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Revenue Recognition"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Restructuring Charg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Shareholders' Equity and Conver" sheetId="20" state="visible" r:id="rId20"/>
    <sheet xmlns:r="http://schemas.openxmlformats.org/officeDocument/2006/relationships" name="Share-based Compensation" sheetId="21" state="visible" r:id="rId21"/>
    <sheet xmlns:r="http://schemas.openxmlformats.org/officeDocument/2006/relationships" name="License and Research Agreements" sheetId="22" state="visible" r:id="rId22"/>
    <sheet xmlns:r="http://schemas.openxmlformats.org/officeDocument/2006/relationships" name="Collaboration Agreement with Ph"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enefit Plans" sheetId="26" state="visible" r:id="rId26"/>
    <sheet xmlns:r="http://schemas.openxmlformats.org/officeDocument/2006/relationships" name="Related-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and M_2"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Intangible Assets, Net (Tables)" sheetId="34" state="visible" r:id="rId34"/>
    <sheet xmlns:r="http://schemas.openxmlformats.org/officeDocument/2006/relationships" name="Other Assets (Tables)" sheetId="35" state="visible" r:id="rId35"/>
    <sheet xmlns:r="http://schemas.openxmlformats.org/officeDocument/2006/relationships" name="Accrued Expenses and Other Li_2" sheetId="36" state="visible" r:id="rId36"/>
    <sheet xmlns:r="http://schemas.openxmlformats.org/officeDocument/2006/relationships" name="Restructuring Charges (Tables)"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Share-based Compensation (Table" sheetId="40" state="visible" r:id="rId40"/>
    <sheet xmlns:r="http://schemas.openxmlformats.org/officeDocument/2006/relationships" name="Collaboration Agreement with 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Fair Value Measurements and M_3" sheetId="51" state="visible" r:id="rId51"/>
    <sheet xmlns:r="http://schemas.openxmlformats.org/officeDocument/2006/relationships" name="Fair Value Measurements and M_4" sheetId="52" state="visible" r:id="rId52"/>
    <sheet xmlns:r="http://schemas.openxmlformats.org/officeDocument/2006/relationships" name="Fair Value Measurements and M_5" sheetId="53" state="visible" r:id="rId53"/>
    <sheet xmlns:r="http://schemas.openxmlformats.org/officeDocument/2006/relationships" name="Fair Value Measurements and M_6" sheetId="54" state="visible" r:id="rId54"/>
    <sheet xmlns:r="http://schemas.openxmlformats.org/officeDocument/2006/relationships" name="Revenue Recognition - Additiona" sheetId="55" state="visible" r:id="rId55"/>
    <sheet xmlns:r="http://schemas.openxmlformats.org/officeDocument/2006/relationships" name="Prepaid Expenses and Other Cu_3"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Intangible Assets, Net - Schedu" sheetId="59" state="visible" r:id="rId59"/>
    <sheet xmlns:r="http://schemas.openxmlformats.org/officeDocument/2006/relationships" name="Intangible Assets, Net - Additi" sheetId="60" state="visible" r:id="rId60"/>
    <sheet xmlns:r="http://schemas.openxmlformats.org/officeDocument/2006/relationships" name="Intangible Assets, Net - Sche_2" sheetId="61" state="visible" r:id="rId61"/>
    <sheet xmlns:r="http://schemas.openxmlformats.org/officeDocument/2006/relationships" name="Other Assets - Schedule of Othe" sheetId="62" state="visible" r:id="rId62"/>
    <sheet xmlns:r="http://schemas.openxmlformats.org/officeDocument/2006/relationships" name="Accrued Expenses and Other Li_3" sheetId="63" state="visible" r:id="rId63"/>
    <sheet xmlns:r="http://schemas.openxmlformats.org/officeDocument/2006/relationships" name="Restructuring Charges - Additio" sheetId="64" state="visible" r:id="rId64"/>
    <sheet xmlns:r="http://schemas.openxmlformats.org/officeDocument/2006/relationships" name="Restructuring Charges - Summary" sheetId="65" state="visible" r:id="rId65"/>
    <sheet xmlns:r="http://schemas.openxmlformats.org/officeDocument/2006/relationships" name="Restructuring Charges - Summa_2" sheetId="66" state="visible" r:id="rId66"/>
    <sheet xmlns:r="http://schemas.openxmlformats.org/officeDocument/2006/relationships" name="Leases - Additional Information" sheetId="67" state="visible" r:id="rId67"/>
    <sheet xmlns:r="http://schemas.openxmlformats.org/officeDocument/2006/relationships" name="Leases - Summary of Lease Cost " sheetId="68" state="visible" r:id="rId68"/>
    <sheet xmlns:r="http://schemas.openxmlformats.org/officeDocument/2006/relationships" name="Leases - Schedule of Future Min" sheetId="69" state="visible" r:id="rId69"/>
    <sheet xmlns:r="http://schemas.openxmlformats.org/officeDocument/2006/relationships" name="Leases - Schedule of Future M_2" sheetId="70" state="visible" r:id="rId70"/>
    <sheet xmlns:r="http://schemas.openxmlformats.org/officeDocument/2006/relationships" name="Notes Payable - Additional Info" sheetId="71" state="visible" r:id="rId71"/>
    <sheet xmlns:r="http://schemas.openxmlformats.org/officeDocument/2006/relationships" name="Notes Payable - Summary of Note" sheetId="72" state="visible" r:id="rId72"/>
    <sheet xmlns:r="http://schemas.openxmlformats.org/officeDocument/2006/relationships" name="Notes Payable - Summary of Futu" sheetId="73" state="visible" r:id="rId73"/>
    <sheet xmlns:r="http://schemas.openxmlformats.org/officeDocument/2006/relationships" name="Shareholders' Equity and Conv_2" sheetId="74" state="visible" r:id="rId74"/>
    <sheet xmlns:r="http://schemas.openxmlformats.org/officeDocument/2006/relationships" name="Share-based Compensation - Addi" sheetId="75" state="visible" r:id="rId75"/>
    <sheet xmlns:r="http://schemas.openxmlformats.org/officeDocument/2006/relationships" name="Share-based Compensation - Assu"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har" sheetId="79" state="visible" r:id="rId79"/>
    <sheet xmlns:r="http://schemas.openxmlformats.org/officeDocument/2006/relationships" name="License and Research Agreemen_2" sheetId="80" state="visible" r:id="rId80"/>
    <sheet xmlns:r="http://schemas.openxmlformats.org/officeDocument/2006/relationships" name="Collaboration Agreement with _3" sheetId="81" state="visible" r:id="rId81"/>
    <sheet xmlns:r="http://schemas.openxmlformats.org/officeDocument/2006/relationships" name="Collaboration Agreement with _4" sheetId="82" state="visible" r:id="rId82"/>
    <sheet xmlns:r="http://schemas.openxmlformats.org/officeDocument/2006/relationships" name="Income Taxes - Schedule of Comp" sheetId="83" state="visible" r:id="rId83"/>
    <sheet xmlns:r="http://schemas.openxmlformats.org/officeDocument/2006/relationships" name="Income Taxes - Schedule of Prov" sheetId="84" state="visible" r:id="rId84"/>
    <sheet xmlns:r="http://schemas.openxmlformats.org/officeDocument/2006/relationships" name="Income Taxes - Schedule of Reco"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Income Taxes - Schedule of Chan"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Benefit Plans - Additional Info" sheetId="92" state="visible" r:id="rId92"/>
    <sheet xmlns:r="http://schemas.openxmlformats.org/officeDocument/2006/relationships" name="Related Party Transactions - A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_(&quot;€ &quot;#,##0.0_);_(&quot;€ &quot;(#,##0.0)"/>
    <numFmt numFmtId="169" formatCode="_(&quot;£ &quot;#,##0.00000_);_(&quot;£ &quot;(#,##0.0000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Non-accelerated Filer</t>
        </is>
      </c>
    </row>
    <row r="13">
      <c r="A13" s="4" t="inlineStr">
        <is>
          <t>Entity Well-known Seasoned Issuer</t>
        </is>
      </c>
      <c r="B13" s="4" t="inlineStr">
        <is>
          <t>No</t>
        </is>
      </c>
    </row>
    <row r="14">
      <c r="A14" s="4" t="inlineStr">
        <is>
          <t>Entity Small Business</t>
        </is>
      </c>
      <c r="B14" s="4" t="inlineStr">
        <is>
          <t>true</t>
        </is>
      </c>
    </row>
    <row r="15">
      <c r="A15" s="4" t="inlineStr">
        <is>
          <t>Entity Common Stock, Shares Outstanding</t>
        </is>
      </c>
      <c r="C15" s="5" t="n">
        <v>125834611</v>
      </c>
    </row>
    <row r="16">
      <c r="A16" s="4" t="inlineStr">
        <is>
          <t>Entity Public Float</t>
        </is>
      </c>
      <c r="D16" s="6" t="n">
        <v>544</v>
      </c>
    </row>
    <row r="17">
      <c r="A17" s="4" t="inlineStr">
        <is>
          <t>Entity Shell Company</t>
        </is>
      </c>
      <c r="B17" s="4" t="inlineStr">
        <is>
          <t>false</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or Country Code</t>
        </is>
      </c>
      <c r="B21" s="4" t="inlineStr">
        <is>
          <t>X0</t>
        </is>
      </c>
    </row>
    <row r="22">
      <c r="A22" s="4" t="inlineStr">
        <is>
          <t>Entity Address, Address Line One</t>
        </is>
      </c>
      <c r="B22" s="4" t="inlineStr">
        <is>
          <t>108 Cannon Street</t>
        </is>
      </c>
    </row>
    <row r="23">
      <c r="A23" s="4" t="inlineStr">
        <is>
          <t>Entity Address, City or Town</t>
        </is>
      </c>
      <c r="B23" s="4" t="inlineStr">
        <is>
          <t>London</t>
        </is>
      </c>
    </row>
    <row r="24">
      <c r="A24" s="4" t="inlineStr">
        <is>
          <t>Entity Address, Postal Zip Code</t>
        </is>
      </c>
      <c r="B24" s="4" t="inlineStr">
        <is>
          <t>EC4N 6EU</t>
        </is>
      </c>
    </row>
    <row r="25">
      <c r="A25" s="4" t="inlineStr">
        <is>
          <t>City Area Code</t>
        </is>
      </c>
      <c r="B25" s="4" t="inlineStr">
        <is>
          <t>44</t>
        </is>
      </c>
    </row>
    <row r="26">
      <c r="A26" s="4" t="inlineStr">
        <is>
          <t>Local Phone Number</t>
        </is>
      </c>
      <c r="B26" s="4" t="inlineStr">
        <is>
          <t>(0) 203 808-8286</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8722</t>
        </is>
      </c>
    </row>
    <row r="30">
      <c r="A30" s="4" t="inlineStr">
        <is>
          <t>Entity Emerging Growth Company</t>
        </is>
      </c>
      <c r="B30" s="4" t="inlineStr">
        <is>
          <t>false</t>
        </is>
      </c>
    </row>
    <row r="31">
      <c r="A31" s="4" t="inlineStr">
        <is>
          <t>Entity Tax Identification Number</t>
        </is>
      </c>
      <c r="B31" s="4" t="inlineStr">
        <is>
          <t>00-0000000</t>
        </is>
      </c>
    </row>
    <row r="32">
      <c r="A32" s="4" t="inlineStr">
        <is>
          <t>Entity Address, Country</t>
        </is>
      </c>
      <c r="B32" s="4" t="inlineStr">
        <is>
          <t>GB</t>
        </is>
      </c>
    </row>
    <row r="33">
      <c r="A33" s="4" t="inlineStr">
        <is>
          <t>ICFR Auditor Attestation Flag</t>
        </is>
      </c>
      <c r="B33" s="4" t="inlineStr">
        <is>
          <t>false</t>
        </is>
      </c>
    </row>
    <row r="34">
      <c r="A34" s="4" t="inlineStr">
        <is>
          <t>Auditor Firm ID</t>
        </is>
      </c>
      <c r="B34" s="4" t="inlineStr">
        <is>
          <t>238</t>
        </is>
      </c>
    </row>
    <row r="35">
      <c r="A35" s="4" t="inlineStr">
        <is>
          <t>Title of 12(b) Security</t>
        </is>
      </c>
      <c r="B35" s="4" t="inlineStr">
        <is>
          <t>American Depositary Shares, 
each representing one ordinary share, nominal value £0.10 per share</t>
        </is>
      </c>
    </row>
    <row r="36">
      <c r="A36" s="4" t="inlineStr">
        <is>
          <t>Trading Symbol</t>
        </is>
      </c>
      <c r="B36" s="4" t="inlineStr">
        <is>
          <t>ORTX</t>
        </is>
      </c>
    </row>
    <row r="37">
      <c r="A37" s="4" t="inlineStr">
        <is>
          <t>Security Exchange Name</t>
        </is>
      </c>
      <c r="B37" s="4" t="inlineStr">
        <is>
          <t>NASDAQ</t>
        </is>
      </c>
    </row>
    <row r="38">
      <c r="A38" s="4" t="inlineStr">
        <is>
          <t>Auditor Name</t>
        </is>
      </c>
      <c r="B38" s="4" t="inlineStr">
        <is>
          <t>PricewaterhouseCoopers LLP</t>
        </is>
      </c>
    </row>
    <row r="39">
      <c r="A39" s="4" t="inlineStr">
        <is>
          <t>Auditor Location</t>
        </is>
      </c>
      <c r="B39" s="4" t="inlineStr">
        <is>
          <t>Boston, Massachusetts</t>
        </is>
      </c>
    </row>
    <row r="40">
      <c r="A40" s="4" t="inlineStr">
        <is>
          <t>Documents Incorporated by Reference</t>
        </is>
      </c>
      <c r="B40" s="4" t="inlineStr">
        <is>
          <t xml:space="preserve">Portions of the Registrant’s definitive proxy statement for its 2022 Annual General Meeting are incorporated by reference into Part III of this Annual Report on Form 10-K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1</t>
        </is>
      </c>
    </row>
    <row r="3">
      <c r="A3" s="3" t="inlineStr">
        <is>
          <t>Fair Value Disclosures [Abstract]</t>
        </is>
      </c>
    </row>
    <row r="4">
      <c r="A4" s="4" t="inlineStr">
        <is>
          <t>Fair Value Measurements and Marketable Securities</t>
        </is>
      </c>
      <c r="B4" s="4" t="inlineStr">
        <is>
          <t>3. Fair Value Measurements and Marketable Securities The following tables present information about the Company’s financial assets that have been measured at fair value as of December 31, 2021 and 2020,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21 and 2020, there were no transfers between Level 1 and Level 2 financial assets. The following table summarizes the Company’s cash equivalents and marketable securities as of December 31, 2021:
Fair Value Measurements as of December 31, 2021 Using:
Level 1
Level 2
Level 3
Total
Cash equivalents
Money market funds
$
21,085
$
—
$
—
$
21,085
Corporate bonds
—
7,321
—
7,321
Commercial paper
—
13,198
—
13,198
Total cash equivalents
$
21,085
$
20,519
$
—
$
41,604
Marketable securities
Corporate bonds
$
—
$
94,794
$
—
$
94,794
Commercial paper
—
69,401
—
69,401
Total marketable securities
$
—
$
164,195
$
—
$
164,195
Total
$
21,085
$
184,714
$
—
$
205,799
The following table summarizes the Company’s cash equivalents and marketable securities as of December 31, 2020:
Fair Value Measurements as of December 31, 2020 Using:
Level 1
Level 2
Level 3
Total
Cash equivalents
Money market funds
$
6,650
$
—
$
—
$
6,650
U.S. government securities
—
3,001
—
3,001
Commercial paper
—
2,999
—
2,999
Total cash equivalents
$
6,650
$
6,000
$
—
$
12,650
Marketable securities
US government securities
$
—
$
2,997
$
—
$
2,997
Corporate bonds
—
93,358
—
93,358
Commercial paper
—
40,458
—
40,458
Total marketable securities
$
—
$
136,813
$
—
$
136,813
Total
$
6,650
$
142,813
$
—
$
149,463
The carrying amount reflected in the consolidated balance sheets for research and development tax incentive receivable, trade receivables, other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 summarizes the Company’s cash equivalents and marketable securities as of December 31, 2021:
Fair Value Measurements as of December 31, 2021 Using:
Amortized Cost
Gross Unrealized Gains
Gross Unrealized Losses
Credit Losses
Fair Value
Corporate bonds
$
102,224
$
—
$
(109
)
$
—
$
102,115
Commercial paper
82,657
—
(58
)
—
82,599
Total
$
184,881
$
—
$
(167
)
$
—
$
184,714
The following table summarizes the Company’s cash equivalents and marketable securities as of December 31, 2020:
Fair Value Measurements as of December 31, 2020 Using:
Amortized Cost
Gross Unrealized Gains
Gross Unrealized Losses
Credit Losses
Fair Value
U.S. government securities
$
3,000
$
—
$
(4
)
$
—
2,996
Corporate bonds
96,259
133
(32
)
—
96,360
Commercial paper
43,469
1
(13
)
—
43,457
Total
$
142,728
$
134
$
(49
)
$
—
$
142,813
The following table summarizes the Company’s available-for-sale marketable debt securities by contractual maturity, as of December 31, 2021 and 2020:
2021
2020
Maturities in one year or less
$
172,575
$
132,056
Maturities between one and three years
12,139
10,757
Total
$
184,714
$
142,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4. Product sales During the years ended December 31, 2021 and 2020, the Company recorded sales for one commercial-stage therapy, Strimvelis, for the treatment of ADA-SCID. Strimvelis is c 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 and there is currently no variable consideration included in the transaction price for Strimvelis. Costs to manufacture and deliver the product and those associated with administering the therapy are included in cost of product sales. As the product is sold in direct relation to a scheduled treatment, the Company estimates that there is limited risk of product return, including the risk of product expiration. Payment terms and conditions generally require payment for Strimvelis sales within 60 days of treatment. Strimvelis is currently distributed exclusively at the San Raffaele Hospital, and there is currently no variable consideration included in the transaction price of Strimvel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December 31,
2021
2020
Prepaid external research and development expenses
$
2,438
$
1,421
Inventories
2,016
665
Other prepayments
6,128
4,930
VAT receivable
1,169
2,780
Construction deposit - current
7,909
1,552
Non-trade receivables
3,351
2,017
Total prepaid expenses and other current assets
$
23,011
$
13,3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 of the following:
December 31,
2021
2020
Property and equipment:
Lab equipment
$
5,937
$
5,114
Leasehold improvements
2,450
2,522
Furniture and fixtures
303
304
Office and IT equipment
2,023
763
Construction-in-progress
211
302
Property and equipment
$
10,924
$
9,005
Less: accumulated depreciation
(6,157
)
(4,224
)
Property and equipment, net
$
4,767
$
4,781
Depreciation expense for the years ended December 31, 2021 and 2020 was $2.2 million and $2.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7. Intangible assets, net Intangible assets, net of accumulated amortization, consisted of the following:
As of December 31, 2021
As of December 31, 2020
Cost
Accumulated Amortization
Net
Cost
Accumulated Amortization
Net
License intangibles
$
4,329
$
(180
)
$
4,149
$
3,076
$
—
3,076
Total
$
4,329
$
(180
)
$
4,149
$
3,076
$
-
$
3,076
License intangibles consist of capitalized milestone payments or accruals of payments the Company has deemed probable upon receiving regulatory approval of Libmeldy in the EU. The license intangibles are being amortized on a straight-line basis over the remaining useful life of the related patents of approximately twelve years. For year ended December 31, 2021, amortization of intangible assets totaled $0.2 million. For the year ended December 31, 2020, amortization of intangible assets was nil. The effect of foreign currency translation on the net carrying value of intangible assets during 2021 was not material. The following table summarizes the estimated future amortization for intangible assets for the next five years and thereafter:
2022
364
2023
364
2024
364
2025
364
2026
364
Thereafter
2,329
Total
4,1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12 Months Ended</t>
        </is>
      </c>
    </row>
    <row r="2">
      <c r="B2" s="2" t="inlineStr">
        <is>
          <t>Dec. 31, 2021</t>
        </is>
      </c>
    </row>
    <row r="3">
      <c r="A3" s="3" t="inlineStr">
        <is>
          <t>Other Assets Noncurrent Disclosure [Abstract]</t>
        </is>
      </c>
    </row>
    <row r="4">
      <c r="A4" s="4" t="inlineStr">
        <is>
          <t>Other Assets</t>
        </is>
      </c>
      <c r="B4" s="4" t="inlineStr">
        <is>
          <t>8. Other assets Other assets consist of the following:
December 31,
2021
2020
Deferred tax assets
4,086
5,219
Deposits
1,404
1,144
Deferred financing costs
693
975
Other non-current assets
3,407
1,554
Construction deposits - long-term
—
6,572
Total other assets
$
9,590
$
15,4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9. Accrued expenses and other liabilities Accrued expenses and other current liabilities consisted of the following:
December 31,
2021
2020
Accrued external research and development expenses
$
9,273
$
8,878
Accrued payroll and related expenses
8,521
11,881
Accrued milestone payments
2,058
2,252
Accrued professional fees
854
791
Accrued other
2,941
4,225
Strimvelis liability - current portion
671
916
Total accrued expenses and other current liabilities
$
24,318
$
28,9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10. Restructuring charges In May 2020 , the Company committed to a new strategic plan and restructuring intended to enable the Company to advance its corporate strategy while reducing overall operating expenses, including ceasing construction and build-out of its Fremont, California manufacturing facility, closing its office in Menlo Park, California, reducing its workforce by approximately 25% across the Company, eliminating a number of future positions expected to be recruited in 2020 and 2021, reducing its investment in the future development for certain programs, and other cost-saving measures (collectively, the “Restructuring”). The workforce reductions took place primarily during the second and third quarters of 2020, and concluded in the fourth quarter of 2020. Cash restructuring charges Accrued restructuring and severance costs are included in Accrued expenses and other current liabilities in the consolidated balance sheet. Activity for the fiscal year is summarized as follows:
Year Ended December 31,
2020
Balance at beginning of period
$
—
Charged to expense
1,854
Payments made
(1,848
)
Balance at end of period
$
6
There were no restructuring costs during the year ended December 31, 2021. Impairment of long-lived assets 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Asset write-down
Operating lease right-of-use asset
$
2,605
Construction-in-progress
2,285
Laboratory equipment
760
Charge included in research and development expense
$
5,650
The Company assessed the Fremont construction-in-process for impairment in May 2020 upon the Restructuring. The construction-in-process related to design costs, and was determined to have no potential future value, and an impairment charge of $2.3 million was taken for the full value of the construction-in-process asset. The Company assessed the Fremont ROU asset for impairment in May 2020 upon the Restructuring when the carrying value of the asset was $13.8 million. The Fremont ROU asset represented the asset group for the impairment assessment. Upon failing the first step of the long-lived asset impairment model where the undiscounted cash flows were less than the carrying value of the Fremont ROU asset, the Company performed the second step by comparing the fair value of the Fremont ROU asset to its carrying value. The fair value of the Fremont ROU asset is a non-recurring fair value measurement that was measured using a probability-weighted discounted cash flow approach, which estimated the present value of potential sublease income to be generated by the facility, less costs incurred to sublease the facility. The significant assumptions inherent in estimating the various probability weighted scenarios included the undiscounted forecasted sublease income less costs incurred, which included assumptions of the expected income and timing of entering into a future sublease, and a market-participant discount rate that reflects a potential discount rate. The Company selected the assumptions used in the fair value estimate using current market data associated with the potential sublease income and market participant discount rates. The undiscounted cash flows utilized in the fair value estimate ranged from $11.7 million to $19.1 million to be generated over the remainder of the lease term. The market-participant discount rate utilized in the fair value estimate was 4.6%. These assumptions represent level 3 inputs of the fair value hierarchy (see Note 3). As of the assessment date, the fair value of the Fremont ROU asset was $11.2 million, and the Company recorded a $2.6 million impairment charge related to the asset. The remaining carrying value of the Fremont ROU asset is being amortized over the remaining lease term on a straight-line basis. In December 2020, the Company executed a sublease for the Fremont manufacturing facility with an unrelated third-party for the remaining lease term (see Note 11). No further impairment was necessary as a result of the sublease. The occurrence of a triggering event for the Fremont ROU asset in future periods could result in additional impairment charges if the estimated fair value of the asset is determined to be lower than the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1. Leases Operating leases In November 2017 and January 2019, the Company entered into lease agreements for office and laboratory space in Menlo Park, California, United States. The leases terminated in December 2020 nil In January 2018 and December 2018, the Company entered into lease agreements for office space in London, United Kingdom, both of which terminate in January 2023 In March 2018, the Company entered into a lease agreement for office space in Boston, Massachusetts, United States, which terminates in September 2022 2020. The lease agreement includes annual rent escalation provisions. The Company has subleased the space in August 2021, and rec ognized $ 0.1 million in sublease income in 2021. In July 2019, the Company entered into a lease agreement for office space in Boston, Massachusetts, United States, which commences for accounting purposes in January 2020 September 2026 As of December 31, 2021, the carrying value of the operating lease right-of-use assets in Boston and London was $4.1 million and the lease liabilities was $4.3 million. As of December 31, 2020, the carrying value of the operating lease right-of-use assets in Boston and London was $ 5.4 5.7 Fremont operating lease and sublease agreements In December 2018, the Company leased manufacturing, laboratory, and office space in Fremont, California (the “Fremont facility” and the “Head Lease”) which terminates in May 2030 n December 2020, the Company entered into a sublease agreement (the “Sublease”) with an unrelated third-party (the “subtenant”) whereby the Company subleased the entire Fremont facility to the subtenant. The Company accounts for the Head Lease and Sublease as two separate contracts. Both the Head Lease and Sublease were determined to be operating leases. The Head Lease annual rental payments, including variable payments, were $3.1 million in 2021 and 2020. The Head Lease includes annual rent escalation provisions. The Company was provided with 8 months of free rent. Subject to the terms of the Head Lease agreement, the Company executed a $3.0 million letter of credit upon signing the lease, which may be reduced by 25% subject to reduction requirements specified therein. This amount is classified as restricted cash on the consolidated balance sheets. As of December 31, 2021, the carrying value of the Fremont Head Lease right-of-use asset was $9.5 million and the lease liability was $13.1 million. The Head Lease provides for up to $5.3 million in tenant improvement allowances to be reimbursed to the Company by the landlord. These tenant improvement allowances have been included in the calculation of the operating lease liability and is currently expected to be received in 2022. The Company continues to assess the expected receipt of the tenant improvement allowances and may remeasure the right-of-use asset and liability from time to time as facts and circumstances may change The Sublease commenced in December 2020 and is in force for the remainder of the Head Lease term, through May 2030. The Sublease provides for 12 months of free rent until December 2021. The sublease provides for an initial annual cash base rent of $2.2 million, with annual rent escalation provisions. The subtenant is also responsible for paying all operating expenses associated with the Head Lease. The Sublease also includes pass-through of up to $5.3 million in tenant improvement allowances to the subtenant, subject to the Company being reimbursed for the allowances per the terms of the Head Lease. The Subtenant provided the Company with a $2.6 million security deposit, which may be converted to a letter of credit upon providing evidence of $2.6 million in construction expenditures. The Company accounts for the security deposit within other long-term liabilities. The Company has $7.9 million in an escrow account associated with construction on the Fremont facility, for which the Company has ceased construction and build-out. Subject to the terms of the Head Lease and reduction provisions, this amount may be returned to the Company upon qualifying construction expenditure, or will be returned in late 2022 (the “Sunset Date”) to the extent construction expenses have not been incurred. The Company deposited $10.0 million into the account in the first quarter of 2020 and has received $2.1 million in receipts from the escrow funds for costs incurred to date. The escrow balance is all classified within other current assets on the consolidated balance sheets based on the timing of when the Company expects funds to be returned from the escrow agent. Future receipts from the escrow deposit will be dependent upon the timing of the subtenant construction spend through the Sunset Date. Embedded operating lease arrangement The Company is party to a manufacturing agreement for research and development and commercial production with AGC Biologics, S.p.A. (formerly MolMed S.p.A.) (“AGC”) pursuant to which AGC will develop, manufacture and supply certain viral vectors and conduct cell processing activities for certain Company development and commercial programs. A manufacturing agreement with AGC was novated to the Company as part of the GSK Agreement (see Note 15). On July 2, 2020 (the “Effective Date”), the Company entered into a new manufacturing and technology development master agreement with AGC (the “AGC Agreement”) which superseded the novated agreement. The Company determined that the AGC Agreement contains an embedded lease as it includes provision of manufacturing suites designated for the Company’s exclusive use during the term of the agreement. The AGC Agreement has an initial term of five years, beginning on the Effective Date and ending July 2, 2025. The agreement may be extended for an additional two years by mutual agreement of the Company and AGC As of December 31, 2021, the carrying value of the embedded operating lease right-of-use asset was $10.7 million and the lease liability was $9.3 million. As of December 31, 2020, the carrying value of the embedded operating lease right-of-use asset was $13.9 million and the lease liability was $13.1 million. The Company may terminate the AGC Agreement and the use of the exclusive manufacturing suites, with 12-months’ notice, and beginning no earlier than July 2, 2022. AGC may terminate the AGC Agreement with 24-months’ notice. The AGC Agreement provides for an option to reserve one additional exclusive manufacturing suite any time prior to January 1, 2022 for a one-time option fee plus annual rental fee. The AGC Agreement extends until July 2, 2025. Summary of all lease costs recognized under ASC 842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he following table contains a summary of the lease-related costs recognized within operating expenses, and other information pertaining to the Company’s operating leases as of December 31, 2021 and 2020:
2021
2020
Fixed lease cost
$
7,701
$
7,593
Impairment of right-of-use assets
—
2,781
Variable lease cost
1,696
2,131
Sublease income
(2,746
)
(181
)
Total lease cost
$
6,651
$
12,324
Other information
Operating cash flows used for operating leases
7,989
8,447
Weighted-average remaining lease term (years)
6.0
6.6
Weighted-average discount rate
8.7
%
8.6
% Fixed lease cost represents the ASC 842 rent expense associated with the amortization of our right-of-use assets and lease liabilities. Impairment of right-of-use assets relates to discrete impairment charges taken when, in the Company’s estimation, the fair value of a right-of-use asset is below the carrying value. Variable lease cost are the amounts owed by the Company to a lessor that are not fixed, such as reimbursement for common area maintenance and utilities costs, and are not included in the calculation of the Company’s operating lease right of use assets or operating lease liabilities and are expensed when incurred. Sublease income represents the straight-line recognition of base rent sublease income over the term of the Sublease, and recognition of pass-through operating expense costs per the terms of the Sublease. During the year ended December 31, 2021, the Company obtained right of use assets valued at $0.6 million in exchange for lease liabilities of $0.6 million. During the year ended December 31, 2020 the Company obtained $17.5 million in right of use assets in exchange for $17.5 million in lease liabilities. As of December 31, 2021, future minimum base rent commitments under ASC 842 under the Company’s property leases were as follows:
Due in:
Gross lease payments
Gross sublease receipts
Net lease payments
2022
7,326
(2,334
)
4,992
2023
6,773
(2,246
)
4,527
2024
6,799
(2,313
)
4,486
2025
5,361
(2,382
)
2,979
2026
3,720
(2,454
)
1,266
Thereafter
11,332
(8,960
)
2,372
Total future minimum lease payments
41,311
(20,689
)
20,622
Less: imputed interest
(14,698
)
Total operating lease payments
$
26,613
*Tabular disclosure above for leases denominated in GBP have been translated at a rate of £1.00 to $1.35, and leases denominated in Euro have been translated at a rate of €1.00 to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12. Notes Payable In May 2019 In May 2021, the Company amended and restated the Original Credit Facility (the “Amended Credit Facility”). Under the Amended Credit Facility, the Lenders agreed to make term loans available to the Company in the aggregate amount of $100.0 million, including increasing the principal on the initial term loan to $33.0 million, from $25.0 million. To date, the Company has borrowed $33.0 million under the amended initial term loan. The remaining $67.0 million under the Amended Credit Facility may be drawn down in the form of a second and third term loan, the second term loan being a $33.0 million term loan available no earlier than July 1, 2022 and no later than July 1, 2023 upon certain regulatory approvals and evidence of the Company having $100 million in cash and cash equivalent investments; and the third term loan being a $34.0 million term loan available no earlier than July 1, 2023 and no later than July 1, 2024 upon evidence of the Company having $100 million in cash and cash equivalent investments and attaining a pre-specified trailing 12-month revenue target. Prior to execution of the Amended Credit Facility, each term loan under the Original Credit Facility bore interest at an annual rate equal to 6.0% plus LIBOR. The Company was required to make interest-only payments on the term loan for all payment dates prior to 24 months following the date of the Original Credit Facility, unless the third tranche was drawn, in which case for all payment dates prior to 36 months following the date of the Original Credit Facility. The term loans prior to the Amended Credit Facility were to begin amortizing on either the 24-month or the 36-month anniversary of the Original Credit Facility (as applicable), with equal monthly payments of principal plus interest to be made by the Borrower to the Lenders in consecutive monthly installments until the loan maturity date. In addition, a final payment of 4.5% was due on the loan maturity date. The Company accrued the final payment amount of $1.1 million associated with the first term loan of the Original Credit Facility, to outstanding debt by charges to interest expense using the effective-interest method from the date of issuance through the date of the Amended Credit Facility. Upon execution of the Amended Credit Facility, the Company was required to make a payment of $0.5 million for the accrued final payment associated with the Original Credit Facility, which was netted against proceeds from the additional initial term loan. Each term loan under the Amended Credit Facility bears interest at an annual rate equal to 5.95% plus LIBOR. The Company is required to make interest-only payments on the term loan for 18 months following the date of the Amended Credit Facility, unless the Company is eligible for the second tranche, in which case the Company may elect to make interest-only payments for 30 months debt by charges to interest expense using the effective-interest method from the date of issuance through the loan maturity date. The Amended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December 31, 2021, and December 31, 2020, notes payable consist of the following:
December 31,
2021
2020
Notes payable, net of issuance costs
$
32,669
$
24,659
Less: current portion
(786
)
(4,861
)
Notes payable, net of current portion
31,883
19,798
Accretion related to final payment
203
406
Notes payable, long term
$
32,086
$
20,204
As of December 31, 2021, the future principal payments due are as follows:
Aggregate Minimum Payments
2022
786
2023
9,429
2024
9,429
2025
9,429
2026
5,082
Thereafter
—
Total
34,155
Less current portion
(786
)
Less unamortized portion of final payment
(952
)
Less unamortized debt issuance costs
(331
)
Notes payable, long term
$
32,086
During the years ended December 31, 2021 and 2020, the Company recognized $2.5 million and $2.3 million of interest expense related to the term loan, respectively. The effective annual interest rate as of December 31, 2021 on the outstanding debt under the Term Loan was approximately 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5912</v>
      </c>
      <c r="C3" s="6" t="n">
        <v>55135</v>
      </c>
    </row>
    <row r="4">
      <c r="A4" s="4" t="inlineStr">
        <is>
          <t>Marketable securities</t>
        </is>
      </c>
      <c r="B4" s="5" t="n">
        <v>164195</v>
      </c>
      <c r="C4" s="5" t="n">
        <v>136813</v>
      </c>
    </row>
    <row r="5">
      <c r="A5" s="4" t="inlineStr">
        <is>
          <t>Accounts receivable</t>
        </is>
      </c>
      <c r="B5" s="5" t="n">
        <v>1480</v>
      </c>
      <c r="C5" s="5" t="n">
        <v>878</v>
      </c>
    </row>
    <row r="6">
      <c r="A6" s="4" t="inlineStr">
        <is>
          <t>Prepaid expenses and other current assets</t>
        </is>
      </c>
      <c r="B6" s="5" t="n">
        <v>23011</v>
      </c>
      <c r="C6" s="5" t="n">
        <v>13365</v>
      </c>
    </row>
    <row r="7">
      <c r="A7" s="4" t="inlineStr">
        <is>
          <t>Research and development tax credit receivable</t>
        </is>
      </c>
      <c r="B7" s="5" t="n">
        <v>30723</v>
      </c>
      <c r="C7" s="5" t="n">
        <v>17344</v>
      </c>
    </row>
    <row r="8">
      <c r="A8" s="4" t="inlineStr">
        <is>
          <t>Total current assets</t>
        </is>
      </c>
      <c r="B8" s="5" t="n">
        <v>275321</v>
      </c>
      <c r="C8" s="5" t="n">
        <v>223535</v>
      </c>
    </row>
    <row r="9">
      <c r="A9" s="3" t="inlineStr">
        <is>
          <t>Non-current assets:</t>
        </is>
      </c>
    </row>
    <row r="10">
      <c r="A10" s="4" t="inlineStr">
        <is>
          <t>Operating lease right-of-use-assets</t>
        </is>
      </c>
      <c r="B10" s="5" t="n">
        <v>24316</v>
      </c>
      <c r="C10" s="5" t="n">
        <v>29815</v>
      </c>
    </row>
    <row r="11">
      <c r="A11" s="4" t="inlineStr">
        <is>
          <t>Property and equipment, net</t>
        </is>
      </c>
      <c r="B11" s="5" t="n">
        <v>4767</v>
      </c>
      <c r="C11" s="5" t="n">
        <v>4781</v>
      </c>
    </row>
    <row r="12">
      <c r="A12" s="4" t="inlineStr">
        <is>
          <t>Restricted cash</t>
        </is>
      </c>
      <c r="B12" s="5" t="n">
        <v>4266</v>
      </c>
      <c r="C12" s="5" t="n">
        <v>4266</v>
      </c>
    </row>
    <row r="13">
      <c r="A13" s="4" t="inlineStr">
        <is>
          <t>Intangible assets, net</t>
        </is>
      </c>
      <c r="B13" s="5" t="n">
        <v>4149</v>
      </c>
      <c r="C13" s="5" t="n">
        <v>3076</v>
      </c>
    </row>
    <row r="14">
      <c r="A14" s="4" t="inlineStr">
        <is>
          <t>Other assets</t>
        </is>
      </c>
      <c r="B14" s="5" t="n">
        <v>9590</v>
      </c>
      <c r="C14" s="5" t="n">
        <v>15464</v>
      </c>
    </row>
    <row r="15">
      <c r="A15" s="4" t="inlineStr">
        <is>
          <t>Total non-current assets</t>
        </is>
      </c>
      <c r="B15" s="5" t="n">
        <v>47088</v>
      </c>
      <c r="C15" s="5" t="n">
        <v>57402</v>
      </c>
    </row>
    <row r="16">
      <c r="A16" s="4" t="inlineStr">
        <is>
          <t>Total assets</t>
        </is>
      </c>
      <c r="B16" s="5" t="n">
        <v>322409</v>
      </c>
      <c r="C16" s="5" t="n">
        <v>280937</v>
      </c>
    </row>
    <row r="17">
      <c r="A17" s="3" t="inlineStr">
        <is>
          <t>Current liabilities:</t>
        </is>
      </c>
    </row>
    <row r="18">
      <c r="A18" s="4" t="inlineStr">
        <is>
          <t>Accounts payable</t>
        </is>
      </c>
      <c r="B18" s="5" t="n">
        <v>10008</v>
      </c>
      <c r="C18" s="5" t="n">
        <v>8823</v>
      </c>
    </row>
    <row r="19">
      <c r="A19" s="4" t="inlineStr">
        <is>
          <t>Accrued expenses and other current liabilities</t>
        </is>
      </c>
      <c r="B19" s="5" t="n">
        <v>24318</v>
      </c>
      <c r="C19" s="5" t="n">
        <v>28943</v>
      </c>
    </row>
    <row r="20">
      <c r="A20" s="4" t="inlineStr">
        <is>
          <t>Deferred revenue</t>
        </is>
      </c>
      <c r="B20" s="5" t="n">
        <v>346</v>
      </c>
    </row>
    <row r="21">
      <c r="A21" s="4" t="inlineStr">
        <is>
          <t>Operating lease liabilities</t>
        </is>
      </c>
      <c r="B21" s="5" t="n">
        <v>7335</v>
      </c>
      <c r="C21" s="5" t="n">
        <v>8934</v>
      </c>
    </row>
    <row r="22">
      <c r="A22" s="4" t="inlineStr">
        <is>
          <t>Notes payable, current</t>
        </is>
      </c>
      <c r="B22" s="5" t="n">
        <v>786</v>
      </c>
      <c r="C22" s="5" t="n">
        <v>4861</v>
      </c>
    </row>
    <row r="23">
      <c r="A23" s="4" t="inlineStr">
        <is>
          <t>Total current liabilities</t>
        </is>
      </c>
      <c r="B23" s="5" t="n">
        <v>42793</v>
      </c>
      <c r="C23" s="5" t="n">
        <v>51561</v>
      </c>
    </row>
    <row r="24">
      <c r="A24" s="4" t="inlineStr">
        <is>
          <t>Notes payable, long-term</t>
        </is>
      </c>
      <c r="B24" s="5" t="n">
        <v>32086</v>
      </c>
      <c r="C24" s="5" t="n">
        <v>20204</v>
      </c>
    </row>
    <row r="25">
      <c r="A25" s="4" t="inlineStr">
        <is>
          <t>Deferred revenue, net of current portion</t>
        </is>
      </c>
      <c r="B25" s="5" t="n">
        <v>12519</v>
      </c>
    </row>
    <row r="26">
      <c r="A26" s="4" t="inlineStr">
        <is>
          <t>Operating lease liabilities, net of current portion</t>
        </is>
      </c>
      <c r="B26" s="5" t="n">
        <v>19278</v>
      </c>
      <c r="C26" s="5" t="n">
        <v>24168</v>
      </c>
    </row>
    <row r="27">
      <c r="A27" s="4" t="inlineStr">
        <is>
          <t>Other long-term liabilities</t>
        </is>
      </c>
      <c r="B27" s="5" t="n">
        <v>5783</v>
      </c>
      <c r="C27" s="5" t="n">
        <v>6570</v>
      </c>
    </row>
    <row r="28">
      <c r="A28" s="4" t="inlineStr">
        <is>
          <t>Total liabilities</t>
        </is>
      </c>
      <c r="B28" s="5" t="n">
        <v>112459</v>
      </c>
      <c r="C28" s="5" t="n">
        <v>102503</v>
      </c>
    </row>
    <row r="29">
      <c r="A29" s="4" t="inlineStr">
        <is>
          <t>Commitments and contingencies (Note 18)</t>
        </is>
      </c>
      <c r="B29" s="4" t="inlineStr">
        <is>
          <t xml:space="preserve"> </t>
        </is>
      </c>
      <c r="C29" s="4" t="inlineStr">
        <is>
          <t xml:space="preserve"> </t>
        </is>
      </c>
    </row>
    <row r="30">
      <c r="A30" s="3" t="inlineStr">
        <is>
          <t>Shareholders’ equity:</t>
        </is>
      </c>
    </row>
    <row r="31">
      <c r="A31" s="4" t="inlineStr">
        <is>
          <t>Ordinary shares, £0.10 par value, authority to allot up to a maximum nominal value of £13,023,851.50 of shares at December 31, 2021 and 2020, respectively; 125,674,095 and 98,283,603 shares issued and outstanding at December 31, 2021 and 2020, respectively.</t>
        </is>
      </c>
      <c r="B31" s="5" t="n">
        <v>16253</v>
      </c>
      <c r="C31" s="5" t="n">
        <v>12507</v>
      </c>
    </row>
    <row r="32">
      <c r="A32" s="4" t="inlineStr">
        <is>
          <t>Additional paid-in capital</t>
        </is>
      </c>
      <c r="B32" s="5" t="n">
        <v>940675</v>
      </c>
      <c r="C32" s="5" t="n">
        <v>771194</v>
      </c>
    </row>
    <row r="33">
      <c r="A33" s="4" t="inlineStr">
        <is>
          <t>Accumulated other comprehensive income</t>
        </is>
      </c>
      <c r="B33" s="5" t="n">
        <v>3246</v>
      </c>
      <c r="C33" s="5" t="n">
        <v>373</v>
      </c>
    </row>
    <row r="34">
      <c r="A34" s="4" t="inlineStr">
        <is>
          <t>Accumulated deficit</t>
        </is>
      </c>
      <c r="B34" s="5" t="n">
        <v>-750224</v>
      </c>
      <c r="C34" s="5" t="n">
        <v>-605640</v>
      </c>
    </row>
    <row r="35">
      <c r="A35" s="4" t="inlineStr">
        <is>
          <t>Total shareholders’ equity</t>
        </is>
      </c>
      <c r="B35" s="5" t="n">
        <v>209950</v>
      </c>
      <c r="C35" s="5" t="n">
        <v>178434</v>
      </c>
    </row>
    <row r="36">
      <c r="A36" s="4" t="inlineStr">
        <is>
          <t>Total liabilities and shareholders’ equity</t>
        </is>
      </c>
      <c r="B36" s="6" t="n">
        <v>322409</v>
      </c>
      <c r="C36" s="6" t="n">
        <v>280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Convertible Preferred Shares</t>
        </is>
      </c>
      <c r="B1" s="2" t="inlineStr">
        <is>
          <t>12 Months Ended</t>
        </is>
      </c>
    </row>
    <row r="2">
      <c r="B2" s="2" t="inlineStr">
        <is>
          <t>Dec. 31, 2021</t>
        </is>
      </c>
    </row>
    <row r="3">
      <c r="A3" s="3" t="inlineStr">
        <is>
          <t>Shareholders Equity And Convertible Preferred Shares [Abstract]</t>
        </is>
      </c>
    </row>
    <row r="4">
      <c r="A4" s="4" t="inlineStr">
        <is>
          <t>Shareholders' Equity and Convertible Preferred Shares</t>
        </is>
      </c>
      <c r="B4" s="4" t="inlineStr">
        <is>
          <t>13. Shareholders’ Equity and Convertible Preferred Shares Ordinary shares As of December 31, 2021, and 2020, each holder of ordinary shares and ADSs is entitled to one vote per ordinary share and to receive dividends when and if such dividends are recommended by the board of directors and declared by the shareholders. As of December 31, 2021, and 2020, the Company has not declared any dividends. As of December 31, 20 2 1 , and 20 20 , the Company had authority to allot ordinary shares up to a maximum nominal value of £ 13,023,851.50 with a nominal value of £ 0.10 per share. Ordinary share issuances In April 2020, the Company issued 75,413 ordinary shares to Oxford BioMedica pursuant to the terms of our license agreement (see Note 15). In December 2020, the Company issued 22,758 ordinary shares pursuant to a consulting agreement (see Note 18) with a non-employee advisor. In February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ogether (i) and (ii) the “Private Placement”). The Private Placement resulted in net proceeds to the Company of $143.6 million after deducting placement agent fees of $6.0 million and other issuance costs of $0.4 million. The ordinary shares and non-voting ordinary shares were sold pursuant to a securities purchase agreement entered into between the Company and the purchasers named therein on February 4, 2021. All non-voting ordinary shares have been converted to ordinary shares as of December 31, 2021. In July 2021 the Company issued 1,227,738 ordinary shares to Pharming Group N.V. for total consideration of $7.5 million. The consideration is payment for the fair value of ordinary shares with a fair value of $4.1 million plus a $3.4 million premium on the fair value of the Company’s ordinary shares, which was allocated to the license and collaboration agreement (see Note 16). In December 2021, the Company issued 22,758 ordinary shares pursuant to a consulting agreement (see Note 18) with a non-employee advi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4.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number of shares of common stock that may be issued under the 2018 Plan is subject to increase by the number of shares forfeited under any options forfeited and not exercised under the 2018 Plan or 2016 Plan. Prior to the Company’s IPO, the Company granted options to United States employees and non-employees at exercise prices deemed by the board of directors to be equal to the fair value of the ordinary share at the time of grant, and granted options to United Kingdom and European Union employees and non-employees at an exercise price equal to the par value of the ordinary shares of £0.00001. After the IPO, options are now granted at exercise prices equal to the fair value of the Company’s ordinary shares on the grant date for all employees. The vesting period is determined by the board of directors, which is generally four years. An option’s maximum term is ten years Share options The fair value of each stock option award is determined on the date of grant using the Black-Scholes option-pricing model. The risk-free interest rate is based on a U.S. treasury instrument whose term is consistent with the expected term of the stock options. The expected term of the Company’s options has been determined utilizing the “simplified” method for awards that qualify as “plain-vanilla” options. The expected volatility is based on the historical volatility of a representative group of companies with similar characteristics to the Company, including those in the early stages of product development with a similar and therapeutic focus. For these analyses, the Company selects companies with comparable characteristics to its own including enterprise value, risk profiles, position within the industry, and with historical share price information sufficient to meet the expected term of the options.
Year Ended December 31,
2021
2020
Risk-free interest rate
0.5 - 1.3%
0.3 - 1.7%
Expected term (in years)
5.3 - 6.1
5.5 - 6.1
Expected volatility
74.2 - 78.7%
70.7 - 75.2%
Expected dividend rate
0.00%
0.00%
The following table summarizes option activity under the plans for the year ended December 31, 2021:
Shares
Weighted Average Exercise Price per Share
Weighted Average Remaining Contractual Life (Years)
Aggregate Intrinsic Value
Outstanding at December 31, 2020
13,895,643
$
7.96
7.16
$
91,133
Granted
8,489,856
4.75
Exercised
(1,727,254
)
1.59
Forfeited
(3,357,505
)
10.30
Outstanding and expected to vest at December 31, 2021
17,300,740
$
6.57
7.83
$
2,842
Exercisable, as of December 31, 2021
7,880,668
$
6.90
6.59
$
2,685
The aggregate intrinsic value of options is calculated as the difference between the exercise price of the options and the fair value of the Company’s ordinary shares for those options that had exercise prices lower than the fair value of the Company’s ordinary shares. During the years ended December 31, 2021 and 2020, the total intrinsic value of share options exercised was $7.4 million and $5.0 million, respectively. During the years ended December 31, 2021 and 2020, the total proceeds to the Company from share options exercised was $2.7 million and $3.9 million, respectively. As of December 31, 2021, and 2020, there was $ nil The weighted average grant date fair value of the options granted during the years ended December 31, 2021 and 2020 was $3.10 per share and $7.22 per share, respectively. Restricted Share Units Performance-bas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89,667 performance-based share units vested during the years ended December 31, 2021. At December 31, 2021, the remaining 179,333 performance-based share units outstanding under the scheme were cancelled. The fair value associated with the performance-based conditions is recognized when achievement of the milestones becomes probable, if at all. In the fourth quarter of 2020, the Company determined that a performance milestone was probable upon approval of Libmeldy by the E uropean C ommission in December 2020 , and recognized $ 1.2 million in compensation cost. The shares associated with recognition of this performance milestone vested and were issued in January 2021. CEO Award The Company granted 195,000 performance-based RSUs with a total grant date fair value of $1.4 million to its Chief Executive Officer, Bobby Gaspar, M.D., Ph.D., in April 2020.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No performance-based share unit performance conditions associated with the CEO award were deemed probable and none vested during the year ended December 31, 2021. Time-based restricted share units Time-based restricted share units vest in equal annual installments over a three-year The following table summarizes restricted share unit award activity for the year-end December 31, 2021:
Performance-based RSUs
Time-based RSUs
Weighted Average Grant Date Fair Value per Share
Unvested at December 31, 2020
464,000
180,000
$
8.75
Granted
—
47,500
4.94
Vested
(89,667
)
(41,667
)
9.94
Forfeited
(179,333
)
(62,500
)
10.32
Unvested at December 31, 2021
195,000
123,333
$
6.41
Share-based compensation Share-based compensation expense related to share options, restricted share unit awards, and the employee stock purchase plan was classified in the consolidated statements of operations and comprehensive loss as follows:
Year Ended December 31,
2021
2020
Research and development
$
9,214
$
11,679
Selling, general and administrative
13,322
16,283
Total
$
22,536
$
27,962
The Company had 9,420,072 unvested options outstanding as of December 31, 2021. As of December 31, 2021, total unrecognized compensation cost related to unvested stock option grants and time-based RSUs was approximately $37.1 million. This amount is expected to be recognized over a weighted average period of approximately 2.77 years. As of December 31, 2021, the total unrecognized compensation cost related to performance-based RSUs is a maximum of $1.4 million, the timing of recognition will be dependent upon achievement of mileston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nd Research Agreements</t>
        </is>
      </c>
      <c r="B1" s="2" t="inlineStr">
        <is>
          <t>12 Months Ended</t>
        </is>
      </c>
    </row>
    <row r="2">
      <c r="B2" s="2" t="inlineStr">
        <is>
          <t>Dec. 31, 2021</t>
        </is>
      </c>
    </row>
    <row r="3">
      <c r="A3" s="3" t="inlineStr">
        <is>
          <t>License And Research Arrangements [Abstract]</t>
        </is>
      </c>
    </row>
    <row r="4">
      <c r="A4" s="4" t="inlineStr">
        <is>
          <t>License and Research Arrangements</t>
        </is>
      </c>
      <c r="B4" s="4" t="inlineStr">
        <is>
          <t>15. License and Research Arrangements GSK asset purchase and license agreement In April 2018, the Company completed an asset purchase and license agreement (the “GSK Agreement”) with subsidiaries of GSK to acquire a portfolio of autologous ex vivo
•
Two
•
One
•
Strimvelis, the first autologous ex vivo gene therapy for ADA-SCID which was approved for marketing by the European Medicines Agency in 2016; and
•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Total consideration was £94.2 million ($133.6 million at the acquisition date), which included an upfront payment of £10.0 million ($14.2 million at the acquisition date) and 12,455,252 convertible preferred shares of the Company issued to GSK at an aggregate value of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convertible preferred shares were converted to ordinary shares as part of our IPO in November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December 31, 2021,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see Note 2). The Company will pay GSK non-refundable royalties and milestone payments in relation to the gene therapy programs. The Company will pay a flat mid-single digit percentage royalty on the combined annual net sales of ADA-SCID products, which includes Strimvelis.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in April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R and an ongoing manufacturing agreement (see Note 18). Telethon-OSR research and development collaboration and license agreements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 aggregate of approximately €31.0 million ($35.0 million at December 31, 2021) in milestone payments upon achievement of certain product development milestones for the program. In May 2019, the Company entered into a license agreement with Telethon-OSR, under which Telethon-OSR granted to the Company an exclusive worldwide license for the research, development, manufacture and commercialization of Telethon-OSR’s ex vivo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may become obligated to make payments to the parties of up to an aggregate of £19.9 million ($26.8 million at December 31, 2021) upon the achievement of specified regulatory milestones as well as royalties ranging from low to mid-single-digit percentage on net sales of the applicable gene therapy product. The Company recorded nil and $0.1 million of research and development costs in respect of the UCLB/UCLA license agreement associated with the annual administrative fee for the years ended December 31, 2021 and 2020. In June 2021, the Company terminated the license to its OTL-101 program for ADA-SCID, which was granted pursuant to the UCLB/UCLA license agreement. Except for the termination of such license, the UCLB/UCLA license agreement continues in full force and effect. Unless terminated earlier by either party, the UCLB/UCLA license agreement will expire on the 25 th Oxford BioMedica license, development and supply agreement In November 2016, and as amended in June 2017, May 2018, July 2018, September 2018, May 2019 and April 2020 ,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to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75,413 ordinary shares to Oxford BioMedica with a total value of $0.8 million, which was expensed to research and development expense. No milestones were met during the year ended December 31, 2021. The Company may also pay low single-digit percentage royalties on annual net sales of collaborated product generated under the Oxford BioMedica Agreement. 16. Collaboration agreement with Pharming Group N.V. Overview On July 1, 2021, the Company entered into a strategic collaboration with Pharming Group N.V. (“Pharming”) to research, develop, manufacture, and commercialize OTL-105, an investigational ex vivo Under the terms of the Collaboration Agreement, Pharming was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10.0 million in cash from Pharming. The Company is also eligible to receive up to $189.5 million in development, regulatory and sales milestones as well as mid-single to low double-digit percentage royalty payments on future worldwide sales. Share Purchase Agreement The Company also entered into a Share Purchase Agreement with Pharming on July 1, 2021 (the “SPA”), pursuant to which the Company issued 1,227,738 ordinary shares to Pharming for total consideration of $7.5 million. The consideration is payment for the fair value of ordinary shares with a fair value of $4.1 million plus a $3.4 million premium on the fair value of the Company’s ordinary shares The “Collaboration Agreement” and the “SPA” are referred to together as the “Pharming Agreements.” Accounting Analysis At the commencement of the arrangement, two units of accounting were identified, which are the issuance of 1,227,738 of the Company’s ordinary shares as part of the SPA, and the license and collaboration agreement, which conveys the license and provides for the Company to provide research, development, manufacturing services for OTL-105. The Pharming Agreements were entered into concurrently as part of a single commercial objective, and the Company considers them a single arrangement for accounting purposes. The total upfront payments of $ 17.5 million are comprise d of $ 4.1 million attributed to the equity sold to Pharming and $ 13.4 million attributed to the Collaboration Agreement. In determining the fair value of the common stock issued to Pharming as part of the SPA, the Company used an option pricing valuation model to take into consideration certain holding period restrictions on the shares. The fair value of the Company’s common shares was considered a level 2 fair value measurement within the fair value hierarchy. The most significant assumptions within the model are the Company’s stock price, the term of the restrictions and the stock price volatility, which is based upon historical volatility of the Company’s stock. Based on the fair value adjustments made by management, the fair value of the shares issued was determined to be $ 4.1 million with the excess proceeds of $ 3.4 million being allocation to the Collaboration Agreement. The Company recognizes revenue under Accounting Standards Codification (“ASC”) 606, Revenue from Contracts with Customer (“ASC 606”). the Company determined that it could not assert that it was probable that a significant reversal in the amount of cumulative revenue recognized will not occur. The Company re-evaluates the transaction price as of the end of each reporting period The Company also considered the existence of any significant financing component within the Pharming Agreements given their upfront payment structure. Based upon this assessment, the Company concluded that the up-front payments were provided for valid business reasons and not for the purpose of providing financing. Accordingly, the Company has concluded that the upfront payment structure of the Pharming Agreements does not result in the existence of a significant financing component.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development and manufacturing services are to be provided by the Company, and this cost-to-cost method is, in management’s judgment, the best measure of progress towards satisfying the performance obligation. Reimbursement for research, development, and manufacturing services are recognized as the costs are incurred consistent with the cost-to-cost method. The Company's continuing obligations to provide research, development, and manufacturing services is based on the results of such efforts, and the estimated costs associated with the remaining efforts required to complete the performance obligations may change, which may materially impact revenue recognition. The Company regularly evaluates and, when necessary, updates the costs associated with the remaining effort under the Collaboration Agreement. Accordingly, revenue may fluctuate from period to period due to revisions to estimated costs, resulting in a change in the measure of progress for the performance obligation, or if the transaction price changes due to inclusion of any milestone payments that become unconstrained. The following table summarizes research and development costs incurred and collaboration revenue recognized in connection with the Company’s performance under the Collaboration Agreement:
Year Ended December 31,
2021
2020
Reimbursement revenue
$
843
$
—
Upfront and milestone payment revenue
132
—
Total
$
975
$
—
The Company had $0.8 million and nil due from Pharming included in accounts receivable as of December 31, 2021 and December 31, 2020, respectively. As of December 31, 2021 , the Company had contract liabilities of $ 12.9 million, which is classified as either current or long-term deferred revenue in the c onsolidated balance sheet s based on the period over which this is expected to be recognized. The deferred revenue balance represents the portion of the upfront payments received related to the performance obligation that remains partially unsatisfied as of December 31 ,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Agreement with Pharming Group N.V.</t>
        </is>
      </c>
      <c r="B1" s="2" t="inlineStr">
        <is>
          <t>12 Months Ended</t>
        </is>
      </c>
    </row>
    <row r="2">
      <c r="B2" s="2" t="inlineStr">
        <is>
          <t>Dec. 31, 2021</t>
        </is>
      </c>
    </row>
    <row r="3">
      <c r="A3" s="3" t="inlineStr">
        <is>
          <t>Collaborative Arrangement [Abstract]</t>
        </is>
      </c>
    </row>
    <row r="4">
      <c r="A4" s="4" t="inlineStr">
        <is>
          <t>License and Research Arrangements</t>
        </is>
      </c>
      <c r="B4" s="4" t="inlineStr">
        <is>
          <t>15. License and Research Arrangements GSK asset purchase and license agreement In April 2018, the Company completed an asset purchase and license agreement (the “GSK Agreement”) with subsidiaries of GSK to acquire a portfolio of autologous ex vivo
•
Two
•
One
•
Strimvelis, the first autologous ex vivo gene therapy for ADA-SCID which was approved for marketing by the European Medicines Agency in 2016; and
•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Total consideration was £94.2 million ($133.6 million at the acquisition date), which included an upfront payment of £10.0 million ($14.2 million at the acquisition date) and 12,455,252 convertible preferred shares of the Company issued to GSK at an aggregate value of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convertible preferred shares were converted to ordinary shares as part of our IPO in November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December 31, 2021,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see Note 2). The Company will pay GSK non-refundable royalties and milestone payments in relation to the gene therapy programs. The Company will pay a flat mid-single digit percentage royalty on the combined annual net sales of ADA-SCID products, which includes Strimvelis.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in April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R and an ongoing manufacturing agreement (see Note 18). Telethon-OSR research and development collaboration and license agreements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 aggregate of approximately €31.0 million ($35.0 million at December 31, 2021) in milestone payments upon achievement of certain product development milestones for the program. In May 2019, the Company entered into a license agreement with Telethon-OSR, under which Telethon-OSR granted to the Company an exclusive worldwide license for the research, development, manufacture and commercialization of Telethon-OSR’s ex vivo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may become obligated to make payments to the parties of up to an aggregate of £19.9 million ($26.8 million at December 31, 2021) upon the achievement of specified regulatory milestones as well as royalties ranging from low to mid-single-digit percentage on net sales of the applicable gene therapy product. The Company recorded nil and $0.1 million of research and development costs in respect of the UCLB/UCLA license agreement associated with the annual administrative fee for the years ended December 31, 2021 and 2020. In June 2021, the Company terminated the license to its OTL-101 program for ADA-SCID, which was granted pursuant to the UCLB/UCLA license agreement. Except for the termination of such license, the UCLB/UCLA license agreement continues in full force and effect. Unless terminated earlier by either party, the UCLB/UCLA license agreement will expire on the 25 th Oxford BioMedica license, development and supply agreement In November 2016, and as amended in June 2017, May 2018, July 2018, September 2018, May 2019 and April 2020 ,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to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75,413 ordinary shares to Oxford BioMedica with a total value of $0.8 million, which was expensed to research and development expense. No milestones were met during the year ended December 31, 2021. The Company may also pay low single-digit percentage royalties on annual net sales of collaborated product generated under the Oxford BioMedica Agreement. 16. Collaboration agreement with Pharming Group N.V. Overview On July 1, 2021, the Company entered into a strategic collaboration with Pharming Group N.V. (“Pharming”) to research, develop, manufacture, and commercialize OTL-105, an investigational ex vivo Under the terms of the Collaboration Agreement, Pharming was granted worldwide rights to OTL-105 and will be responsible for clinical development, regulatory filings and commercialization of the investigational gene therapy, including associated costs. The Company will lead the completion of IND-enabling activities and oversee manufacturing of OTL-105 during preclinical and clinical development, which will be funded by Pharming. In addition, both the Company and Pharming will explore the application of non-toxic conditioning regimen for use with OTL-105 administration. The Company received an upfront payment of $10.0 million in cash from Pharming. The Company is also eligible to receive up to $189.5 million in development, regulatory and sales milestones as well as mid-single to low double-digit percentage royalty payments on future worldwide sales. Share Purchase Agreement The Company also entered into a Share Purchase Agreement with Pharming on July 1, 2021 (the “SPA”), pursuant to which the Company issued 1,227,738 ordinary shares to Pharming for total consideration of $7.5 million. The consideration is payment for the fair value of ordinary shares with a fair value of $4.1 million plus a $3.4 million premium on the fair value of the Company’s ordinary shares The “Collaboration Agreement” and the “SPA” are referred to together as the “Pharming Agreements.” Accounting Analysis At the commencement of the arrangement, two units of accounting were identified, which are the issuance of 1,227,738 of the Company’s ordinary shares as part of the SPA, and the license and collaboration agreement, which conveys the license and provides for the Company to provide research, development, manufacturing services for OTL-105. The Pharming Agreements were entered into concurrently as part of a single commercial objective, and the Company considers them a single arrangement for accounting purposes. The total upfront payments of $ 17.5 million are comprise d of $ 4.1 million attributed to the equity sold to Pharming and $ 13.4 million attributed to the Collaboration Agreement. In determining the fair value of the common stock issued to Pharming as part of the SPA, the Company used an option pricing valuation model to take into consideration certain holding period restrictions on the shares. The fair value of the Company’s common shares was considered a level 2 fair value measurement within the fair value hierarchy. The most significant assumptions within the model are the Company’s stock price, the term of the restrictions and the stock price volatility, which is based upon historical volatility of the Company’s stock. Based on the fair value adjustments made by management, the fair value of the shares issued was determined to be $ 4.1 million with the excess proceeds of $ 3.4 million being allocation to the Collaboration Agreement. The Company recognizes revenue under Accounting Standards Codification (“ASC”) 606, Revenue from Contracts with Customer (“ASC 606”). the Company determined that it could not assert that it was probable that a significant reversal in the amount of cumulative revenue recognized will not occur. The Company re-evaluates the transaction price as of the end of each reporting period The Company also considered the existence of any significant financing component within the Pharming Agreements given their upfront payment structure. Based upon this assessment, the Company concluded that the up-front payments were provided for valid business reasons and not for the purpose of providing financing. Accordingly, the Company has concluded that the upfront payment structure of the Pharming Agreements does not result in the existence of a significant financing component.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development and manufacturing services are to be provided by the Company, and this cost-to-cost method is, in management’s judgment, the best measure of progress towards satisfying the performance obligation. Reimbursement for research, development, and manufacturing services are recognized as the costs are incurred consistent with the cost-to-cost method. The Company's continuing obligations to provide research, development, and manufacturing services is based on the results of such efforts, and the estimated costs associated with the remaining efforts required to complete the performance obligations may change, which may materially impact revenue recognition. The Company regularly evaluates and, when necessary, updates the costs associated with the remaining effort under the Collaboration Agreement. Accordingly, revenue may fluctuate from period to period due to revisions to estimated costs, resulting in a change in the measure of progress for the performance obligation, or if the transaction price changes due to inclusion of any milestone payments that become unconstrained. The following table summarizes research and development costs incurred and collaboration revenue recognized in connection with the Company’s performance under the Collaboration Agreement:
Year Ended December 31,
2021
2020
Reimbursement revenue
$
843
$
—
Upfront and milestone payment revenue
132
—
Total
$
975
$
—
The Company had $0.8 million and nil due from Pharming included in accounts receivable as of December 31, 2021 and December 31, 2020, respectively. As of December 31, 2021 , the Company had contract liabilities of $ 12.9 million, which is classified as either current or long-term deferred revenue in the c onsolidated balance sheet s based on the period over which this is expected to be recognized. The deferred revenue balance represents the portion of the upfront payments received related to the performance obligation that remains partially unsatisfied as of December 31 ,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The components of net loss before income taxes for the years ended December 31, 2021 and 2020 are as follows:
December 31,
2021
2020
U.K.
$
(147,337
)
$
(155,614
)
Non-U.K.
3,581
2,904
Net loss before income taxes
$
(143,756
)
$
(152,710
) The provision for (benefit from) income taxes for the years ended December 31, 2021 and 2020 are as follows:
December 31,
2021
2020
Current (benefit) provision
Federal—United States
$
(1,025
)
$
1,107
State—United States
334
189
Other foreign
388
230
United Kingdom
—
—
Total current (benefit) provision
(303
)
1,526
Deferred provision (benefit)
Federal—United States
1,099
(1,774
)
State—United States
(312
)
(103
)
United Kingdom
—
—
Other foreign
344
(380
)
Total deferred provision (benefit)
1,131
(2,257
)
Total provision (benefit) for income taxes
$
828
$
(731
) The following table presents a reconciliation of income tax expense (benefit) computed at the UK statutory income tax rate to the effective income tax rate as reflected in the consolidated financial statements:
December 31,
2021
2020
Income taxes at United Kingdom statutory rate
$
(27,313
)
$
(29,015
)
Change in valuation allowance
59,691
29,302
Reduction in research expense for credits granted
6,674
8,435
Change in tax rates
(38,785
)
(8,105
)
Tax credits
(2,232
)
(1,369
)
U.S. Deduction for foreign derived intangible income
(196
)
(1,254
)
Permanent differences, including share-based compensation deduction shortfalls
2,863
1,265
U.S. state income taxes
17
68
Foreign rate differential
109
(58
)
Total provision (benefit) for income taxes
$
828
$
(731
) The Company’s income tax expense for the year ended December 31, 2021, compared to the year ended December 31, 2020, increased primarily related to shortfalls related to share-based compensation that is not deductible for tax purposes and a reduction of the U.S. deduction for foreign derived intangible income (“FDII”), offset by an increase in the benefit from U.S. federal research and development tax credits. During 2021, the U.K. Government announced that from April 1, 2023, the corporation tax rate would increase to 25%. This new law was enacted on June 10, 2021. The overall effect of the change was an increase in net deferred tax assets by $38.8 million and an increase in valuation allowance by an equal amount.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as of December 31, 2021 and 2020:
December 31,
2021
2020
Deferred tax assets
Net operating loss carryforwards
$
126,563
$
75,502
Amortization
25,206
22,599
Research and development credits
2,449
1,564
Share-based compensation
9,353
7,400
Accruals
798
1,001
Lease liability
6,444
6,805
Property and equipment
1,022
523
Other
—
3
Total deferred tax assets
171,835
115,397
Valuation allowance
(161,573
)
(103,890
)
Fixed assets and right-of-use asset
(6,176
)
(6,288
)
Other non-current assets (net deferred tax assets and liabilities)
$
4,086
$
5,219
For the years ended December 31, 2021 and 2020, the Company had cumulative tax-effected UK net operating loss carryforwards of approximately $126.6 million and $75.1 million, respectively. UK losses not surrendered may be carried forward indefinitely, subject to numerous utilization criteria and restrictions and are fully offset by a valuation allowance. For the years ended December 31, 2021 and 2020, the Company also had U.S. federal orphan drug tax credits of $0.6 million and $0, respectively, and U.S. state research and development tax credits of $2.4 million and $2.0 million. The U.S. federal orphan drug tax credits expire in 2041, while the U.S. state research and development credits may be carried forward indefinitely and are offset by a valuation allowance. In measuring the Company’s deferred tax assets, the Company considers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the Company utilizes the "more likely than not" criteria established in FASB ASC Topic 740 to determine whether the future tax benefit from the deferred tax assets should be recognized. As a result, the Company has established valuation allowances on the deferred tax assets in jurisdictions that have incurred net operating losses and in which it is more likely than not that such losses will not be utilized in the foreseeable future. As of each reporting date, the Company considers new evidence, both positive and negative, that could impact the Company’s view with regard to future realization of our deferred tax assets. Management has considered the Company’s history of cumulative net losses in the UK, along with estimated future taxable income and has concluded that it is more likely than not that the Company will not realize the benefits of its UK deferred tax assets and U.S. state research and development tax credits. Accordingly, the Company has maintained a full valuation allowance against these net deferred tax assets as of December 31, 2021 and 2020, respectively. Changes in the valuation allowance for deferred tax assets during the years ended December 31, 2021 and 2020 related primarily to the increase in UK net operating loss carryforwards as follows:
December 31,
2021
2020
Valuation allowance as of beginning of year
$
(103,890
)
$
(70,153
)
Increases recorded to income tax provision
(59,691
)
(29,302
)
Effect of foreign currency translation
2,008
(4,435
)
Valuation allowance as of end of year
$
(161,573
)
$
(103,890
)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1 and 2020. The Company will recognize interest and penalties related to uncertain tax positions in income tax expense. As of December 31, 2021, and 2020, the Company had no accrued interest or penalties related to uncertain tax positions and no amounts have been recognized in the Company’s statement of operations. The Company and its subsidiaries file income tax returns in the UK, the U.S., and various foreign jurisdictions. Generally, the tax years 2017 through 2021 remain open to examination by the major taxing jurisdictions to which the Company is subject. To the extent the Company has tax attribute carryforwards, the tax years in which the attribute was generated may still be adjusted upon examination by the federal, state, or foreign tax authorities, if such tax attributes are utilized in a futur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Commitments and Contingencies Lease commitments The Company leases office and laboratory space and has an embedded lease at AGC. Refer to Note 11, Leases Manufacturing and technology development master agreement with AGC On July 2, 2020, the Company entered into the AGC Agreement, pursuant to which AGC will develop, manufacture and supply certain viral vectors and conduct cell processing activities for certain Company development and commercial programs. Under the terms of the AGC Agreement,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annual commitments associated with the contract, as of December 31, 2021:
Due in:
Product manufacturing commitments (1)
Dedicated manufacturing and development resources (2)
Exclusive transduction suites (3)
Total AGC Commitment
2022
2,627
8,379
2,626
$
13,632
2023
3,051
7,831
3,079
13,961
2024
3,051
7,831
3,079
13,961
2025
1,525
3,915
1,539
6,979
2026
—
—
—
—
Thereafter
—
—
—
—
Total manufacturing commitments
$
10,254
$
27,956
$
10,323
$
48,533
*Tabular disclosure above has been translated to U.S. Dollar, from Euro, using an exchange rate of €1.00 to $1.13.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1 for further information on the embedded operating lease agreement The AGC Agreement has an initial term of five years, beginning on the Effective Date and ending July 2, 2025. The AGC Agreement may be extended for an additional two years by mutual agreement of the Company and AGC. The Company has the right to terminate the AGC Agreement at its discretion upon 12-month’s prior written notice to AGC, and beginning no earlier than July 2, 2022, AGC has the right to terminate the AGC Agreement at its discretion upon 24-month’s prior written notice to the Company. Each party may terminate the AGC Agreement upon prior notice to the other party for an uncured material breach that the breaching party does not cure within the notice period. Other funding commitments The Company has entered into several license agreements (see Note 15). In connection with these agreements the Company is required to make milestone payments and annual license maintenance payments or royalties on future sales of specified products. Consulting Agreement In December 2019, the Company entered into a consulting agreement with non-employee advisor whereby the Company is obligated to make cash payments of $0.1 million per year and to issue up to 91,034 ordinary shares, which vest annually over a four-year During the years ended December 31, 2021 and 2020, the Company recorded $0.3 million and $ During the years ended December 31, 2021 and 2020,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19. Benefit Plans The Company makes contributions to private defined contribution pension plans on behalf of its employees. The Company matches its employee contributions up to six percent of each employee’s annual salary based on the jurisdiction the employees are located. The Company paid $1.7 million and $1.6 million, in matching contributions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party Transactions GSK In April 2018, the Company completed the GSK Agreement with subsidiaries of GSK (See Note 14). As consideration under the agreement the Company paid an upfront fee of $14.2 million, purchased inventory of $6.9 million, paid $0.8 million in transaction costs, and issued 12,455,252 convertible preferred shares valued at $93.4 million. Additionally, as part of the GSK Agreement, the Company obtained, and is responsible for maintaining the commercial availability of Strimvelis. The Company recorded a loss provision of $18.4 million associated with the agreement, as the costs to maintain Strimvelis are expected to significantly exceed revenues. The issuance of the convertible preferred shares made GSK a principal shareholder in the Company. As of June 16, 2021, GSK no longer had a right to nominate and appoint a designee to the Company’s board of directors, and GSK is no longer considered a related party. As of December 31, 2020, the Company had accounts payable and accrued expenses due to GSK of $0.1 associated with upfront payments made to GSK. During the year-ended December 31, 2020, the Company made $ 5.8 million in payments on accounts payable due to GSK associated with milestones, clinical inventory, and royal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On March 30, 2022, the Company announced a proposed reduction of its workforce of approximately 30%, subject to a consultation process with certain employees in the United Kingdom. The Company estimates that it will incur aggregate charges of approximately $2.5 million in the first and second quarters of 2022 as a result of the restructuring, consisting of one-time cash expenditures for severance and employee termination-related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collaboration agreement milestones, operating lease assets and liabilities, and income taxes. Estimates are periodically reviewed in light of changes in circumstances, facts and experience. Actual results could differ from the Company’s estimates.</t>
        </is>
      </c>
    </row>
    <row r="6">
      <c r="A6" s="4" t="inlineStr">
        <is>
          <t>Concentration of credit risk</t>
        </is>
      </c>
      <c r="B6" s="4" t="inlineStr">
        <is>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is>
      </c>
    </row>
    <row r="7">
      <c r="A7" s="4" t="inlineStr">
        <is>
          <t>Foreign currency</t>
        </is>
      </c>
      <c r="B7" s="4" t="inlineStr">
        <is>
          <t xml:space="preserve">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1.2 million, and gains of $3.4 million for the years ended December 31, 2021, and 2020, respectively, which is included in other income (expense) in the statements of operations and comprehensive loss. </t>
        </is>
      </c>
    </row>
    <row r="8">
      <c r="A8" s="4" t="inlineStr">
        <is>
          <t>Segment information</t>
        </is>
      </c>
      <c r="B8" s="4" t="inlineStr">
        <is>
          <t xml:space="preserve">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or United Kingdom. The Company had property and equipment of $3.6 million and $1.2 million located in the United Kingdom and United States, respectively, as of December 31, 2021. </t>
        </is>
      </c>
    </row>
    <row r="9">
      <c r="A9" s="4" t="inlineStr">
        <is>
          <t>Cash equivalents</t>
        </is>
      </c>
      <c r="B9" s="4" t="inlineStr">
        <is>
          <t xml:space="preserve">Cash equivalents The Company considers all highly liquid investments purchased with original maturities of 90 days or less at the date of acquisition to be cash equivalents. </t>
        </is>
      </c>
    </row>
    <row r="10">
      <c r="A10" s="4" t="inlineStr">
        <is>
          <t>Marketable securities</t>
        </is>
      </c>
      <c r="B10" s="4" t="inlineStr">
        <is>
          <t>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the estimate is limited to the amount by which fair value is less than amortized cost. The credit-related impairment amount is recognized in the consolidated statements of operations;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t>
        </is>
      </c>
    </row>
    <row r="11">
      <c r="A11" s="4" t="inlineStr">
        <is>
          <t>Restricted cash and construction deposits</t>
        </is>
      </c>
      <c r="B11" s="4" t="inlineStr">
        <is>
          <t xml:space="preserve">Restricted cash and construction deposits Cash and cash equivalents that are restricted as to withdrawal or use under the terms of certain contractual agreements are recorded as restricted cash on our consolidated balance sheet. The Company has an outstanding letter of credit for $3.0 million associated with a lease, and is required to hold this amount in a standalone bank account at December 31, 2021 and 2020. The Company is also contractually required to maintain a cash collateral account associated with corporate credit cards and other leases in the amount of $1.3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As of December 31,
2021
2020
Cash and cash equivalents
$
55,912
$
55,135
Restricted cash
4,266
4,266
Total cash, cash equivalents and restricted cash shown in the statement of cash flows
$
60,178
$
59,401
The Company also has $7.9 million in an escrow account associated with the construction of the Company’s leased facility in Fremont, California, which the Company has ceased construction and build-out, and has subleased the facility to a third-party who intends to perform construction and build-out of the facility. </t>
        </is>
      </c>
    </row>
    <row r="12">
      <c r="A12" s="4" t="inlineStr">
        <is>
          <t>Inventory</t>
        </is>
      </c>
      <c r="B12" s="4" t="inlineStr">
        <is>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1. Prior to the initial date that regulatory approval is received, costs related to the production of inventory are recorded as research and development expense on the Company’s consolidated statements of operations and comprehensive income (loss) in the period incurred. In connection with the acquisition of Strimvelis in April 2018, and with the EMA approval of Libmeldy in December 2020, the Company subsequently began capitalizing inventory manufactured or purchased after these dates.</t>
        </is>
      </c>
    </row>
    <row r="13">
      <c r="A13" s="4" t="inlineStr">
        <is>
          <t>Intangible assets</t>
        </is>
      </c>
      <c r="B13" s="4" t="inlineStr">
        <is>
          <t>Intangible assets, net Intangible assets, net consist milestones associated with the Company’s approved products, net of accumulated amortization. The Company amortizes its intangible assets using the straight-line method over their estimated economic lives and periodically reviews for impairment. The Company has not recognized any impairment charges related to intangible assets to date.</t>
        </is>
      </c>
    </row>
    <row r="14">
      <c r="A14" s="4" t="inlineStr">
        <is>
          <t>Property and equipment</t>
        </is>
      </c>
      <c r="B14" s="4" t="inlineStr">
        <is>
          <t xml:space="preserve">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consolidated statements of operations and other comprehensive loss. </t>
        </is>
      </c>
    </row>
    <row r="15">
      <c r="A15" s="4" t="inlineStr">
        <is>
          <t>Impairment of long-lived assets</t>
        </is>
      </c>
      <c r="B15"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 </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the purchase of in-process research and development asset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t>
        </is>
      </c>
    </row>
    <row r="17">
      <c r="A17" s="4" t="inlineStr">
        <is>
          <t>Research contract costs and accruals</t>
        </is>
      </c>
      <c r="B17" s="4" t="inlineStr">
        <is>
          <t>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There may be instances in which payments made to our vendors will exceed the level of services provided and result in a prepayment of the expense. Actual results could differ from the estimates made by the Company. The historical accrual estimates made by the Company have not been materially different from the actual costs.</t>
        </is>
      </c>
    </row>
    <row r="18">
      <c r="A18" s="4" t="inlineStr">
        <is>
          <t>Share-based compensation</t>
        </is>
      </c>
      <c r="B18" s="4" t="inlineStr">
        <is>
          <t xml:space="preserve">Share-based compensation The Company measures share-based awards granted to employees,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t>
        </is>
      </c>
    </row>
    <row r="19">
      <c r="A19" s="4" t="inlineStr">
        <is>
          <t>Comprehensive loss</t>
        </is>
      </c>
      <c r="B19" s="4" t="inlineStr">
        <is>
          <t xml:space="preserve">Comprehensive loss Comprehensive loss is composed of net loss and other comprehensive income (loss). Other comprehensive income (loss) consists of unrealized gains and losses on marketable securities and foreign currency translation gains and losses. </t>
        </is>
      </c>
    </row>
    <row r="20">
      <c r="A20" s="4" t="inlineStr">
        <is>
          <t>Leases</t>
        </is>
      </c>
      <c r="B20"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accounting policy elections are available to entities. Entities can elect accounting policies that would not separate lease and non-lease components. Rather, they would account for each lease component and the related non-lease component together as a single component. The Company has elected not to apply the accounting policy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t>
        </is>
      </c>
    </row>
    <row r="21">
      <c r="A21" s="4" t="inlineStr">
        <is>
          <t>Strimvelis loss provision</t>
        </is>
      </c>
      <c r="B21" s="4" t="inlineStr">
        <is>
          <t>Strimvelis loss provision As part of the GSK transaction, the Company is required to maintain commercial availability of Strimvelis in the European Union until such time that an alternative gene therapy is available (see Note 15).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December 31, 2021 and 2020:
Year Ended December 31,
2021
2020
Balance at beginning of period
$
4,482
$
6,790
Provisions
—
—
Amortization of loss provision
(1,037
)
(2,413
)
Foreign currency translation
(26
)
105
Balance at end of period
$
3,419
$
4,482
As of December 31, 2021, $0.7 million of the Strimvelis loss provision was classified as current, and $2.7 million was classified as non-current. As of December 31, 2020, $0.9 million of the Strimvelis loss provision was classified as current, and $3.6 million was classified as non-current.</t>
        </is>
      </c>
    </row>
    <row r="22">
      <c r="A22" s="4" t="inlineStr">
        <is>
          <t>United Kingdom Research and development income tax credits</t>
        </is>
      </c>
      <c r="B22" s="4" t="inlineStr">
        <is>
          <t>United Kingdom Research and development income tax credits As a company that carries out research and development activities, the Company is able to submit tax credit claims from two UK research and development tax relief programs, the SME program and the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outlines the changes to the research and development tax credit receivable, including amount recognized as an offset to research and development expense during the years ended December 31, 2021 and 2020:
Year Ended December 31,
2021
2020
Balance at beginning of period
$
17,344
$
28,644
Recognition of credit claims as offset to research and development expense
13,920
21,130
Receipt of credit claims
—
(33,771
)
Foreign currency translation
(541
)
1,341
Balance at end of period
$
30,723
$
17,344
During the year ended December 31, 2020, the Company recorded $4.8 million of additional tax credits related to a change in estimate associated with its UK research and development tax credit receivable claim for fiscal year 2019. The change in estimate was based on the results of a tax credit analysis associated with the Company’s qualified projects and research and development expenditures completed during the third quarter to finalize the 2019 UK tax return. As of December 31, 2021, the Company’s tax credit receivable from the UK was $30.7 million, all of which was classified as current. As of December 31, 2020, the Company’s tax incentive receivable from the UK was $17.3 million, all of which was classified as current.</t>
        </is>
      </c>
    </row>
    <row r="23">
      <c r="A23" s="4" t="inlineStr">
        <is>
          <t>Income taxes</t>
        </is>
      </c>
      <c r="B23" s="4" t="inlineStr">
        <is>
          <t xml:space="preserve">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4">
      <c r="A24" s="4" t="inlineStr">
        <is>
          <t>Product sales</t>
        </is>
      </c>
      <c r="B24" s="4" t="inlineStr">
        <is>
          <t>Product sales The Company’s product sales in 2021 and 2020 consist of sales of Strimvelis, which is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t>
        </is>
      </c>
    </row>
    <row r="25">
      <c r="A25" s="4" t="inlineStr">
        <is>
          <t>Collaboration Revenue</t>
        </is>
      </c>
      <c r="B25" s="4" t="inlineStr">
        <is>
          <t>Collaboration revenue The terms of the Company’s collaboration agreements may include consideration such as non-refundable license fees, funding of research and development services, payments due upon the achievement of clinical and preclinical performance- based development milestones, regulatory milestones, manufacturing services, sales-based milestones and royalties on product sales. The Company first evaluates collaboration arrangements to determine whether the arrangement (or part of the arrangement) represents a collaborative arrangement pursuant to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s the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Pharming Agreement entitles the Company to additional payments upon the achievement of performance-based milestones. These milestones are generally categorized into three types: development milestones, regulatory milestones, and sales-based milestones. The Company is also eligible to receive from Pharming tiered royalty payments on worldwide net sale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the collaboration agreements are not subject to refund if the development activities are not successful. At the end of each subsequent reporting period, the Company the probability of a significant reversal of the cumulative revenue recognized for the milestones, and, if necessary, adjusts the estimate of the overall transaction price. Any such adjustments are recorded on a cumulative basis, which would affect revenues from collaborators in the period of adjustment. The Company may enter into an agreement that includes sales-based milestone payments and royalties in exchange for a license of intellectual property. The Company considers the underlying facts and circumstances of these agreements, noting whether the future payments are contingent upon future sales and whether they are dependent on a third party’s ability to successfully commercialize a product using the licensed intellectual property. The Company also considers whether the license is the only, or predominant, item to which the milestone payments and royalties relate. If the Company concludes the license is the predominant item in the agreement, therefore the primary driver of value, the Company excludes sales-based milestone payments and royalties from the transaction price until the sale occurs (or, if later, until the underlying performance obligation to which some or all of the royalty has been allocated has been satisfied or partially satisfied). Currently, the Company has not recognized any royalty revenue resulting from the Pharming Agreement.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which is recognized over time, it will utilize the cost-to-cost input method. Revenue will be recognized over time using the cost-to-cost input method, based on the total estimated costs to fulfill the obligations. The Company will recognize revenue as services are delivered. Significant management judgment is required in determining the estimate of total costs required under an arrangement and the period over which the Company is expected to complete its performance obligations under an arrangement. Consideration that does not meet the requirements to satisfy the above revenue recognition criteria is a contract liability and is recorded as deferred revenue in the consolidated balance sheets. Short-term deferred revenue consists of amounts that are expected to be recognized as revenue in the next 12 months. Amounts that the Company expects will not be recognized within the next 12 months are classified as long-term deferred revenue. The Company recognizes as revenue the amount of the transaction price that is allocated to the respective performance obligation when (or as) each performance obligation is satisfied, either at a point in time or over time. In particular, for the Company’s collaborations with Pharming, revenue attributable to research services is recognized as those services are provided, based on the costs incurred to date.</t>
        </is>
      </c>
    </row>
    <row r="26">
      <c r="A26" s="4" t="inlineStr">
        <is>
          <t>Net loss per share</t>
        </is>
      </c>
      <c r="B26" s="4" t="inlineStr">
        <is>
          <t>Net loss per share Basic net loss per share is computed by dividing the net loss by the weighted average number of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As of December 31,
2021
2020
Share options
14,042,781
11,071,555
Unvested shares from share plan and consulting agreement
512,908
816,316
14,555,689
11,887,871</t>
        </is>
      </c>
    </row>
    <row r="27">
      <c r="A27" s="4" t="inlineStr">
        <is>
          <t>Recent accounting pronouncements</t>
        </is>
      </c>
      <c r="B27" s="4" t="inlineStr">
        <is>
          <t xml:space="preserve">Recent accounting pronouncements In November 2021, the FASB issued ASU No. 2020-10, Government Assistance (Topic 832): Disclosures by Business Entities about Government Assistance , which requires increased transparency in the disclosures about government assistant in the notes to the financial statements. This ASU is effective for the Company beginning January 1, 2022, and interim periods within that year, with early adoption permitted. The Company does not expect this amendment to have a significant effect on its financial statement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Balance Sheets (Parenthetical) - GBP (£)</t>
        </is>
      </c>
      <c r="B1" s="2" t="inlineStr">
        <is>
          <t>Dec. 31, 2021</t>
        </is>
      </c>
      <c r="C1" s="2" t="inlineStr">
        <is>
          <t>Dec. 31, 2020</t>
        </is>
      </c>
    </row>
    <row r="2">
      <c r="A2" s="3" t="inlineStr">
        <is>
          <t>Statement Of Financial Position [Abstract]</t>
        </is>
      </c>
    </row>
    <row r="3">
      <c r="A3" s="4" t="inlineStr">
        <is>
          <t>Ordinary Shares, Par Value</t>
        </is>
      </c>
      <c r="B3" s="7" t="n">
        <v>0.1</v>
      </c>
      <c r="C3" s="7" t="n">
        <v>0.1</v>
      </c>
    </row>
    <row r="4">
      <c r="A4" s="4" t="inlineStr">
        <is>
          <t>Ordinary Shares, Authorized</t>
        </is>
      </c>
      <c r="B4" s="7" t="n">
        <v>13023851.5</v>
      </c>
      <c r="C4" s="7" t="n">
        <v>13023851.5</v>
      </c>
    </row>
    <row r="5">
      <c r="A5" s="4" t="inlineStr">
        <is>
          <t>Ordinary Shares, Issued</t>
        </is>
      </c>
      <c r="B5" s="5" t="n">
        <v>125674095</v>
      </c>
      <c r="C5" s="5" t="n">
        <v>98283603</v>
      </c>
    </row>
    <row r="6">
      <c r="A6" s="4" t="inlineStr">
        <is>
          <t>Ordinary Shares, Outstanding</t>
        </is>
      </c>
      <c r="B6" s="5" t="n">
        <v>125674095</v>
      </c>
      <c r="C6" s="5" t="n">
        <v>98283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in the consolidated balance sheet that sum to the total of the amounts reported in the consolidated statement of cash flows:
As of December 31,
2021
2020
Cash and cash equivalents
$
55,912
$
55,135
Restricted cash
4,266
4,266
Total cash, cash equivalents and restricted cash shown in the statement of cash flows
$
60,178
$
59,401</t>
        </is>
      </c>
    </row>
    <row r="5">
      <c r="A5" s="4" t="inlineStr">
        <is>
          <t>Schedule of Estimated Useful Lives of Property and Equipment</t>
        </is>
      </c>
      <c r="B5" s="4" t="inlineStr">
        <is>
          <t>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t>
        </is>
      </c>
    </row>
    <row r="6">
      <c r="A6" s="4" t="inlineStr">
        <is>
          <t>Schedule of Changes in Loss Provision [Table Text Block]</t>
        </is>
      </c>
      <c r="B6" s="4" t="inlineStr">
        <is>
          <t>The following table below outlines the changes to the Strimvelis loss provision for the periods ended December 31, 2021 and 2020:
Year Ended December 31,
2021
2020
Balance at beginning of period
$
4,482
$
6,790
Provisions
—
—
Amortization of loss provision
(1,037
)
(2,413
)
Foreign currency translation
(26
)
105
Balance at end of period
$
3,419
$
4,482</t>
        </is>
      </c>
    </row>
    <row r="7">
      <c r="A7" s="4" t="inlineStr">
        <is>
          <t>Summary of Amounts Recognized to Offset Research and Development Expense</t>
        </is>
      </c>
      <c r="B7" s="4" t="inlineStr">
        <is>
          <t>The following table outlines the changes to the research and development tax credit receivable, including amount recognized as an offset to research and development expense during the years ended December 31, 2021 and 2020:
Year Ended December 31,
2021
2020
Balance at beginning of period
$
17,344
$
28,644
Recognition of credit claims as offset to research and development expense
13,920
21,130
Receipt of credit claims
—
(33,771
)
Foreign currency translation
(541
)
1,341
Balance at end of period
$
30,723
$
17,344</t>
        </is>
      </c>
    </row>
    <row r="8">
      <c r="A8" s="4" t="inlineStr">
        <is>
          <t>Securities Excluded in the Computation of Diluted Net Loss Per Ordinary Share</t>
        </is>
      </c>
      <c r="B8" s="4" t="inlineStr">
        <is>
          <t>The following securities, presented based on amounts outstanding at each period end, are considered to be ordinary share equivalents, but were not included in the computation of diluted net loss per ordinary share because to do so would have been anti-dilutive:
As of December 31,
2021
2020
Share options
14,042,781
11,071,555
Unvested shares from share plan and consulting agreement
512,908
816,316
14,555,689
11,887,8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1</t>
        </is>
      </c>
    </row>
    <row r="3">
      <c r="A3" s="3" t="inlineStr">
        <is>
          <t>Fair Value Assets And Liabilities Measured On Recurring And Nonrecurring Basis [Abstract]</t>
        </is>
      </c>
    </row>
    <row r="4">
      <c r="A4" s="4" t="inlineStr">
        <is>
          <t>Schedule of Cash Equivalents and Marketable Securities</t>
        </is>
      </c>
      <c r="B4" s="4" t="inlineStr">
        <is>
          <t>The following table summarizes the Company’s cash equivalents and marketable securities as of December 31, 2021:
Fair Value Measurements as of December 31, 2021 Using:
Level 1
Level 2
Level 3
Total
Cash equivalents
Money market funds
$
21,085
$
—
$
—
$
21,085
Corporate bonds
—
7,321
—
7,321
Commercial paper
—
13,198
—
13,198
Total cash equivalents
$
21,085
$
20,519
$
—
$
41,604
Marketable securities
Corporate bonds
$
—
$
94,794
$
—
$
94,794
Commercial paper
—
69,401
—
69,401
Total marketable securities
$
—
$
164,195
$
—
$
164,195
Total
$
21,085
$
184,714
$
—
$
205,799
The following table summarizes the Company’s cash equivalents and marketable securities as of December 31, 2020:
Fair Value Measurements as of December 31, 2020 Using:
Level 1
Level 2
Level 3
Total
Cash equivalents
Money market funds
$
6,650
$
—
$
—
$
6,650
U.S. government securities
—
3,001
—
3,001
Commercial paper
—
2,999
—
2,999
Total cash equivalents
$
6,650
$
6,000
$
—
$
12,650
Marketable securities
US government securities
$
—
$
2,997
$
—
$
2,997
Corporate bonds
—
93,358
—
93,358
Commercial paper
—
40,458
—
40,458
Total marketable securities
$
—
$
136,813
$
—
$
136,813
Total
$
6,650
$
142,813
$
—
$
149,463</t>
        </is>
      </c>
    </row>
    <row r="5">
      <c r="A5" s="4" t="inlineStr">
        <is>
          <t>Schedule of Cash Equivalents and Marketable Securities</t>
        </is>
      </c>
      <c r="B5" s="4" t="inlineStr">
        <is>
          <t>The following table summarizes the Company’s cash equivalents and marketable securities as of December 31, 2021:
Fair Value Measurements as of December 31, 2021 Using:
Amortized Cost
Gross Unrealized Gains
Gross Unrealized Losses
Credit Losses
Fair Value
Corporate bonds
$
102,224
$
—
$
(109
)
$
—
$
102,115
Commercial paper
82,657
—
(58
)
—
82,599
Total
$
184,881
$
—
$
(167
)
$
—
$
184,714
The following table summarizes the Company’s cash equivalents and marketable securities as of December 31, 2020:
Fair Value Measurements as of December 31, 2020 Using:
Amortized Cost
Gross Unrealized Gains
Gross Unrealized Losses
Credit Losses
Fair Value
U.S. government securities
$
3,000
$
—
$
(4
)
$
—
2,996
Corporate bonds
96,259
133
(32
)
—
96,360
Commercial paper
43,469
1
(13
)
—
43,457
Total
$
142,728
$
134
$
(49
)
$
—
$
142,813</t>
        </is>
      </c>
    </row>
    <row r="6">
      <c r="A6" s="4" t="inlineStr">
        <is>
          <t>Schedule of Available-for-Sale Debt Marketable Securities by contractual Maturity</t>
        </is>
      </c>
      <c r="B6" s="4" t="inlineStr">
        <is>
          <t>The following table summarizes the Company’s available-for-sale marketable debt securities by contractual maturity, as of December 31, 2021 and 2020:
2021
2020
Maturities in one year or less
$
172,575
$
132,056
Maturities between one and three years
12,139
10,757
Total
$
184,714
$
142,8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December 31,
2021
2020
Prepaid external research and development expenses
$
2,438
$
1,421
Inventories
2,016
665
Other prepayments
6,128
4,930
VAT receivable
1,169
2,780
Construction deposit - current
7,909
1,552
Non-trade receivables
3,351
2,017
Total prepaid expenses and other current assets
$
23,011
$
13,3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December 31,
2021
2020
Property and equipment:
Lab equipment
$
5,937
$
5,114
Leasehold improvements
2,450
2,522
Furniture and fixtures
303
304
Office and IT equipment
2,023
763
Construction-in-progress
211
302
Property and equipment
$
10,924
$
9,005
Less: accumulated depreciation
(6,157
)
(4,224
)
Property and equipment, net
$
4,767
$
4,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 of Accumulated Amortization</t>
        </is>
      </c>
      <c r="B4" s="4" t="inlineStr">
        <is>
          <t>Intangible assets, net of accumulated amortization, consisted of the following:
As of December 31, 2021
As of December 31, 2020
Cost
Accumulated Amortization
Net
Cost
Accumulated Amortization
Net
License intangibles
$
4,329
$
(180
)
$
4,149
$
3,076
$
—
3,076
Total
$
4,329
$
(180
)
$
4,149
$
3,076
$
-
$
3,076</t>
        </is>
      </c>
    </row>
    <row r="5">
      <c r="A5" s="4" t="inlineStr">
        <is>
          <t>Schedule of Estimated Future Amortization For Intangible Assets</t>
        </is>
      </c>
      <c r="B5" s="4" t="inlineStr">
        <is>
          <t>The following table summarizes the estimated future amortization for intangible assets for the next five years and thereafter:
2022
364
2023
364
2024
364
2025
364
2026
364
Thereafter
2,329
Total
4,1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12 Months Ended</t>
        </is>
      </c>
    </row>
    <row r="2">
      <c r="B2" s="2" t="inlineStr">
        <is>
          <t>Dec. 31, 2021</t>
        </is>
      </c>
    </row>
    <row r="3">
      <c r="A3" s="3" t="inlineStr">
        <is>
          <t>Other Assets Noncurrent Disclosure [Abstract]</t>
        </is>
      </c>
    </row>
    <row r="4">
      <c r="A4" s="4" t="inlineStr">
        <is>
          <t>Schedule of Other Assets</t>
        </is>
      </c>
      <c r="B4" s="4" t="inlineStr">
        <is>
          <t>Other assets consist of the following:
December 31,
2021
2020
Deferred tax assets
4,086
5,219
Deposits
1,404
1,144
Deferred financing costs
693
975
Other non-current assets
3,407
1,554
Construction deposits - long-term
—
6,572
Total other assets
$
9,590
$
15,4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Liabilities</t>
        </is>
      </c>
      <c r="B4" s="4" t="inlineStr">
        <is>
          <t>Accrued expenses and other current liabilities consisted of the following:
December 31,
2021
2020
Accrued external research and development expenses
$
9,273
$
8,878
Accrued payroll and related expenses
8,521
11,881
Accrued milestone payments
2,058
2,252
Accrued professional fees
854
791
Accrued other
2,941
4,225
Strimvelis liability - current portion
671
916
Total accrued expenses and other current liabilities
$
24,318
$
28,9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Cash Restructuring Charges</t>
        </is>
      </c>
      <c r="B4" s="4" t="inlineStr">
        <is>
          <t>Accrued restructuring and severance costs are included in Accrued expenses and other current liabilities in the consolidated balance sheet. Activity for the fiscal year is summarized as follows:
Year Ended December 31,
2020
Balance at beginning of period
$
—
Charged to expense
1,854
Payments made
(1,848
)
Balance at end of period
$
6</t>
        </is>
      </c>
    </row>
    <row r="5">
      <c r="A5" s="4" t="inlineStr">
        <is>
          <t>Summary of Impairment of Long Lived Assets</t>
        </is>
      </c>
      <c r="B5" s="4" t="inlineStr">
        <is>
          <t>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Asset write-down
Operating lease right-of-use asset
$
2,605
Construction-in-progress
2,285
Laboratory equipment
760
Charge included in research and development expense
$
5,6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Under Operating Leases</t>
        </is>
      </c>
      <c r="B4" s="4" t="inlineStr">
        <is>
          <t xml:space="preserve">The following table contains a summary of the lease-related costs recognized within operating expenses, and other information pertaining to the Company’s operating leases as of December 31, 2021 and 2020:
2021
2020
Fixed lease cost
$
7,701
$
7,593
Impairment of right-of-use assets
—
2,781
Variable lease cost
1,696
2,131
Sublease income
(2,746
)
(181
)
Total lease cost
$
6,651
$
12,324
Other information
Operating cash flows used for operating leases
7,989
8,447
Weighted-average remaining lease term (years)
6.0
6.6
Weighted-average discount rate
8.7
%
8.6
% </t>
        </is>
      </c>
    </row>
    <row r="5">
      <c r="A5" s="4" t="inlineStr">
        <is>
          <t>Schedule of Future Minimum Base Rent Commitments Under Operating Leases</t>
        </is>
      </c>
      <c r="B5" s="4" t="inlineStr">
        <is>
          <t>As of December 31, 2021, future minimum base rent commitments under ASC 842 under the Company’s property leases were as follows:
Due in:
Gross lease payments
Gross sublease receipts
Net lease payments
2022
7,326
(2,334
)
4,992
2023
6,773
(2,246
)
4,527
2024
6,799
(2,313
)
4,486
2025
5,361
(2,382
)
2,979
2026
3,720
(2,454
)
1,266
Thereafter
11,332
(8,960
)
2,372
Total future minimum lease payments
41,311
(20,689
)
20,622
Less: imputed interest
(14,698
)
Total operating lease payments
$
26,6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Notes Payable</t>
        </is>
      </c>
      <c r="B4" s="4" t="inlineStr">
        <is>
          <t>As of December 31, 2021, and December 31, 2020, notes payable consist of the following:
December 31,
2021
2020
Notes payable, net of issuance costs
$
32,669
$
24,659
Less: current portion
(786
)
(4,861
)
Notes payable, net of current portion
31,883
19,798
Accretion related to final payment
203
406
Notes payable, long term
$
32,086
$
20,204</t>
        </is>
      </c>
    </row>
    <row r="5">
      <c r="A5" s="4" t="inlineStr">
        <is>
          <t>Summary of Future Principal Payments Due</t>
        </is>
      </c>
      <c r="B5" s="4" t="inlineStr">
        <is>
          <t>As of December 31, 2021, the future principal payments due are as follows:
Aggregate Minimum Payments
2022
786
2023
9,429
2024
9,429
2025
9,429
2026
5,082
Thereafter
—
Total
34,155
Less current portion
(786
)
Less unamortized portion of final payment
(952
)
Less unamortized debt issuance costs
(331
)
Notes payable, long term
$
32,0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Total revenues</t>
        </is>
      </c>
      <c r="B3" s="6" t="n">
        <v>1675</v>
      </c>
      <c r="C3" s="6" t="n">
        <v>2595</v>
      </c>
    </row>
    <row r="4">
      <c r="A4" s="3" t="inlineStr">
        <is>
          <t>Costs and operating expenses</t>
        </is>
      </c>
    </row>
    <row r="5">
      <c r="A5" s="4" t="inlineStr">
        <is>
          <t>Cost of product sales</t>
        </is>
      </c>
      <c r="B5" s="5" t="n">
        <v>226</v>
      </c>
      <c r="C5" s="6" t="n">
        <v>857</v>
      </c>
    </row>
    <row r="6">
      <c r="A6" s="4" t="inlineStr">
        <is>
          <t>Type of Cost, Good or Service [Extensible List]</t>
        </is>
      </c>
      <c r="C6" s="4" t="inlineStr">
        <is>
          <t>Product Sales, Net [Member]</t>
        </is>
      </c>
    </row>
    <row r="7">
      <c r="A7" s="4" t="inlineStr">
        <is>
          <t>Research and development</t>
        </is>
      </c>
      <c r="B7" s="5" t="n">
        <v>86977</v>
      </c>
      <c r="C7" s="6" t="n">
        <v>93730</v>
      </c>
    </row>
    <row r="8">
      <c r="A8" s="4" t="inlineStr">
        <is>
          <t>Selling, general and administrative</t>
        </is>
      </c>
      <c r="B8" s="5" t="n">
        <v>54905</v>
      </c>
      <c r="C8" s="5" t="n">
        <v>64986</v>
      </c>
    </row>
    <row r="9">
      <c r="A9" s="4" t="inlineStr">
        <is>
          <t>Total costs and operating expenses</t>
        </is>
      </c>
      <c r="B9" s="5" t="n">
        <v>142108</v>
      </c>
      <c r="C9" s="5" t="n">
        <v>159573</v>
      </c>
    </row>
    <row r="10">
      <c r="A10" s="4" t="inlineStr">
        <is>
          <t>Loss from operations</t>
        </is>
      </c>
      <c r="B10" s="5" t="n">
        <v>-140433</v>
      </c>
      <c r="C10" s="5" t="n">
        <v>-156978</v>
      </c>
    </row>
    <row r="11">
      <c r="A11" s="3" t="inlineStr">
        <is>
          <t>Other (expense) income:</t>
        </is>
      </c>
    </row>
    <row r="12">
      <c r="A12" s="4" t="inlineStr">
        <is>
          <t>Interest income</t>
        </is>
      </c>
      <c r="B12" s="5" t="n">
        <v>412</v>
      </c>
      <c r="C12" s="5" t="n">
        <v>3185</v>
      </c>
    </row>
    <row r="13">
      <c r="A13" s="4" t="inlineStr">
        <is>
          <t>Interest expense</t>
        </is>
      </c>
      <c r="B13" s="5" t="n">
        <v>-2497</v>
      </c>
      <c r="C13" s="5" t="n">
        <v>-2328</v>
      </c>
    </row>
    <row r="14">
      <c r="A14" s="4" t="inlineStr">
        <is>
          <t>Other (expense) income, net</t>
        </is>
      </c>
      <c r="B14" s="5" t="n">
        <v>-1238</v>
      </c>
      <c r="C14" s="5" t="n">
        <v>3411</v>
      </c>
    </row>
    <row r="15">
      <c r="A15" s="4" t="inlineStr">
        <is>
          <t>Total other (expense) income, net</t>
        </is>
      </c>
      <c r="B15" s="5" t="n">
        <v>-3323</v>
      </c>
      <c r="C15" s="5" t="n">
        <v>4268</v>
      </c>
    </row>
    <row r="16">
      <c r="A16" s="4" t="inlineStr">
        <is>
          <t>Net loss before income tax</t>
        </is>
      </c>
      <c r="B16" s="5" t="n">
        <v>-143756</v>
      </c>
      <c r="C16" s="5" t="n">
        <v>-152710</v>
      </c>
    </row>
    <row r="17">
      <c r="A17" s="4" t="inlineStr">
        <is>
          <t>Income tax (expense) benefit</t>
        </is>
      </c>
      <c r="B17" s="5" t="n">
        <v>-828</v>
      </c>
      <c r="C17" s="5" t="n">
        <v>731</v>
      </c>
    </row>
    <row r="18">
      <c r="A18" s="4" t="inlineStr">
        <is>
          <t>Net loss attributable to ordinary shareholders</t>
        </is>
      </c>
      <c r="B18" s="6" t="n">
        <v>-144584</v>
      </c>
      <c r="C18" s="6" t="n">
        <v>-151979</v>
      </c>
    </row>
    <row r="19">
      <c r="A19" s="4" t="inlineStr">
        <is>
          <t>Net loss per share attributable to ordinary shareholders, basic and diluted</t>
        </is>
      </c>
      <c r="B19" s="8" t="n">
        <v>-1.17</v>
      </c>
      <c r="C19" s="8" t="n">
        <v>-1.53</v>
      </c>
    </row>
    <row r="20">
      <c r="A20" s="4" t="inlineStr">
        <is>
          <t>Weighted average number of ordinary shares outstanding, basic and diluted</t>
        </is>
      </c>
      <c r="B20" s="5" t="n">
        <v>123963762</v>
      </c>
      <c r="C20" s="5" t="n">
        <v>99445874</v>
      </c>
    </row>
    <row r="21">
      <c r="A21" s="3" t="inlineStr">
        <is>
          <t>Other comprehensive income (loss)</t>
        </is>
      </c>
    </row>
    <row r="22">
      <c r="A22" s="4" t="inlineStr">
        <is>
          <t>Foreign currency translation adjustment</t>
        </is>
      </c>
      <c r="B22" s="6" t="n">
        <v>3124</v>
      </c>
      <c r="C22" s="6" t="n">
        <v>-1485</v>
      </c>
    </row>
    <row r="23">
      <c r="A23" s="4" t="inlineStr">
        <is>
          <t>Unrealized loss on marketable debt securities</t>
        </is>
      </c>
      <c r="B23" s="5" t="n">
        <v>-251</v>
      </c>
      <c r="C23" s="5" t="n">
        <v>-184</v>
      </c>
    </row>
    <row r="24">
      <c r="A24" s="4" t="inlineStr">
        <is>
          <t>Total other comprehensive income (loss)</t>
        </is>
      </c>
      <c r="B24" s="5" t="n">
        <v>2873</v>
      </c>
      <c r="C24" s="5" t="n">
        <v>-1669</v>
      </c>
    </row>
    <row r="25">
      <c r="A25" s="4" t="inlineStr">
        <is>
          <t>Total comprehensive loss</t>
        </is>
      </c>
      <c r="B25" s="5" t="n">
        <v>-141711</v>
      </c>
      <c r="C25" s="5" t="n">
        <v>-153648</v>
      </c>
    </row>
    <row r="26">
      <c r="A26" s="4" t="inlineStr">
        <is>
          <t>Product Sales, Net [Member]</t>
        </is>
      </c>
    </row>
    <row r="27">
      <c r="A27" s="4" t="inlineStr">
        <is>
          <t>Total revenues</t>
        </is>
      </c>
      <c r="B27" s="5" t="n">
        <v>700</v>
      </c>
      <c r="C27" s="6" t="n">
        <v>2595</v>
      </c>
    </row>
    <row r="28">
      <c r="A28" s="4" t="inlineStr">
        <is>
          <t>Collaboration Revenue [Member]</t>
        </is>
      </c>
    </row>
    <row r="29">
      <c r="A29" s="4" t="inlineStr">
        <is>
          <t>Total revenues</t>
        </is>
      </c>
      <c r="B29" s="6" t="n">
        <v>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Assumptions Used in Black-Scholes Option Pricing Model</t>
        </is>
      </c>
      <c r="B4" s="4" t="inlineStr">
        <is>
          <t>The relevant data used to determine the value of stock option awards are as follows:
Year Ended December 31,
2021
2020
Risk-free interest rate
0.5 - 1.3%
0.3 - 1.7%
Expected term (in years)
5.3 - 6.1
5.5 - 6.1
Expected volatility
74.2 - 78.7%
70.7 - 75.2%
Expected dividend rate
0.00%
0.00%</t>
        </is>
      </c>
    </row>
    <row r="5">
      <c r="A5" s="4" t="inlineStr">
        <is>
          <t>Summary of Option Activity</t>
        </is>
      </c>
      <c r="B5" s="4" t="inlineStr">
        <is>
          <t>The following table summarizes option activity under the plans for the year ended December 31, 2021:
Shares
Weighted Average Exercise Price per Share
Weighted Average Remaining Contractual Life (Years)
Aggregate Intrinsic Value
Outstanding at December 31, 2020
13,895,643
$
7.96
7.16
$
91,133
Granted
8,489,856
4.75
Exercised
(1,727,254
)
1.59
Forfeited
(3,357,505
)
10.30
Outstanding and expected to vest at December 31, 2021
17,300,740
$
6.57
7.83
$
2,842
Exercisable, as of December 31, 2021
7,880,668
$
6.90
6.59
$
2,685</t>
        </is>
      </c>
    </row>
    <row r="6">
      <c r="A6" s="4" t="inlineStr">
        <is>
          <t>Summary of Award Activity</t>
        </is>
      </c>
      <c r="B6" s="4" t="inlineStr">
        <is>
          <t>The following table summarizes restricted share unit award activity for the year-end December 31, 2021:
Performance-based RSUs
Time-based RSUs
Weighted Average Grant Date Fair Value per Share
Unvested at December 31, 2020
464,000
180,000
$
8.75
Granted
—
47,500
4.94
Vested
(89,667
)
(41,667
)
9.94
Forfeited
(179,333
)
(62,500
)
10.32
Unvested at December 31, 2021
195,000
123,333
$
6.41</t>
        </is>
      </c>
    </row>
    <row r="7">
      <c r="A7" s="4" t="inlineStr">
        <is>
          <t>Share-based Compensation Expense</t>
        </is>
      </c>
      <c r="B7" s="4" t="inlineStr">
        <is>
          <t>Share-based compensation expense related to share options, restricted share unit awards, and the employee stock purchase plan was classified in the consolidated statements of operations and comprehensive loss as follows:
Year Ended December 31,
2021
2020
Research and development
$
9,214
$
11,679
Selling, general and administrative
13,322
16,283
Total
$
22,536
$
27,9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with Pharming Group N.V. (Tables)</t>
        </is>
      </c>
      <c r="B1" s="2" t="inlineStr">
        <is>
          <t>12 Months Ended</t>
        </is>
      </c>
    </row>
    <row r="2">
      <c r="B2" s="2" t="inlineStr">
        <is>
          <t>Dec. 31, 2021</t>
        </is>
      </c>
    </row>
    <row r="3">
      <c r="A3" s="3" t="inlineStr">
        <is>
          <t>Collaborative Arrangement [Abstract]</t>
        </is>
      </c>
    </row>
    <row r="4">
      <c r="A4" s="4" t="inlineStr">
        <is>
          <t>Summary of Research and Development Costs Incurred and Collaboration Revenue Recognized</t>
        </is>
      </c>
      <c r="B4" s="4" t="inlineStr">
        <is>
          <t>The following table summarizes research and development costs incurred and collaboration revenue recognized in connection with the Company’s performance under the Collaboration Agreement:
Year Ended December 31,
2021
2020
Reimbursement revenue
$
843
$
—
Upfront and milestone payment revenue
132
—
Total
$
97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Loss Before Income Taxes</t>
        </is>
      </c>
      <c r="B4" s="4" t="inlineStr">
        <is>
          <t>The components of net loss before income taxes for the years ended December 31, 2021 and 2020 are as follows:
December 31,
2021
2020
U.K.
$
(147,337
)
$
(155,614
)
Non-U.K.
3,581
2,904
Net loss before income taxes
$
(143,756
)
$
(152,710
)</t>
        </is>
      </c>
    </row>
    <row r="5">
      <c r="A5" s="4" t="inlineStr">
        <is>
          <t>Schedule of Provision for (Benefit from) Income Taxes</t>
        </is>
      </c>
      <c r="B5" s="4" t="inlineStr">
        <is>
          <t>The provision for (benefit from) income taxes for the years ended December 31, 2021 and 2020 are as follows:
December 31,
2021
2020
Current (benefit) provision
Federal—United States
$
(1,025
)
$
1,107
State—United States
334
189
Other foreign
388
230
United Kingdom
—
—
Total current (benefit) provision
(303
)
1,526
Deferred provision (benefit)
Federal—United States
1,099
(1,774
)
State—United States
(312
)
(103
)
United Kingdom
—
—
Other foreign
344
(380
)
Total deferred provision (benefit)
1,131
(2,257
)
Total provision (benefit) for income taxes
$
828
$
(731
)</t>
        </is>
      </c>
    </row>
    <row r="6">
      <c r="A6" s="4" t="inlineStr">
        <is>
          <t>Schedule of Reconciliation of Income Tax Expense (Benefit)</t>
        </is>
      </c>
      <c r="B6" s="4" t="inlineStr">
        <is>
          <t>The following table presents a reconciliation of income tax expense (benefit) computed at the UK statutory income tax rate to the effective income tax rate as reflected in the consolidated financial statements:
December 31,
2021
2020
Income taxes at United Kingdom statutory rate
$
(27,313
)
$
(29,015
)
Change in valuation allowance
59,691
29,302
Reduction in research expense for credits granted
6,674
8,435
Change in tax rates
(38,785
)
(8,105
)
Tax credits
(2,232
)
(1,369
)
U.S. Deduction for foreign derived intangible income
(196
)
(1,254
)
Permanent differences, including share-based compensation deduction shortfalls
2,863
1,265
U.S. state income taxes
17
68
Foreign rate differential
109
(58
)
Total provision (benefit) for income taxes
$
828
$
(731
)</t>
        </is>
      </c>
    </row>
    <row r="7">
      <c r="A7" s="4" t="inlineStr">
        <is>
          <t>Schedule of Deferred Tax Assets and Liabilities</t>
        </is>
      </c>
      <c r="B7" s="4" t="inlineStr">
        <is>
          <t xml:space="preserve"> The following table presents the principal components of the Company’s deferred tax assets and liabilities as of December 31, 2021 and 2020:
December 31,
2021
2020
Deferred tax assets
Net operating loss carryforwards
$
126,563
$
75,502
Amortization
25,206
22,599
Research and development credits
2,449
1,564
Share-based compensation
9,353
7,400
Accruals
798
1,001
Lease liability
6,444
6,805
Property and equipment
1,022
523
Other
—
3
Total deferred tax assets
171,835
115,397
Valuation allowance
(161,573
)
(103,890
)
Fixed assets and right-of-use asset
(6,176
)
(6,288
)
Other non-current assets (net deferred tax assets and liabilities)
$
4,086
$
5,219</t>
        </is>
      </c>
    </row>
    <row r="8">
      <c r="A8" s="4" t="inlineStr">
        <is>
          <t>Schedule of Changes in Valuation Allowance for Deferred Tax Assets Related Primarily to Increase in U.K. Net Operating Loss Carryforwards</t>
        </is>
      </c>
      <c r="B8" s="4" t="inlineStr">
        <is>
          <t>Changes in the valuation allowance for deferred tax assets during the years ended December 31, 2021 and 2020 related primarily to the increase in UK net operating loss carryforwards as follows:
December 31,
2021
2020
Valuation allowance as of beginning of year
$
(103,890
)
$
(70,153
)
Increases recorded to income tax provision
(59,691
)
(29,302
)
Effect of foreign currency translation
2,008
(4,435
)
Valuation allowance as of end of year
$
(161,573
)
$
(103,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nnual Commitments Associated with the Contract</t>
        </is>
      </c>
      <c r="B4" s="4" t="inlineStr">
        <is>
          <t>The following table outlines the annual commitments associated with the contract, as of December 31, 2021:
Due in:
Product manufacturing commitments (1)
Dedicated manufacturing and development resources (2)
Exclusive transduction suites (3)
Total AGC Commitment
2022
2,627
8,379
2,626
$
13,632
2023
3,051
7,831
3,079
13,961
2024
3,051
7,831
3,079
13,961
2025
1,525
3,915
1,539
6,979
2026
—
—
—
—
Thereafter
—
—
—
—
Total manufacturing commitments
$
10,254
$
27,956
$
10,323
$
48,533
*Tabular disclosure above has been translated to U.S. Dollar, from Euro, using an exchange rate of €1.00 to $1.13.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1 for further information on the embedded operating lease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Nature of Business and Basis of Presentation - Additional Information (Details) $ / shares in Units, $ in Thousands</t>
        </is>
      </c>
      <c r="B1" s="2" t="inlineStr">
        <is>
          <t>Feb. 09, 2021USD ($)shares</t>
        </is>
      </c>
      <c r="C1" s="2" t="inlineStr">
        <is>
          <t>Feb. 28, 2021USD ($)shares</t>
        </is>
      </c>
      <c r="D1" s="2" t="inlineStr">
        <is>
          <t>Dec. 31, 2021USD ($)</t>
        </is>
      </c>
      <c r="E1" s="2" t="inlineStr">
        <is>
          <t>Dec. 31, 2020USD ($)</t>
        </is>
      </c>
      <c r="F1" s="2" t="inlineStr">
        <is>
          <t>Dec. 31, 2021£ / shares</t>
        </is>
      </c>
      <c r="G1" s="2" t="inlineStr">
        <is>
          <t>Feb. 28, 2021£ / shares</t>
        </is>
      </c>
      <c r="H1" s="2" t="inlineStr">
        <is>
          <t>Feb. 28, 2021$ / shares</t>
        </is>
      </c>
      <c r="I1" s="2" t="inlineStr">
        <is>
          <t>Feb. 09, 2021£ / shares</t>
        </is>
      </c>
      <c r="J1" s="2" t="inlineStr">
        <is>
          <t>Feb. 09, 2021$ / shares</t>
        </is>
      </c>
      <c r="K1" s="2" t="inlineStr">
        <is>
          <t>Dec. 31, 2020£ / shares</t>
        </is>
      </c>
    </row>
    <row r="2">
      <c r="A2" s="3" t="inlineStr">
        <is>
          <t>Organization Consolidation And Presentation Of Financial Statements [Line Items]</t>
        </is>
      </c>
    </row>
    <row r="3">
      <c r="A3" s="4" t="inlineStr">
        <is>
          <t>Ordinary Shares, Par Value | £ / shares</t>
        </is>
      </c>
      <c r="F3" s="7" t="n">
        <v>0.1</v>
      </c>
      <c r="K3" s="7" t="n">
        <v>0.1</v>
      </c>
    </row>
    <row r="4">
      <c r="A4" s="4" t="inlineStr">
        <is>
          <t>Placement agent fees</t>
        </is>
      </c>
      <c r="D4" s="6" t="n">
        <v>6355</v>
      </c>
    </row>
    <row r="5">
      <c r="A5" s="4" t="inlineStr">
        <is>
          <t>Net loss</t>
        </is>
      </c>
      <c r="D5" s="5" t="n">
        <v>-144584</v>
      </c>
      <c r="E5" s="6" t="n">
        <v>-151979</v>
      </c>
    </row>
    <row r="6">
      <c r="A6" s="4" t="inlineStr">
        <is>
          <t>Accumulated deficit</t>
        </is>
      </c>
      <c r="D6" s="5" t="n">
        <v>750224</v>
      </c>
      <c r="E6" s="6" t="n">
        <v>605640</v>
      </c>
    </row>
    <row r="7">
      <c r="A7" s="4" t="inlineStr">
        <is>
          <t>Cash, cash equivalents and marketable securities</t>
        </is>
      </c>
      <c r="D7" s="6" t="n">
        <v>220100</v>
      </c>
    </row>
    <row r="8">
      <c r="A8" s="4" t="inlineStr">
        <is>
          <t>Securities Purchase Agreement</t>
        </is>
      </c>
    </row>
    <row r="9">
      <c r="A9" s="3" t="inlineStr">
        <is>
          <t>Organization Consolidation And Presentation Of Financial Statements [Line Items]</t>
        </is>
      </c>
    </row>
    <row r="10">
      <c r="A10" s="4" t="inlineStr">
        <is>
          <t>Net proceeds from private placement</t>
        </is>
      </c>
      <c r="B10" s="6" t="n">
        <v>143600</v>
      </c>
      <c r="C10" s="6" t="n">
        <v>143600</v>
      </c>
    </row>
    <row r="11">
      <c r="A11" s="4" t="inlineStr">
        <is>
          <t>Securities Purchase Agreement | Private Placement</t>
        </is>
      </c>
    </row>
    <row r="12">
      <c r="A12" s="3" t="inlineStr">
        <is>
          <t>Organization Consolidation And Presentation Of Financial Statements [Line Items]</t>
        </is>
      </c>
    </row>
    <row r="13">
      <c r="A13" s="4" t="inlineStr">
        <is>
          <t>Sale of voting and non-voting ordinary shares, net of issuance costs, Shares | shares</t>
        </is>
      </c>
      <c r="B13" s="5" t="n">
        <v>20900321</v>
      </c>
      <c r="C13" s="5" t="n">
        <v>20900321</v>
      </c>
    </row>
    <row r="14">
      <c r="A14" s="4" t="inlineStr">
        <is>
          <t>Ordinary Shares, Par Value | £ / shares</t>
        </is>
      </c>
      <c r="G14" s="7" t="n">
        <v>0.1</v>
      </c>
      <c r="I14" s="7" t="n">
        <v>0.1</v>
      </c>
    </row>
    <row r="15">
      <c r="A15" s="4" t="inlineStr">
        <is>
          <t>Purchase price per share | $ / shares</t>
        </is>
      </c>
      <c r="H15" s="8" t="n">
        <v>6.22</v>
      </c>
      <c r="J15" s="8" t="n">
        <v>6.22</v>
      </c>
    </row>
    <row r="16">
      <c r="A16" s="4" t="inlineStr">
        <is>
          <t>Closing price of share date</t>
        </is>
      </c>
      <c r="B16" s="4" t="inlineStr">
        <is>
          <t>Feb. 4,
		2021</t>
        </is>
      </c>
      <c r="C16" s="4" t="inlineStr">
        <is>
          <t>Feb. 4,
		2021</t>
        </is>
      </c>
    </row>
    <row r="17">
      <c r="A17" s="4" t="inlineStr">
        <is>
          <t>Placement agent fees</t>
        </is>
      </c>
      <c r="B17" s="6" t="n">
        <v>6000</v>
      </c>
      <c r="C17" s="6" t="n">
        <v>6000</v>
      </c>
    </row>
    <row r="18">
      <c r="A18" s="4" t="inlineStr">
        <is>
          <t>Other issuance costs</t>
        </is>
      </c>
      <c r="B18" s="6" t="n">
        <v>400</v>
      </c>
      <c r="C18" s="6" t="n">
        <v>400</v>
      </c>
    </row>
    <row r="19">
      <c r="A19" s="4" t="inlineStr">
        <is>
          <t>Private placement, transaction date</t>
        </is>
      </c>
      <c r="B19" s="4" t="inlineStr">
        <is>
          <t>Feb. 4,
		2021</t>
        </is>
      </c>
      <c r="C19" s="4" t="inlineStr">
        <is>
          <t>Feb. 4,
		2021</t>
        </is>
      </c>
    </row>
    <row r="20">
      <c r="A20" s="4" t="inlineStr">
        <is>
          <t>Securities Purchase Agreement | Private Placement | Non-voting Ordinary Shares</t>
        </is>
      </c>
    </row>
    <row r="21">
      <c r="A21" s="3" t="inlineStr">
        <is>
          <t>Organization Consolidation And Presentation Of Financial Statements [Line Items]</t>
        </is>
      </c>
    </row>
    <row r="22">
      <c r="A22" s="4" t="inlineStr">
        <is>
          <t>Sale of voting and non-voting ordinary shares, net of issuance costs, Shares | shares</t>
        </is>
      </c>
      <c r="B22" s="5" t="n">
        <v>3215434</v>
      </c>
      <c r="C22" s="5" t="n">
        <v>3215434</v>
      </c>
    </row>
    <row r="23">
      <c r="A23" s="4" t="inlineStr">
        <is>
          <t>Ordinary Shares, Par Value | £ / shares</t>
        </is>
      </c>
      <c r="G23" s="7" t="n">
        <v>0.1</v>
      </c>
      <c r="I23" s="7"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 Additional Information (Details) - USD ($) $ in Thousands</t>
        </is>
      </c>
      <c r="B1" s="2" t="inlineStr">
        <is>
          <t>1 Months Ended</t>
        </is>
      </c>
      <c r="C1" s="2" t="inlineStr">
        <is>
          <t>12 Months Ended</t>
        </is>
      </c>
    </row>
    <row r="2">
      <c r="B2" s="2" t="inlineStr">
        <is>
          <t>Dec. 31, 2018</t>
        </is>
      </c>
      <c r="C2" s="2" t="inlineStr">
        <is>
          <t>Dec. 31, 2021</t>
        </is>
      </c>
      <c r="D2" s="2" t="inlineStr">
        <is>
          <t>Dec. 31, 2020</t>
        </is>
      </c>
      <c r="E2" s="2" t="inlineStr">
        <is>
          <t>Mar. 31, 2020</t>
        </is>
      </c>
    </row>
    <row r="3">
      <c r="A3" s="3" t="inlineStr">
        <is>
          <t>Summary Of Significant Accounting Policies [Line Items]</t>
        </is>
      </c>
    </row>
    <row r="4">
      <c r="A4" s="4" t="inlineStr">
        <is>
          <t>Description of significant off-balance sheet risk</t>
        </is>
      </c>
      <c r="C4" s="4" t="inlineStr">
        <is>
          <t>The Company has no significant off-balance sheet risk, such as foreign currency contracts, options contracts, or other foreign hedging arrangements.</t>
        </is>
      </c>
    </row>
    <row r="5">
      <c r="A5" s="4" t="inlineStr">
        <is>
          <t>Foreign currency transaction gain (loss)</t>
        </is>
      </c>
      <c r="C5" s="6" t="n">
        <v>-1200</v>
      </c>
      <c r="D5" s="6" t="n">
        <v>3400</v>
      </c>
    </row>
    <row r="6">
      <c r="A6" s="4" t="inlineStr">
        <is>
          <t>Property and equipment</t>
        </is>
      </c>
      <c r="C6" s="5" t="n">
        <v>4767</v>
      </c>
      <c r="D6" s="5" t="n">
        <v>4781</v>
      </c>
    </row>
    <row r="7">
      <c r="A7" s="4" t="inlineStr">
        <is>
          <t>Right-of-use assets</t>
        </is>
      </c>
      <c r="C7" s="5" t="n">
        <v>24316</v>
      </c>
      <c r="D7" s="5" t="n">
        <v>29815</v>
      </c>
    </row>
    <row r="8">
      <c r="A8" s="4" t="inlineStr">
        <is>
          <t>Proceeds from lines of credit</t>
        </is>
      </c>
      <c r="C8" s="5" t="n">
        <v>3000</v>
      </c>
      <c r="D8" s="5" t="n">
        <v>3000</v>
      </c>
    </row>
    <row r="9">
      <c r="A9" s="4" t="inlineStr">
        <is>
          <t>Cash collateral associated with corporate credit cards and other leases</t>
        </is>
      </c>
      <c r="C9" s="5" t="n">
        <v>1300</v>
      </c>
      <c r="D9" s="5" t="n">
        <v>1300</v>
      </c>
    </row>
    <row r="10">
      <c r="A10" s="4" t="inlineStr">
        <is>
          <t>Liability associated with the loss contract</t>
        </is>
      </c>
      <c r="B10" s="6" t="n">
        <v>18400</v>
      </c>
    </row>
    <row r="11">
      <c r="A11" s="4" t="inlineStr">
        <is>
          <t>Strimvelis loss provision current</t>
        </is>
      </c>
      <c r="C11" s="5" t="n">
        <v>700</v>
      </c>
      <c r="D11" s="5" t="n">
        <v>900</v>
      </c>
    </row>
    <row r="12">
      <c r="A12" s="4" t="inlineStr">
        <is>
          <t>Strimvelis loss provision non current</t>
        </is>
      </c>
      <c r="C12" s="5" t="n">
        <v>2700</v>
      </c>
      <c r="D12" s="5" t="n">
        <v>3600</v>
      </c>
    </row>
    <row r="13">
      <c r="A13" s="4" t="inlineStr">
        <is>
          <t>Tax incentive receivable, current</t>
        </is>
      </c>
      <c r="C13" s="5" t="n">
        <v>30723</v>
      </c>
      <c r="D13" s="5" t="n">
        <v>17344</v>
      </c>
    </row>
    <row r="14">
      <c r="A14" s="4" t="inlineStr">
        <is>
          <t>Sales of strimvelis</t>
        </is>
      </c>
      <c r="C14" s="6" t="n">
        <v>1675</v>
      </c>
      <c r="D14" s="5" t="n">
        <v>2595</v>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Jan. 1,
		2022</t>
        </is>
      </c>
    </row>
    <row r="17">
      <c r="A17" s="4" t="inlineStr">
        <is>
          <t>New accounting pronouncement or change in accounting principle, description</t>
        </is>
      </c>
      <c r="C17" s="4" t="inlineStr">
        <is>
          <t>ASU No. 2020-10</t>
        </is>
      </c>
    </row>
    <row r="18">
      <c r="A18" s="4" t="inlineStr">
        <is>
          <t>Product Sales, Net [Member]</t>
        </is>
      </c>
    </row>
    <row r="19">
      <c r="A19" s="3" t="inlineStr">
        <is>
          <t>Summary Of Significant Accounting Policies [Line Items]</t>
        </is>
      </c>
    </row>
    <row r="20">
      <c r="A20" s="4" t="inlineStr">
        <is>
          <t>Sales of strimvelis</t>
        </is>
      </c>
      <c r="C20" s="6" t="n">
        <v>700</v>
      </c>
      <c r="D20" s="5" t="n">
        <v>2595</v>
      </c>
    </row>
    <row r="21">
      <c r="A21" s="4" t="inlineStr">
        <is>
          <t>Fremont Lease Agreement [Member]</t>
        </is>
      </c>
    </row>
    <row r="22">
      <c r="A22" s="3" t="inlineStr">
        <is>
          <t>Summary Of Significant Accounting Policies [Line Items]</t>
        </is>
      </c>
    </row>
    <row r="23">
      <c r="A23" s="4" t="inlineStr">
        <is>
          <t>Right-of-use assets</t>
        </is>
      </c>
      <c r="C23" s="5" t="n">
        <v>9500</v>
      </c>
    </row>
    <row r="24">
      <c r="A24" s="4" t="inlineStr">
        <is>
          <t>Proceeds from lines of credit</t>
        </is>
      </c>
      <c r="B24" s="6" t="n">
        <v>3000</v>
      </c>
    </row>
    <row r="25">
      <c r="A25" s="4" t="inlineStr">
        <is>
          <t>Escrow Deposit</t>
        </is>
      </c>
      <c r="C25" s="5" t="n">
        <v>7900</v>
      </c>
      <c r="D25" s="5" t="n">
        <v>7900</v>
      </c>
      <c r="E25" s="6" t="n">
        <v>10000</v>
      </c>
    </row>
    <row r="26">
      <c r="A26" s="4" t="inlineStr">
        <is>
          <t>Increase Decrease In Escrow Deposit</t>
        </is>
      </c>
      <c r="C26" s="5" t="n">
        <v>2100</v>
      </c>
      <c r="D26" s="5" t="n">
        <v>-2100</v>
      </c>
    </row>
    <row r="27">
      <c r="A27" s="4" t="inlineStr">
        <is>
          <t>Fremont Lease Agreement [Member] | Prepaid Expenses and Other Current Assets [Member]</t>
        </is>
      </c>
    </row>
    <row r="28">
      <c r="A28" s="3" t="inlineStr">
        <is>
          <t>Summary Of Significant Accounting Policies [Line Items]</t>
        </is>
      </c>
    </row>
    <row r="29">
      <c r="A29" s="4" t="inlineStr">
        <is>
          <t>Escrow Deposit</t>
        </is>
      </c>
      <c r="C29" s="5" t="n">
        <v>7900</v>
      </c>
    </row>
    <row r="30">
      <c r="A30" s="4" t="inlineStr">
        <is>
          <t>United Kingdom</t>
        </is>
      </c>
    </row>
    <row r="31">
      <c r="A31" s="3" t="inlineStr">
        <is>
          <t>Summary Of Significant Accounting Policies [Line Items]</t>
        </is>
      </c>
    </row>
    <row r="32">
      <c r="A32" s="4" t="inlineStr">
        <is>
          <t>Property and equipment</t>
        </is>
      </c>
      <c r="C32" s="5" t="n">
        <v>3600</v>
      </c>
      <c r="D32" s="5" t="n">
        <v>3700</v>
      </c>
    </row>
    <row r="33">
      <c r="A33" s="4" t="inlineStr">
        <is>
          <t>Tax incentive receivable</t>
        </is>
      </c>
      <c r="D33" s="5" t="n">
        <v>17300</v>
      </c>
    </row>
    <row r="34">
      <c r="A34" s="4" t="inlineStr">
        <is>
          <t>Tax incentive receivable, current</t>
        </is>
      </c>
      <c r="C34" s="6" t="n">
        <v>30700</v>
      </c>
    </row>
    <row r="35">
      <c r="A35" s="4" t="inlineStr">
        <is>
          <t>Incremental percentage of taxable profits</t>
        </is>
      </c>
      <c r="C35" s="4" t="inlineStr">
        <is>
          <t>50.00%</t>
        </is>
      </c>
    </row>
    <row r="36">
      <c r="A36" s="4" t="inlineStr">
        <is>
          <t>United Kingdom | Research and Development Expense</t>
        </is>
      </c>
    </row>
    <row r="37">
      <c r="A37" s="3" t="inlineStr">
        <is>
          <t>Summary Of Significant Accounting Policies [Line Items]</t>
        </is>
      </c>
    </row>
    <row r="38">
      <c r="A38" s="4" t="inlineStr">
        <is>
          <t>Foreign currency transaction gain (loss)</t>
        </is>
      </c>
      <c r="C38" s="6" t="n">
        <v>-541</v>
      </c>
      <c r="D38" s="5" t="n">
        <v>1341</v>
      </c>
    </row>
    <row r="39">
      <c r="A39" s="4" t="inlineStr">
        <is>
          <t>Additional income tax credits</t>
        </is>
      </c>
      <c r="D39" s="5" t="n">
        <v>4800</v>
      </c>
    </row>
    <row r="40">
      <c r="A40" s="4" t="inlineStr">
        <is>
          <t>US</t>
        </is>
      </c>
    </row>
    <row r="41">
      <c r="A41" s="3" t="inlineStr">
        <is>
          <t>Summary Of Significant Accounting Policies [Line Items]</t>
        </is>
      </c>
    </row>
    <row r="42">
      <c r="A42" s="4" t="inlineStr">
        <is>
          <t>Property and equipment</t>
        </is>
      </c>
      <c r="C42" s="5" t="n">
        <v>1200</v>
      </c>
      <c r="D42" s="5" t="n">
        <v>1100</v>
      </c>
    </row>
    <row r="43">
      <c r="A43" s="4" t="inlineStr">
        <is>
          <t>Right-of-use assets</t>
        </is>
      </c>
      <c r="C43" s="5" t="n">
        <v>12500</v>
      </c>
      <c r="D43" s="5" t="n">
        <v>14200</v>
      </c>
    </row>
    <row r="44">
      <c r="A44" s="4" t="inlineStr">
        <is>
          <t>United Kingdom and European Union</t>
        </is>
      </c>
    </row>
    <row r="45">
      <c r="A45" s="3" t="inlineStr">
        <is>
          <t>Summary Of Significant Accounting Policies [Line Items]</t>
        </is>
      </c>
    </row>
    <row r="46">
      <c r="A46" s="4" t="inlineStr">
        <is>
          <t>Right-of-use assets</t>
        </is>
      </c>
      <c r="C46" s="6" t="n">
        <v>11800</v>
      </c>
      <c r="D46" s="6" t="n">
        <v>156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row>
    <row r="2">
      <c r="A2" s="3" t="inlineStr">
        <is>
          <t>Summary Of Significant Accounting Policies [Abstract]</t>
        </is>
      </c>
    </row>
    <row r="3">
      <c r="A3" s="4" t="inlineStr">
        <is>
          <t>Cash and cash equivalents</t>
        </is>
      </c>
      <c r="B3" s="6" t="n">
        <v>55912</v>
      </c>
      <c r="C3" s="6" t="n">
        <v>55135</v>
      </c>
    </row>
    <row r="4">
      <c r="A4" s="4" t="inlineStr">
        <is>
          <t>Restricted cash</t>
        </is>
      </c>
      <c r="B4" s="5" t="n">
        <v>4266</v>
      </c>
      <c r="C4" s="5" t="n">
        <v>4266</v>
      </c>
    </row>
    <row r="5">
      <c r="A5" s="4" t="inlineStr">
        <is>
          <t>Total cash, cash equivalents and restricted cash shown in the statement of cash flows</t>
        </is>
      </c>
      <c r="B5" s="6" t="n">
        <v>60178</v>
      </c>
      <c r="C5" s="6" t="n">
        <v>59401</v>
      </c>
      <c r="D5" s="6" t="n">
        <v>23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Property and equipment useful life, term</t>
        </is>
      </c>
      <c r="B5" s="4" t="inlineStr">
        <is>
          <t>Shorter of lease term or estimated useful life</t>
        </is>
      </c>
    </row>
    <row r="6">
      <c r="A6" s="4" t="inlineStr">
        <is>
          <t>Furniture and Fixtures</t>
        </is>
      </c>
    </row>
    <row r="7">
      <c r="A7" s="3" t="inlineStr">
        <is>
          <t>Property Plant And Equipment [Line Items]</t>
        </is>
      </c>
    </row>
    <row r="8">
      <c r="A8" s="4" t="inlineStr">
        <is>
          <t>Property and equipment useful life</t>
        </is>
      </c>
      <c r="B8" s="4" t="inlineStr">
        <is>
          <t>4 years</t>
        </is>
      </c>
    </row>
    <row r="9">
      <c r="A9" s="4" t="inlineStr">
        <is>
          <t>Minimum | Lab Equipment</t>
        </is>
      </c>
    </row>
    <row r="10">
      <c r="A10" s="3" t="inlineStr">
        <is>
          <t>Property Plant And Equipment [Line Items]</t>
        </is>
      </c>
    </row>
    <row r="11">
      <c r="A11" s="4" t="inlineStr">
        <is>
          <t>Property and equipment useful life</t>
        </is>
      </c>
      <c r="B11" s="4" t="inlineStr">
        <is>
          <t>5 years</t>
        </is>
      </c>
    </row>
    <row r="12">
      <c r="A12" s="4" t="inlineStr">
        <is>
          <t>Minimum | Office and Computer Equipment</t>
        </is>
      </c>
    </row>
    <row r="13">
      <c r="A13" s="3" t="inlineStr">
        <is>
          <t>Property Plant And Equipment [Line Items]</t>
        </is>
      </c>
    </row>
    <row r="14">
      <c r="A14" s="4" t="inlineStr">
        <is>
          <t>Property and equipment useful life</t>
        </is>
      </c>
      <c r="B14" s="4" t="inlineStr">
        <is>
          <t>3 years</t>
        </is>
      </c>
    </row>
    <row r="15">
      <c r="A15" s="4" t="inlineStr">
        <is>
          <t>Maximum | Lab Equipment</t>
        </is>
      </c>
    </row>
    <row r="16">
      <c r="A16" s="3" t="inlineStr">
        <is>
          <t>Property Plant And Equipment [Line Items]</t>
        </is>
      </c>
    </row>
    <row r="17">
      <c r="A17" s="4" t="inlineStr">
        <is>
          <t>Property and equipment useful life</t>
        </is>
      </c>
      <c r="B17" s="4" t="inlineStr">
        <is>
          <t>10 years</t>
        </is>
      </c>
    </row>
    <row r="18">
      <c r="A18" s="4" t="inlineStr">
        <is>
          <t>Maximum | Office and Computer Equipment</t>
        </is>
      </c>
    </row>
    <row r="19">
      <c r="A19" s="3" t="inlineStr">
        <is>
          <t>Property Plant And Equipment [Line Items]</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Loss Provision (Details) - USD ($)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Balance at beginning of period</t>
        </is>
      </c>
      <c r="B4" s="6" t="n">
        <v>4482</v>
      </c>
      <c r="C4" s="6" t="n">
        <v>6790</v>
      </c>
    </row>
    <row r="5">
      <c r="A5" s="4" t="inlineStr">
        <is>
          <t>Amortization of loss provision</t>
        </is>
      </c>
      <c r="B5" s="5" t="n">
        <v>-1037</v>
      </c>
      <c r="C5" s="5" t="n">
        <v>-2413</v>
      </c>
    </row>
    <row r="6">
      <c r="A6" s="4" t="inlineStr">
        <is>
          <t>Foreign currency translation</t>
        </is>
      </c>
      <c r="B6" s="5" t="n">
        <v>-26</v>
      </c>
      <c r="C6" s="5" t="n">
        <v>105</v>
      </c>
    </row>
    <row r="7">
      <c r="A7" s="4" t="inlineStr">
        <is>
          <t>Balance at end of period</t>
        </is>
      </c>
      <c r="B7" s="6" t="n">
        <v>3419</v>
      </c>
      <c r="C7" s="6" t="n">
        <v>4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mounts recognized to Offset Research and Development Expense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Receipt of credit claims</t>
        </is>
      </c>
      <c r="B4" s="6" t="n">
        <v>-2232</v>
      </c>
      <c r="C4" s="6" t="n">
        <v>-1369</v>
      </c>
    </row>
    <row r="5">
      <c r="A5" s="4" t="inlineStr">
        <is>
          <t>Foreign currency translation</t>
        </is>
      </c>
      <c r="B5" s="5" t="n">
        <v>-1200</v>
      </c>
      <c r="C5" s="5" t="n">
        <v>3400</v>
      </c>
    </row>
    <row r="6">
      <c r="A6" s="4" t="inlineStr">
        <is>
          <t>United Kingdom | Research and Development Expense</t>
        </is>
      </c>
    </row>
    <row r="7">
      <c r="A7" s="3" t="inlineStr">
        <is>
          <t>Summary Of Significant Accounting Policies [Line Items]</t>
        </is>
      </c>
    </row>
    <row r="8">
      <c r="A8" s="4" t="inlineStr">
        <is>
          <t>Balance at beginning of period</t>
        </is>
      </c>
      <c r="B8" s="5" t="n">
        <v>17344</v>
      </c>
      <c r="C8" s="5" t="n">
        <v>28644</v>
      </c>
    </row>
    <row r="9">
      <c r="A9" s="4" t="inlineStr">
        <is>
          <t>Recognition of credit claims as offset to research and development expense</t>
        </is>
      </c>
      <c r="B9" s="5" t="n">
        <v>13920</v>
      </c>
      <c r="C9" s="5" t="n">
        <v>21130</v>
      </c>
    </row>
    <row r="10">
      <c r="A10" s="4" t="inlineStr">
        <is>
          <t>Receipt of credit claims</t>
        </is>
      </c>
      <c r="C10" s="5" t="n">
        <v>-33771</v>
      </c>
    </row>
    <row r="11">
      <c r="A11" s="4" t="inlineStr">
        <is>
          <t>Foreign currency translation</t>
        </is>
      </c>
      <c r="B11" s="5" t="n">
        <v>-541</v>
      </c>
      <c r="C11" s="5" t="n">
        <v>1341</v>
      </c>
    </row>
    <row r="12">
      <c r="A12" s="4" t="inlineStr">
        <is>
          <t>Balance at end of period</t>
        </is>
      </c>
      <c r="B12" s="6" t="n">
        <v>30723</v>
      </c>
      <c r="C12" s="6" t="n">
        <v>17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at Dec. 31, 2019</t>
        </is>
      </c>
      <c r="B2" s="6" t="n">
        <v>299193</v>
      </c>
      <c r="C2" s="6" t="n">
        <v>12331</v>
      </c>
      <c r="D2" s="6" t="n">
        <v>738481</v>
      </c>
      <c r="E2" s="6" t="n">
        <v>2042</v>
      </c>
      <c r="F2" s="6" t="n">
        <v>-453661</v>
      </c>
    </row>
    <row r="3">
      <c r="A3" s="4" t="inlineStr">
        <is>
          <t>Balance, Shares at Dec. 31, 2019</t>
        </is>
      </c>
      <c r="C3" s="5" t="n">
        <v>96923729</v>
      </c>
    </row>
    <row r="4">
      <c r="A4" s="4" t="inlineStr">
        <is>
          <t>Share-based compensation expense</t>
        </is>
      </c>
      <c r="B4" s="5" t="n">
        <v>27962</v>
      </c>
      <c r="D4" s="5" t="n">
        <v>27962</v>
      </c>
    </row>
    <row r="5">
      <c r="A5" s="4" t="inlineStr">
        <is>
          <t>Exercise of share options</t>
        </is>
      </c>
      <c r="B5" s="5" t="n">
        <v>3465</v>
      </c>
      <c r="C5" s="6" t="n">
        <v>149</v>
      </c>
      <c r="D5" s="5" t="n">
        <v>3316</v>
      </c>
    </row>
    <row r="6">
      <c r="A6" s="4" t="inlineStr">
        <is>
          <t>Exercise of share options, Shares</t>
        </is>
      </c>
      <c r="C6" s="5" t="n">
        <v>1154441</v>
      </c>
    </row>
    <row r="7">
      <c r="A7" s="4" t="inlineStr">
        <is>
          <t>Issuance of ESPP shares</t>
        </is>
      </c>
      <c r="B7" s="5" t="n">
        <v>671</v>
      </c>
      <c r="C7" s="6" t="n">
        <v>14</v>
      </c>
      <c r="D7" s="5" t="n">
        <v>657</v>
      </c>
    </row>
    <row r="8">
      <c r="A8" s="4" t="inlineStr">
        <is>
          <t>Issuance of ESPP shares, Shares</t>
        </is>
      </c>
      <c r="C8" s="5" t="n">
        <v>107262</v>
      </c>
    </row>
    <row r="9">
      <c r="A9" s="4" t="inlineStr">
        <is>
          <t>Ordinary shares issued as part of consulting agreement</t>
        </is>
      </c>
      <c r="C9" s="6" t="n">
        <v>3</v>
      </c>
      <c r="D9" s="5" t="n">
        <v>-3</v>
      </c>
    </row>
    <row r="10">
      <c r="A10" s="4" t="inlineStr">
        <is>
          <t>Ordinary shares issued as part of consulting agreement, Shares</t>
        </is>
      </c>
      <c r="C10" s="5" t="n">
        <v>22758</v>
      </c>
    </row>
    <row r="11">
      <c r="A11" s="4" t="inlineStr">
        <is>
          <t>Ordinary shares issued as part of license agreement</t>
        </is>
      </c>
      <c r="B11" s="5" t="n">
        <v>791</v>
      </c>
      <c r="C11" s="6" t="n">
        <v>10</v>
      </c>
      <c r="D11" s="5" t="n">
        <v>781</v>
      </c>
    </row>
    <row r="12">
      <c r="A12" s="4" t="inlineStr">
        <is>
          <t>Ordinary shares issued as part of license agreements, Shares</t>
        </is>
      </c>
      <c r="C12" s="5" t="n">
        <v>75413</v>
      </c>
    </row>
    <row r="13">
      <c r="A13" s="4" t="inlineStr">
        <is>
          <t>Foreign currency translation adjustment</t>
        </is>
      </c>
      <c r="B13" s="5" t="n">
        <v>-1485</v>
      </c>
      <c r="E13" s="5" t="n">
        <v>-1485</v>
      </c>
    </row>
    <row r="14">
      <c r="A14" s="4" t="inlineStr">
        <is>
          <t>Unrealized gain (loss) on marketable debt securities</t>
        </is>
      </c>
      <c r="B14" s="5" t="n">
        <v>-184</v>
      </c>
      <c r="E14" s="5" t="n">
        <v>-184</v>
      </c>
    </row>
    <row r="15">
      <c r="A15" s="4" t="inlineStr">
        <is>
          <t>Net loss</t>
        </is>
      </c>
      <c r="B15" s="5" t="n">
        <v>-151979</v>
      </c>
      <c r="F15" s="5" t="n">
        <v>-151979</v>
      </c>
    </row>
    <row r="16">
      <c r="A16" s="4" t="inlineStr">
        <is>
          <t>Balance at Dec. 31, 2020</t>
        </is>
      </c>
      <c r="B16" s="5" t="n">
        <v>178434</v>
      </c>
      <c r="C16" s="6" t="n">
        <v>12507</v>
      </c>
      <c r="D16" s="5" t="n">
        <v>771194</v>
      </c>
      <c r="E16" s="5" t="n">
        <v>373</v>
      </c>
      <c r="F16" s="5" t="n">
        <v>-605640</v>
      </c>
    </row>
    <row r="17">
      <c r="A17" s="4" t="inlineStr">
        <is>
          <t>Balance, Shares at Dec. 31, 2020</t>
        </is>
      </c>
      <c r="C17" s="5" t="n">
        <v>98283603</v>
      </c>
    </row>
    <row r="18">
      <c r="A18" s="4" t="inlineStr">
        <is>
          <t>Share-based compensation expense</t>
        </is>
      </c>
      <c r="B18" s="5" t="n">
        <v>22536</v>
      </c>
      <c r="D18" s="5" t="n">
        <v>22536</v>
      </c>
    </row>
    <row r="19">
      <c r="A19" s="4" t="inlineStr">
        <is>
          <t>Exercise of share options</t>
        </is>
      </c>
      <c r="B19" s="6" t="n">
        <v>2739</v>
      </c>
      <c r="C19" s="6" t="n">
        <v>224</v>
      </c>
      <c r="D19" s="5" t="n">
        <v>2515</v>
      </c>
    </row>
    <row r="20">
      <c r="A20" s="4" t="inlineStr">
        <is>
          <t>Exercise of share options, Shares</t>
        </is>
      </c>
      <c r="B20" s="5" t="n">
        <v>1727254</v>
      </c>
      <c r="C20" s="5" t="n">
        <v>1727254</v>
      </c>
    </row>
    <row r="21">
      <c r="A21" s="4" t="inlineStr">
        <is>
          <t>Issuance of ESPP shares</t>
        </is>
      </c>
      <c r="B21" s="6" t="n">
        <v>564</v>
      </c>
      <c r="C21" s="6" t="n">
        <v>30</v>
      </c>
      <c r="D21" s="5" t="n">
        <v>534</v>
      </c>
    </row>
    <row r="22">
      <c r="A22" s="4" t="inlineStr">
        <is>
          <t>Issuance of ESPP shares, Shares</t>
        </is>
      </c>
      <c r="C22" s="5" t="n">
        <v>232340</v>
      </c>
    </row>
    <row r="23">
      <c r="A23" s="4" t="inlineStr">
        <is>
          <t>Vesting of restricted share units, net of shares withheld for taxes</t>
        </is>
      </c>
      <c r="B23" s="5" t="n">
        <v>-392</v>
      </c>
      <c r="C23" s="6" t="n">
        <v>9</v>
      </c>
      <c r="D23" s="5" t="n">
        <v>-401</v>
      </c>
    </row>
    <row r="24">
      <c r="A24" s="4" t="inlineStr">
        <is>
          <t>Vesting of restricted share units, net of shares withheld for taxes, shares</t>
        </is>
      </c>
      <c r="C24" s="5" t="n">
        <v>64647</v>
      </c>
    </row>
    <row r="25">
      <c r="A25" s="4" t="inlineStr">
        <is>
          <t>Sale of voting and non-voting ordinary shares, net of issuance costs</t>
        </is>
      </c>
      <c r="B25" s="5" t="n">
        <v>143645</v>
      </c>
      <c r="C25" s="6" t="n">
        <v>3310</v>
      </c>
      <c r="D25" s="5" t="n">
        <v>140335</v>
      </c>
    </row>
    <row r="26">
      <c r="A26" s="4" t="inlineStr">
        <is>
          <t>Sale of voting and non-voting ordinary shares, net of issuance costs, Shares</t>
        </is>
      </c>
      <c r="C26" s="5" t="n">
        <v>24115755</v>
      </c>
    </row>
    <row r="27">
      <c r="A27" s="4" t="inlineStr">
        <is>
          <t>Ordinary shares issued as part of consulting agreement</t>
        </is>
      </c>
      <c r="C27" s="6" t="n">
        <v>3</v>
      </c>
      <c r="D27" s="5" t="n">
        <v>-3</v>
      </c>
    </row>
    <row r="28">
      <c r="A28" s="4" t="inlineStr">
        <is>
          <t>Ordinary shares issued as part of consulting agreement, Shares</t>
        </is>
      </c>
      <c r="C28" s="5" t="n">
        <v>22758</v>
      </c>
    </row>
    <row r="29">
      <c r="A29" s="4" t="inlineStr">
        <is>
          <t>Ordinary shares issued as part of collaboration agreement</t>
        </is>
      </c>
      <c r="B29" s="5" t="n">
        <v>4135</v>
      </c>
      <c r="C29" s="6" t="n">
        <v>170</v>
      </c>
      <c r="D29" s="5" t="n">
        <v>3965</v>
      </c>
    </row>
    <row r="30">
      <c r="A30" s="4" t="inlineStr">
        <is>
          <t>Ordinary shares issued as part of collaboration agreement, Shares</t>
        </is>
      </c>
      <c r="C30" s="5" t="n">
        <v>1227738</v>
      </c>
    </row>
    <row r="31">
      <c r="A31" s="4" t="inlineStr">
        <is>
          <t>Foreign currency translation adjustment</t>
        </is>
      </c>
      <c r="B31" s="5" t="n">
        <v>3124</v>
      </c>
      <c r="E31" s="5" t="n">
        <v>3124</v>
      </c>
    </row>
    <row r="32">
      <c r="A32" s="4" t="inlineStr">
        <is>
          <t>Unrealized gain (loss) on marketable debt securities</t>
        </is>
      </c>
      <c r="B32" s="5" t="n">
        <v>-251</v>
      </c>
      <c r="E32" s="5" t="n">
        <v>-251</v>
      </c>
    </row>
    <row r="33">
      <c r="A33" s="4" t="inlineStr">
        <is>
          <t>Net loss</t>
        </is>
      </c>
      <c r="B33" s="5" t="n">
        <v>-144584</v>
      </c>
      <c r="F33" s="5" t="n">
        <v>-144584</v>
      </c>
    </row>
    <row r="34">
      <c r="A34" s="4" t="inlineStr">
        <is>
          <t>Balance at Dec. 31, 2021</t>
        </is>
      </c>
      <c r="B34" s="6" t="n">
        <v>209950</v>
      </c>
      <c r="C34" s="6" t="n">
        <v>16253</v>
      </c>
      <c r="D34" s="6" t="n">
        <v>940675</v>
      </c>
      <c r="E34" s="6" t="n">
        <v>3246</v>
      </c>
      <c r="F34" s="6" t="n">
        <v>-750224</v>
      </c>
    </row>
    <row r="35">
      <c r="A35" s="4" t="inlineStr">
        <is>
          <t>Balance, Shares at Dec. 31, 2021</t>
        </is>
      </c>
      <c r="C35" s="5" t="n">
        <v>125674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Excluded in the Computation of Diluted Net Loss Per Ordinary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shares attributable to anti-dilutive shares</t>
        </is>
      </c>
      <c r="B4" s="5" t="n">
        <v>14555689</v>
      </c>
      <c r="C4" s="5" t="n">
        <v>11887871</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4042781</v>
      </c>
      <c r="C7" s="5" t="n">
        <v>11071555</v>
      </c>
    </row>
    <row r="8">
      <c r="A8" s="4" t="inlineStr">
        <is>
          <t>Unvested Shares from Share Plan and Consulting Agreement</t>
        </is>
      </c>
    </row>
    <row r="9">
      <c r="A9" s="3" t="inlineStr">
        <is>
          <t>Antidilutive Securities Excluded From Computation Of Earnings Per Share [Line Items]</t>
        </is>
      </c>
    </row>
    <row r="10">
      <c r="A10" s="4" t="inlineStr">
        <is>
          <t>Common shares attributable to anti-dilutive shares</t>
        </is>
      </c>
      <c r="B10" s="5" t="n">
        <v>512908</v>
      </c>
      <c r="C10" s="5" t="n">
        <v>8163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Additional Information (Details) - USD ($) $ in Thousands</t>
        </is>
      </c>
      <c r="B1" s="2" t="inlineStr">
        <is>
          <t>Dec. 31, 2021</t>
        </is>
      </c>
      <c r="C1" s="2" t="inlineStr">
        <is>
          <t>Dec. 31, 2020</t>
        </is>
      </c>
    </row>
    <row r="2">
      <c r="A2" s="3" t="inlineStr">
        <is>
          <t>Fair Value Disclosures [Abstract]</t>
        </is>
      </c>
    </row>
    <row r="3">
      <c r="A3" s="4" t="inlineStr">
        <is>
          <t>Fair value of financial assets transfers between level 1 to level 2</t>
        </is>
      </c>
      <c r="B3" s="6" t="n">
        <v>0</v>
      </c>
      <c r="C3" s="6" t="n">
        <v>0</v>
      </c>
    </row>
    <row r="4">
      <c r="A4" s="4" t="inlineStr">
        <is>
          <t>Fair value of financial assets transfers between level 2 to level 1</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Dec. 31, 2021</t>
        </is>
      </c>
      <c r="C1" s="2" t="inlineStr">
        <is>
          <t>Dec. 31, 2020</t>
        </is>
      </c>
    </row>
    <row r="2">
      <c r="A2" s="3" t="inlineStr">
        <is>
          <t>Cash equivalents</t>
        </is>
      </c>
    </row>
    <row r="3">
      <c r="A3" s="4" t="inlineStr">
        <is>
          <t>Total cash equivalents</t>
        </is>
      </c>
      <c r="B3" s="6" t="n">
        <v>41604</v>
      </c>
      <c r="C3" s="6" t="n">
        <v>12650</v>
      </c>
    </row>
    <row r="4">
      <c r="A4" s="3" t="inlineStr">
        <is>
          <t>Marketable securities</t>
        </is>
      </c>
    </row>
    <row r="5">
      <c r="A5" s="4" t="inlineStr">
        <is>
          <t>Total marketable securities</t>
        </is>
      </c>
      <c r="B5" s="5" t="n">
        <v>164195</v>
      </c>
      <c r="C5" s="5" t="n">
        <v>136813</v>
      </c>
    </row>
    <row r="6">
      <c r="A6" s="4" t="inlineStr">
        <is>
          <t>Total</t>
        </is>
      </c>
      <c r="B6" s="5" t="n">
        <v>205799</v>
      </c>
      <c r="C6" s="5" t="n">
        <v>149463</v>
      </c>
    </row>
    <row r="7">
      <c r="A7" s="4" t="inlineStr">
        <is>
          <t>Level 1</t>
        </is>
      </c>
    </row>
    <row r="8">
      <c r="A8" s="3" t="inlineStr">
        <is>
          <t>Cash equivalents</t>
        </is>
      </c>
    </row>
    <row r="9">
      <c r="A9" s="4" t="inlineStr">
        <is>
          <t>Total cash equivalents</t>
        </is>
      </c>
      <c r="B9" s="5" t="n">
        <v>21085</v>
      </c>
      <c r="C9" s="5" t="n">
        <v>6650</v>
      </c>
    </row>
    <row r="10">
      <c r="A10" s="3" t="inlineStr">
        <is>
          <t>Marketable securities</t>
        </is>
      </c>
    </row>
    <row r="11">
      <c r="A11" s="4" t="inlineStr">
        <is>
          <t>Total</t>
        </is>
      </c>
      <c r="B11" s="5" t="n">
        <v>21085</v>
      </c>
      <c r="C11" s="5" t="n">
        <v>6650</v>
      </c>
    </row>
    <row r="12">
      <c r="A12" s="4" t="inlineStr">
        <is>
          <t>Level 2</t>
        </is>
      </c>
    </row>
    <row r="13">
      <c r="A13" s="3" t="inlineStr">
        <is>
          <t>Cash equivalents</t>
        </is>
      </c>
    </row>
    <row r="14">
      <c r="A14" s="4" t="inlineStr">
        <is>
          <t>Total cash equivalents</t>
        </is>
      </c>
      <c r="B14" s="5" t="n">
        <v>20519</v>
      </c>
      <c r="C14" s="5" t="n">
        <v>6000</v>
      </c>
    </row>
    <row r="15">
      <c r="A15" s="3" t="inlineStr">
        <is>
          <t>Marketable securities</t>
        </is>
      </c>
    </row>
    <row r="16">
      <c r="A16" s="4" t="inlineStr">
        <is>
          <t>Total marketable securities</t>
        </is>
      </c>
      <c r="B16" s="5" t="n">
        <v>164195</v>
      </c>
      <c r="C16" s="5" t="n">
        <v>136813</v>
      </c>
    </row>
    <row r="17">
      <c r="A17" s="4" t="inlineStr">
        <is>
          <t>Total</t>
        </is>
      </c>
      <c r="B17" s="5" t="n">
        <v>184714</v>
      </c>
      <c r="C17" s="5" t="n">
        <v>142813</v>
      </c>
    </row>
    <row r="18">
      <c r="A18" s="4" t="inlineStr">
        <is>
          <t>Money Market Funds</t>
        </is>
      </c>
    </row>
    <row r="19">
      <c r="A19" s="3" t="inlineStr">
        <is>
          <t>Cash equivalents</t>
        </is>
      </c>
    </row>
    <row r="20">
      <c r="A20" s="4" t="inlineStr">
        <is>
          <t>Total cash equivalents</t>
        </is>
      </c>
      <c r="B20" s="5" t="n">
        <v>21085</v>
      </c>
      <c r="C20" s="5" t="n">
        <v>6650</v>
      </c>
    </row>
    <row r="21">
      <c r="A21" s="4" t="inlineStr">
        <is>
          <t>Money Market Funds | Level 1</t>
        </is>
      </c>
    </row>
    <row r="22">
      <c r="A22" s="3" t="inlineStr">
        <is>
          <t>Cash equivalents</t>
        </is>
      </c>
    </row>
    <row r="23">
      <c r="A23" s="4" t="inlineStr">
        <is>
          <t>Total cash equivalents</t>
        </is>
      </c>
      <c r="B23" s="5" t="n">
        <v>21085</v>
      </c>
      <c r="C23" s="5" t="n">
        <v>6650</v>
      </c>
    </row>
    <row r="24">
      <c r="A24" s="4" t="inlineStr">
        <is>
          <t>Corporate Bonds</t>
        </is>
      </c>
    </row>
    <row r="25">
      <c r="A25" s="3" t="inlineStr">
        <is>
          <t>Cash equivalents</t>
        </is>
      </c>
    </row>
    <row r="26">
      <c r="A26" s="4" t="inlineStr">
        <is>
          <t>Total cash equivalents</t>
        </is>
      </c>
      <c r="B26" s="5" t="n">
        <v>7321</v>
      </c>
    </row>
    <row r="27">
      <c r="A27" s="3" t="inlineStr">
        <is>
          <t>Marketable securities</t>
        </is>
      </c>
    </row>
    <row r="28">
      <c r="A28" s="4" t="inlineStr">
        <is>
          <t>Total marketable securities</t>
        </is>
      </c>
      <c r="B28" s="5" t="n">
        <v>94794</v>
      </c>
      <c r="C28" s="5" t="n">
        <v>93358</v>
      </c>
    </row>
    <row r="29">
      <c r="A29" s="4" t="inlineStr">
        <is>
          <t>Corporate Bonds | Level 2</t>
        </is>
      </c>
    </row>
    <row r="30">
      <c r="A30" s="3" t="inlineStr">
        <is>
          <t>Cash equivalents</t>
        </is>
      </c>
    </row>
    <row r="31">
      <c r="A31" s="4" t="inlineStr">
        <is>
          <t>Total cash equivalents</t>
        </is>
      </c>
      <c r="B31" s="5" t="n">
        <v>7321</v>
      </c>
    </row>
    <row r="32">
      <c r="A32" s="3" t="inlineStr">
        <is>
          <t>Marketable securities</t>
        </is>
      </c>
    </row>
    <row r="33">
      <c r="A33" s="4" t="inlineStr">
        <is>
          <t>Total marketable securities</t>
        </is>
      </c>
      <c r="B33" s="5" t="n">
        <v>94794</v>
      </c>
      <c r="C33" s="5" t="n">
        <v>93358</v>
      </c>
    </row>
    <row r="34">
      <c r="A34" s="4" t="inlineStr">
        <is>
          <t>Commercial Paper</t>
        </is>
      </c>
    </row>
    <row r="35">
      <c r="A35" s="3" t="inlineStr">
        <is>
          <t>Cash equivalents</t>
        </is>
      </c>
    </row>
    <row r="36">
      <c r="A36" s="4" t="inlineStr">
        <is>
          <t>Total cash equivalents</t>
        </is>
      </c>
      <c r="B36" s="5" t="n">
        <v>13198</v>
      </c>
      <c r="C36" s="5" t="n">
        <v>2999</v>
      </c>
    </row>
    <row r="37">
      <c r="A37" s="3" t="inlineStr">
        <is>
          <t>Marketable securities</t>
        </is>
      </c>
    </row>
    <row r="38">
      <c r="A38" s="4" t="inlineStr">
        <is>
          <t>Total marketable securities</t>
        </is>
      </c>
      <c r="B38" s="5" t="n">
        <v>69401</v>
      </c>
      <c r="C38" s="5" t="n">
        <v>40458</v>
      </c>
    </row>
    <row r="39">
      <c r="A39" s="4" t="inlineStr">
        <is>
          <t>Commercial Paper | Level 2</t>
        </is>
      </c>
    </row>
    <row r="40">
      <c r="A40" s="3" t="inlineStr">
        <is>
          <t>Cash equivalents</t>
        </is>
      </c>
    </row>
    <row r="41">
      <c r="A41" s="4" t="inlineStr">
        <is>
          <t>Total cash equivalents</t>
        </is>
      </c>
      <c r="B41" s="5" t="n">
        <v>13198</v>
      </c>
      <c r="C41" s="5" t="n">
        <v>2999</v>
      </c>
    </row>
    <row r="42">
      <c r="A42" s="3" t="inlineStr">
        <is>
          <t>Marketable securities</t>
        </is>
      </c>
    </row>
    <row r="43">
      <c r="A43" s="4" t="inlineStr">
        <is>
          <t>Total marketable securities</t>
        </is>
      </c>
      <c r="B43" s="6" t="n">
        <v>69401</v>
      </c>
      <c r="C43" s="5" t="n">
        <v>40458</v>
      </c>
    </row>
    <row r="44">
      <c r="A44" s="4" t="inlineStr">
        <is>
          <t>U.S. Government Securities</t>
        </is>
      </c>
    </row>
    <row r="45">
      <c r="A45" s="3" t="inlineStr">
        <is>
          <t>Cash equivalents</t>
        </is>
      </c>
    </row>
    <row r="46">
      <c r="A46" s="4" t="inlineStr">
        <is>
          <t>Total cash equivalents</t>
        </is>
      </c>
      <c r="C46" s="5" t="n">
        <v>3001</v>
      </c>
    </row>
    <row r="47">
      <c r="A47" s="3" t="inlineStr">
        <is>
          <t>Marketable securities</t>
        </is>
      </c>
    </row>
    <row r="48">
      <c r="A48" s="4" t="inlineStr">
        <is>
          <t>Total marketable securities</t>
        </is>
      </c>
      <c r="C48" s="5" t="n">
        <v>2997</v>
      </c>
    </row>
    <row r="49">
      <c r="A49" s="4" t="inlineStr">
        <is>
          <t>U.S. Government Securities | Level 2</t>
        </is>
      </c>
    </row>
    <row r="50">
      <c r="A50" s="3" t="inlineStr">
        <is>
          <t>Cash equivalents</t>
        </is>
      </c>
    </row>
    <row r="51">
      <c r="A51" s="4" t="inlineStr">
        <is>
          <t>Total cash equivalents</t>
        </is>
      </c>
      <c r="C51" s="5" t="n">
        <v>3001</v>
      </c>
    </row>
    <row r="52">
      <c r="A52" s="3" t="inlineStr">
        <is>
          <t>Marketable securities</t>
        </is>
      </c>
    </row>
    <row r="53">
      <c r="A53" s="4" t="inlineStr">
        <is>
          <t>Total marketable securities</t>
        </is>
      </c>
      <c r="C53" s="6" t="n">
        <v>2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Level 2 Cash Equivalents and Marketable Securities (Details) - Level 2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184881</v>
      </c>
      <c r="C3" s="6" t="n">
        <v>142728</v>
      </c>
    </row>
    <row r="4">
      <c r="A4" s="4" t="inlineStr">
        <is>
          <t>Gross Unrealized Gains</t>
        </is>
      </c>
      <c r="C4" s="5" t="n">
        <v>134</v>
      </c>
    </row>
    <row r="5">
      <c r="A5" s="4" t="inlineStr">
        <is>
          <t>Gross Unrealized Losses</t>
        </is>
      </c>
      <c r="B5" s="5" t="n">
        <v>-167</v>
      </c>
      <c r="C5" s="5" t="n">
        <v>-49</v>
      </c>
    </row>
    <row r="6">
      <c r="A6" s="4" t="inlineStr">
        <is>
          <t>Fair Value</t>
        </is>
      </c>
      <c r="B6" s="5" t="n">
        <v>184714</v>
      </c>
      <c r="C6" s="5" t="n">
        <v>142813</v>
      </c>
    </row>
    <row r="7">
      <c r="A7" s="4" t="inlineStr">
        <is>
          <t>U.S. Government Securities</t>
        </is>
      </c>
    </row>
    <row r="8">
      <c r="A8" s="3" t="inlineStr">
        <is>
          <t>Fair Value Assets And Liabilities Measured On Recurring And Nonrecurring Basis [Line Items]</t>
        </is>
      </c>
    </row>
    <row r="9">
      <c r="A9" s="4" t="inlineStr">
        <is>
          <t>Amortized Cost</t>
        </is>
      </c>
      <c r="C9" s="5" t="n">
        <v>3000</v>
      </c>
    </row>
    <row r="10">
      <c r="A10" s="4" t="inlineStr">
        <is>
          <t>Gross Unrealized Losses</t>
        </is>
      </c>
      <c r="C10" s="5" t="n">
        <v>-4</v>
      </c>
    </row>
    <row r="11">
      <c r="A11" s="4" t="inlineStr">
        <is>
          <t>Fair Value</t>
        </is>
      </c>
      <c r="C11" s="5" t="n">
        <v>2996</v>
      </c>
    </row>
    <row r="12">
      <c r="A12" s="4" t="inlineStr">
        <is>
          <t>Corporate Bonds</t>
        </is>
      </c>
    </row>
    <row r="13">
      <c r="A13" s="3" t="inlineStr">
        <is>
          <t>Fair Value Assets And Liabilities Measured On Recurring And Nonrecurring Basis [Line Items]</t>
        </is>
      </c>
    </row>
    <row r="14">
      <c r="A14" s="4" t="inlineStr">
        <is>
          <t>Amortized Cost</t>
        </is>
      </c>
      <c r="B14" s="5" t="n">
        <v>102224</v>
      </c>
      <c r="C14" s="5" t="n">
        <v>96259</v>
      </c>
    </row>
    <row r="15">
      <c r="A15" s="4" t="inlineStr">
        <is>
          <t>Gross Unrealized Gains</t>
        </is>
      </c>
      <c r="C15" s="5" t="n">
        <v>133</v>
      </c>
    </row>
    <row r="16">
      <c r="A16" s="4" t="inlineStr">
        <is>
          <t>Gross Unrealized Losses</t>
        </is>
      </c>
      <c r="B16" s="5" t="n">
        <v>-109</v>
      </c>
      <c r="C16" s="5" t="n">
        <v>-32</v>
      </c>
    </row>
    <row r="17">
      <c r="A17" s="4" t="inlineStr">
        <is>
          <t>Fair Value</t>
        </is>
      </c>
      <c r="B17" s="5" t="n">
        <v>102115</v>
      </c>
      <c r="C17" s="5" t="n">
        <v>96360</v>
      </c>
    </row>
    <row r="18">
      <c r="A18" s="4" t="inlineStr">
        <is>
          <t>Commercial Paper</t>
        </is>
      </c>
    </row>
    <row r="19">
      <c r="A19" s="3" t="inlineStr">
        <is>
          <t>Fair Value Assets And Liabilities Measured On Recurring And Nonrecurring Basis [Line Items]</t>
        </is>
      </c>
    </row>
    <row r="20">
      <c r="A20" s="4" t="inlineStr">
        <is>
          <t>Amortized Cost</t>
        </is>
      </c>
      <c r="B20" s="5" t="n">
        <v>82657</v>
      </c>
      <c r="C20" s="5" t="n">
        <v>43469</v>
      </c>
    </row>
    <row r="21">
      <c r="A21" s="4" t="inlineStr">
        <is>
          <t>Gross Unrealized Gains</t>
        </is>
      </c>
      <c r="C21" s="5" t="n">
        <v>1</v>
      </c>
    </row>
    <row r="22">
      <c r="A22" s="4" t="inlineStr">
        <is>
          <t>Gross Unrealized Losses</t>
        </is>
      </c>
      <c r="B22" s="5" t="n">
        <v>-58</v>
      </c>
      <c r="C22" s="5" t="n">
        <v>-13</v>
      </c>
    </row>
    <row r="23">
      <c r="A23" s="4" t="inlineStr">
        <is>
          <t>Fair Value</t>
        </is>
      </c>
      <c r="B23" s="6" t="n">
        <v>82599</v>
      </c>
      <c r="C23" s="6" t="n">
        <v>434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vailable-for-Sale Marketable Debt Securities by contractual Maturity (Details) - USD ($) $ in Thousands</t>
        </is>
      </c>
      <c r="B1" s="2" t="inlineStr">
        <is>
          <t>Dec. 31, 2021</t>
        </is>
      </c>
      <c r="C1" s="2" t="inlineStr">
        <is>
          <t>Dec. 31, 2020</t>
        </is>
      </c>
    </row>
    <row r="2">
      <c r="A2" s="3" t="inlineStr">
        <is>
          <t>Fair Value Disclosures [Abstract]</t>
        </is>
      </c>
    </row>
    <row r="3">
      <c r="A3" s="4" t="inlineStr">
        <is>
          <t>Maturities in one year or less</t>
        </is>
      </c>
      <c r="B3" s="6" t="n">
        <v>172575</v>
      </c>
      <c r="C3" s="6" t="n">
        <v>132056</v>
      </c>
    </row>
    <row r="4">
      <c r="A4" s="4" t="inlineStr">
        <is>
          <t>Maturities between one and three years</t>
        </is>
      </c>
      <c r="B4" s="5" t="n">
        <v>12139</v>
      </c>
      <c r="C4" s="5" t="n">
        <v>10757</v>
      </c>
    </row>
    <row r="5">
      <c r="A5" s="4" t="inlineStr">
        <is>
          <t>Total</t>
        </is>
      </c>
      <c r="B5" s="6" t="n">
        <v>184714</v>
      </c>
      <c r="C5" s="6" t="n">
        <v>142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1</t>
        </is>
      </c>
    </row>
    <row r="3">
      <c r="A3" s="3" t="inlineStr">
        <is>
          <t>Revenue From Contract With Customer [Abstract]</t>
        </is>
      </c>
    </row>
    <row r="4">
      <c r="A4" s="4" t="inlineStr">
        <is>
          <t>General payment terms, maximum</t>
        </is>
      </c>
      <c r="B4"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ternal research and development expenses</t>
        </is>
      </c>
      <c r="B3" s="6" t="n">
        <v>2438</v>
      </c>
      <c r="C3" s="6" t="n">
        <v>1421</v>
      </c>
    </row>
    <row r="4">
      <c r="A4" s="4" t="inlineStr">
        <is>
          <t>Inventories</t>
        </is>
      </c>
      <c r="B4" s="5" t="n">
        <v>2016</v>
      </c>
      <c r="C4" s="5" t="n">
        <v>665</v>
      </c>
    </row>
    <row r="5">
      <c r="A5" s="4" t="inlineStr">
        <is>
          <t>Other prepayments</t>
        </is>
      </c>
      <c r="B5" s="5" t="n">
        <v>6128</v>
      </c>
      <c r="C5" s="5" t="n">
        <v>4930</v>
      </c>
    </row>
    <row r="6">
      <c r="A6" s="4" t="inlineStr">
        <is>
          <t>VAT receivable</t>
        </is>
      </c>
      <c r="B6" s="5" t="n">
        <v>1169</v>
      </c>
      <c r="C6" s="5" t="n">
        <v>2780</v>
      </c>
    </row>
    <row r="7">
      <c r="A7" s="4" t="inlineStr">
        <is>
          <t>Construction deposit - current</t>
        </is>
      </c>
      <c r="B7" s="5" t="n">
        <v>7909</v>
      </c>
      <c r="C7" s="5" t="n">
        <v>1552</v>
      </c>
    </row>
    <row r="8">
      <c r="A8" s="4" t="inlineStr">
        <is>
          <t>Non-trade receivables</t>
        </is>
      </c>
      <c r="B8" s="5" t="n">
        <v>3351</v>
      </c>
      <c r="C8" s="5" t="n">
        <v>2017</v>
      </c>
    </row>
    <row r="9">
      <c r="A9" s="4" t="inlineStr">
        <is>
          <t>Total prepaid expenses and other current assets</t>
        </is>
      </c>
      <c r="B9" s="6" t="n">
        <v>23011</v>
      </c>
      <c r="C9" s="6" t="n">
        <v>13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10924</v>
      </c>
      <c r="C3" s="6" t="n">
        <v>9005</v>
      </c>
    </row>
    <row r="4">
      <c r="A4" s="4" t="inlineStr">
        <is>
          <t>Less: accumulated depreciation</t>
        </is>
      </c>
      <c r="B4" s="5" t="n">
        <v>-6157</v>
      </c>
      <c r="C4" s="5" t="n">
        <v>-4224</v>
      </c>
    </row>
    <row r="5">
      <c r="A5" s="4" t="inlineStr">
        <is>
          <t>Property and equipment, net</t>
        </is>
      </c>
      <c r="B5" s="5" t="n">
        <v>4767</v>
      </c>
      <c r="C5" s="5" t="n">
        <v>4781</v>
      </c>
    </row>
    <row r="6">
      <c r="A6" s="4" t="inlineStr">
        <is>
          <t>Lab Equipment</t>
        </is>
      </c>
    </row>
    <row r="7">
      <c r="A7" s="3" t="inlineStr">
        <is>
          <t>Property Plant And Equipment [Line Items]</t>
        </is>
      </c>
    </row>
    <row r="8">
      <c r="A8" s="4" t="inlineStr">
        <is>
          <t>Property and equipment</t>
        </is>
      </c>
      <c r="B8" s="5" t="n">
        <v>5937</v>
      </c>
      <c r="C8" s="5" t="n">
        <v>5114</v>
      </c>
    </row>
    <row r="9">
      <c r="A9" s="4" t="inlineStr">
        <is>
          <t>Leasehold Improvements</t>
        </is>
      </c>
    </row>
    <row r="10">
      <c r="A10" s="3" t="inlineStr">
        <is>
          <t>Property Plant And Equipment [Line Items]</t>
        </is>
      </c>
    </row>
    <row r="11">
      <c r="A11" s="4" t="inlineStr">
        <is>
          <t>Property and equipment</t>
        </is>
      </c>
      <c r="B11" s="5" t="n">
        <v>2450</v>
      </c>
      <c r="C11" s="5" t="n">
        <v>2522</v>
      </c>
    </row>
    <row r="12">
      <c r="A12" s="4" t="inlineStr">
        <is>
          <t>Furniture and Fixtures</t>
        </is>
      </c>
    </row>
    <row r="13">
      <c r="A13" s="3" t="inlineStr">
        <is>
          <t>Property Plant And Equipment [Line Items]</t>
        </is>
      </c>
    </row>
    <row r="14">
      <c r="A14" s="4" t="inlineStr">
        <is>
          <t>Property and equipment</t>
        </is>
      </c>
      <c r="B14" s="5" t="n">
        <v>303</v>
      </c>
      <c r="C14" s="5" t="n">
        <v>304</v>
      </c>
    </row>
    <row r="15">
      <c r="A15" s="4" t="inlineStr">
        <is>
          <t>Office and IT Equipment</t>
        </is>
      </c>
    </row>
    <row r="16">
      <c r="A16" s="3" t="inlineStr">
        <is>
          <t>Property Plant And Equipment [Line Items]</t>
        </is>
      </c>
    </row>
    <row r="17">
      <c r="A17" s="4" t="inlineStr">
        <is>
          <t>Property and equipment</t>
        </is>
      </c>
      <c r="B17" s="5" t="n">
        <v>2023</v>
      </c>
      <c r="C17" s="5" t="n">
        <v>763</v>
      </c>
    </row>
    <row r="18">
      <c r="A18" s="4" t="inlineStr">
        <is>
          <t>Construction-In-Progress</t>
        </is>
      </c>
    </row>
    <row r="19">
      <c r="A19" s="3" t="inlineStr">
        <is>
          <t>Property Plant And Equipment [Line Items]</t>
        </is>
      </c>
    </row>
    <row r="20">
      <c r="A20" s="4" t="inlineStr">
        <is>
          <t>Property and equipment</t>
        </is>
      </c>
      <c r="B20" s="6" t="n">
        <v>211</v>
      </c>
      <c r="C20" s="6" t="n">
        <v>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2.2</v>
      </c>
      <c r="C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of Accumulated Amortization (Details) - USD ($) $ in Thousands</t>
        </is>
      </c>
      <c r="B1" s="2" t="inlineStr">
        <is>
          <t>Dec. 31, 2021</t>
        </is>
      </c>
      <c r="C1" s="2" t="inlineStr">
        <is>
          <t>Dec. 31, 2020</t>
        </is>
      </c>
    </row>
    <row r="2">
      <c r="A2" s="3" t="inlineStr">
        <is>
          <t>Finite Lived Intangible Assets [Line Items]</t>
        </is>
      </c>
    </row>
    <row r="3">
      <c r="A3" s="4" t="inlineStr">
        <is>
          <t>Intangible Assets, Cost</t>
        </is>
      </c>
      <c r="B3" s="6" t="n">
        <v>4329</v>
      </c>
      <c r="C3" s="6" t="n">
        <v>3076</v>
      </c>
    </row>
    <row r="4">
      <c r="A4" s="4" t="inlineStr">
        <is>
          <t>Intangible Assets, Accumulated Amortized</t>
        </is>
      </c>
      <c r="B4" s="5" t="n">
        <v>-180</v>
      </c>
    </row>
    <row r="5">
      <c r="A5" s="4" t="inlineStr">
        <is>
          <t>Intangible Assets, Net</t>
        </is>
      </c>
      <c r="B5" s="5" t="n">
        <v>4149</v>
      </c>
      <c r="C5" s="5" t="n">
        <v>3076</v>
      </c>
    </row>
    <row r="6">
      <c r="A6" s="4" t="inlineStr">
        <is>
          <t>License Intangibles</t>
        </is>
      </c>
    </row>
    <row r="7">
      <c r="A7" s="3" t="inlineStr">
        <is>
          <t>Finite Lived Intangible Assets [Line Items]</t>
        </is>
      </c>
    </row>
    <row r="8">
      <c r="A8" s="4" t="inlineStr">
        <is>
          <t>Intangible Assets, Cost</t>
        </is>
      </c>
      <c r="B8" s="5" t="n">
        <v>4329</v>
      </c>
      <c r="C8" s="5" t="n">
        <v>3076</v>
      </c>
    </row>
    <row r="9">
      <c r="A9" s="4" t="inlineStr">
        <is>
          <t>Intangible Assets, Accumulated Amortized</t>
        </is>
      </c>
      <c r="B9" s="5" t="n">
        <v>-180</v>
      </c>
    </row>
    <row r="10">
      <c r="A10" s="4" t="inlineStr">
        <is>
          <t>Intangible Assets, Net</t>
        </is>
      </c>
      <c r="B10" s="6" t="n">
        <v>4149</v>
      </c>
      <c r="C10" s="6" t="n">
        <v>3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21USD ($)</t>
        </is>
      </c>
    </row>
    <row r="3">
      <c r="A3" s="3" t="inlineStr">
        <is>
          <t>Statement Of Stockholders Equity [Abstract]</t>
        </is>
      </c>
    </row>
    <row r="4">
      <c r="A4" s="4" t="inlineStr">
        <is>
          <t>Sale of voting and non-voting ordinary shares, issuance costs</t>
        </is>
      </c>
      <c r="B4" s="6" t="n">
        <v>63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tangible Assets, Net - Additional Information (Details) $ in Thousands</t>
        </is>
      </c>
      <c r="B1" s="2" t="inlineStr">
        <is>
          <t>12 Months Ended</t>
        </is>
      </c>
    </row>
    <row r="2">
      <c r="B2" s="2" t="inlineStr">
        <is>
          <t>Dec. 31, 2021USD ($)</t>
        </is>
      </c>
    </row>
    <row r="3">
      <c r="A3" s="3" t="inlineStr">
        <is>
          <t>Goodwill And Intangible Assets Disclosure [Abstract]</t>
        </is>
      </c>
    </row>
    <row r="4">
      <c r="A4" s="4" t="inlineStr">
        <is>
          <t>Intangible asset, useful life</t>
        </is>
      </c>
      <c r="B4" s="4" t="inlineStr">
        <is>
          <t>12 years</t>
        </is>
      </c>
    </row>
    <row r="5">
      <c r="A5" s="4" t="inlineStr">
        <is>
          <t>Amortization of intangible assets</t>
        </is>
      </c>
      <c r="B5" s="6" t="n">
        <v>1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6" t="n">
        <v>364</v>
      </c>
    </row>
    <row r="4">
      <c r="A4" s="4" t="inlineStr">
        <is>
          <t>2023</t>
        </is>
      </c>
      <c r="B4" s="5" t="n">
        <v>364</v>
      </c>
    </row>
    <row r="5">
      <c r="A5" s="4" t="inlineStr">
        <is>
          <t>2024</t>
        </is>
      </c>
      <c r="B5" s="5" t="n">
        <v>364</v>
      </c>
    </row>
    <row r="6">
      <c r="A6" s="4" t="inlineStr">
        <is>
          <t>2025</t>
        </is>
      </c>
      <c r="B6" s="5" t="n">
        <v>364</v>
      </c>
    </row>
    <row r="7">
      <c r="A7" s="4" t="inlineStr">
        <is>
          <t>2026</t>
        </is>
      </c>
      <c r="B7" s="5" t="n">
        <v>364</v>
      </c>
    </row>
    <row r="8">
      <c r="A8" s="4" t="inlineStr">
        <is>
          <t>Thereafter</t>
        </is>
      </c>
      <c r="B8" s="5" t="n">
        <v>2329</v>
      </c>
    </row>
    <row r="9">
      <c r="A9" s="4" t="inlineStr">
        <is>
          <t>Intangible Assets, Net</t>
        </is>
      </c>
      <c r="B9" s="6" t="n">
        <v>4149</v>
      </c>
      <c r="C9" s="6" t="n">
        <v>3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Other Assets Noncurrent Disclosure [Abstract]</t>
        </is>
      </c>
    </row>
    <row r="3">
      <c r="A3" s="4" t="inlineStr">
        <is>
          <t>Deferred tax assets</t>
        </is>
      </c>
      <c r="B3" s="6" t="n">
        <v>4086</v>
      </c>
      <c r="C3" s="6" t="n">
        <v>5219</v>
      </c>
    </row>
    <row r="4">
      <c r="A4" s="4" t="inlineStr">
        <is>
          <t>Deposits</t>
        </is>
      </c>
      <c r="B4" s="5" t="n">
        <v>1404</v>
      </c>
      <c r="C4" s="5" t="n">
        <v>1144</v>
      </c>
    </row>
    <row r="5">
      <c r="A5" s="4" t="inlineStr">
        <is>
          <t>Deferred financing costs</t>
        </is>
      </c>
      <c r="B5" s="5" t="n">
        <v>693</v>
      </c>
      <c r="C5" s="5" t="n">
        <v>975</v>
      </c>
    </row>
    <row r="6">
      <c r="A6" s="4" t="inlineStr">
        <is>
          <t>Other non-current assets</t>
        </is>
      </c>
      <c r="B6" s="5" t="n">
        <v>3407</v>
      </c>
      <c r="C6" s="5" t="n">
        <v>1554</v>
      </c>
    </row>
    <row r="7">
      <c r="A7" s="4" t="inlineStr">
        <is>
          <t>Construction deposits - long-term</t>
        </is>
      </c>
      <c r="C7" s="5" t="n">
        <v>6572</v>
      </c>
    </row>
    <row r="8">
      <c r="A8" s="4" t="inlineStr">
        <is>
          <t>Total other assets</t>
        </is>
      </c>
      <c r="B8" s="6" t="n">
        <v>9590</v>
      </c>
      <c r="C8" s="6" t="n">
        <v>15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external research and development expenses</t>
        </is>
      </c>
      <c r="B3" s="6" t="n">
        <v>9273</v>
      </c>
      <c r="C3" s="6" t="n">
        <v>8878</v>
      </c>
    </row>
    <row r="4">
      <c r="A4" s="4" t="inlineStr">
        <is>
          <t>Accrued payroll and related expenses</t>
        </is>
      </c>
      <c r="B4" s="5" t="n">
        <v>8521</v>
      </c>
      <c r="C4" s="5" t="n">
        <v>11881</v>
      </c>
    </row>
    <row r="5">
      <c r="A5" s="4" t="inlineStr">
        <is>
          <t>Accrued milestone payments</t>
        </is>
      </c>
      <c r="B5" s="5" t="n">
        <v>2058</v>
      </c>
      <c r="C5" s="5" t="n">
        <v>2252</v>
      </c>
    </row>
    <row r="6">
      <c r="A6" s="4" t="inlineStr">
        <is>
          <t>Accrued professional fees</t>
        </is>
      </c>
      <c r="B6" s="5" t="n">
        <v>854</v>
      </c>
      <c r="C6" s="5" t="n">
        <v>791</v>
      </c>
    </row>
    <row r="7">
      <c r="A7" s="4" t="inlineStr">
        <is>
          <t>Accrued other</t>
        </is>
      </c>
      <c r="B7" s="5" t="n">
        <v>2941</v>
      </c>
      <c r="C7" s="5" t="n">
        <v>4225</v>
      </c>
    </row>
    <row r="8">
      <c r="A8" s="4" t="inlineStr">
        <is>
          <t>Strimvelis liability - current portion</t>
        </is>
      </c>
      <c r="B8" s="5" t="n">
        <v>671</v>
      </c>
      <c r="C8" s="5" t="n">
        <v>916</v>
      </c>
    </row>
    <row r="9">
      <c r="A9" s="4" t="inlineStr">
        <is>
          <t>Total accrued expenses and other current liabilities</t>
        </is>
      </c>
      <c r="B9" s="6" t="n">
        <v>24318</v>
      </c>
      <c r="C9" s="6" t="n">
        <v>28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6" customWidth="1" min="5" max="5"/>
    <col width="14" customWidth="1" min="6" max="6"/>
  </cols>
  <sheetData>
    <row r="1">
      <c r="A1" s="1" t="inlineStr">
        <is>
          <t>Restructuring Charges - Additional Information (Details) - USD ($)</t>
        </is>
      </c>
      <c r="B1" s="2" t="inlineStr">
        <is>
          <t>1 Months Ended</t>
        </is>
      </c>
      <c r="D1" s="2" t="inlineStr">
        <is>
          <t>3 Months Ended</t>
        </is>
      </c>
      <c r="E1" s="2" t="inlineStr">
        <is>
          <t>12 Months Ended</t>
        </is>
      </c>
    </row>
    <row r="2">
      <c r="B2" s="2" t="inlineStr">
        <is>
          <t>Dec. 31, 2020</t>
        </is>
      </c>
      <c r="C2" s="2" t="inlineStr">
        <is>
          <t>May 31, 2020</t>
        </is>
      </c>
      <c r="D2" s="2" t="inlineStr">
        <is>
          <t>Jun. 30, 2020</t>
        </is>
      </c>
      <c r="E2" s="2" t="inlineStr">
        <is>
          <t>Dec. 31, 2021</t>
        </is>
      </c>
      <c r="F2" s="2" t="inlineStr">
        <is>
          <t>Dec. 31, 2020</t>
        </is>
      </c>
    </row>
    <row r="3">
      <c r="A3" s="3" t="inlineStr">
        <is>
          <t>Restructuring Cost And Reserve [Line Items]</t>
        </is>
      </c>
    </row>
    <row r="4">
      <c r="A4" s="4" t="inlineStr">
        <is>
          <t>Restructuring costs</t>
        </is>
      </c>
      <c r="E4" s="6" t="n">
        <v>0</v>
      </c>
      <c r="F4" s="6" t="n">
        <v>1854000</v>
      </c>
    </row>
    <row r="5">
      <c r="A5" s="4" t="inlineStr">
        <is>
          <t>Construction-in-process, impairment charges</t>
        </is>
      </c>
      <c r="D5" s="6" t="n">
        <v>2285000</v>
      </c>
    </row>
    <row r="6">
      <c r="A6" s="4" t="inlineStr">
        <is>
          <t>Operating lease right-of-use-assets</t>
        </is>
      </c>
      <c r="B6" s="6" t="n">
        <v>29815000</v>
      </c>
      <c r="E6" s="5" t="n">
        <v>24316000</v>
      </c>
      <c r="F6" s="5" t="n">
        <v>29815000</v>
      </c>
    </row>
    <row r="7">
      <c r="A7" s="4" t="inlineStr">
        <is>
          <t>Undiscounted cash flow estimate</t>
        </is>
      </c>
      <c r="E7" s="6" t="n">
        <v>14698000</v>
      </c>
    </row>
    <row r="8">
      <c r="A8" s="4" t="inlineStr">
        <is>
          <t>Right of use asset, impairment charge</t>
        </is>
      </c>
      <c r="D8" s="6" t="n">
        <v>2605000</v>
      </c>
      <c r="F8" s="6" t="n">
        <v>2781000</v>
      </c>
    </row>
    <row r="9">
      <c r="A9" s="4" t="inlineStr">
        <is>
          <t>Menlo Park, California</t>
        </is>
      </c>
    </row>
    <row r="10">
      <c r="A10" s="3" t="inlineStr">
        <is>
          <t>Restructuring Cost And Reserve [Line Items]</t>
        </is>
      </c>
    </row>
    <row r="11">
      <c r="A11" s="4" t="inlineStr">
        <is>
          <t>Number of positions eliminated, percent</t>
        </is>
      </c>
      <c r="C11" s="4" t="inlineStr">
        <is>
          <t>25.00%</t>
        </is>
      </c>
    </row>
    <row r="12">
      <c r="A12" s="4" t="inlineStr">
        <is>
          <t>Fremont, California</t>
        </is>
      </c>
    </row>
    <row r="13">
      <c r="A13" s="3" t="inlineStr">
        <is>
          <t>Restructuring Cost And Reserve [Line Items]</t>
        </is>
      </c>
    </row>
    <row r="14">
      <c r="A14" s="4" t="inlineStr">
        <is>
          <t>Construction-in-process, impairment charges</t>
        </is>
      </c>
      <c r="C14" s="6" t="n">
        <v>2300000</v>
      </c>
    </row>
    <row r="15">
      <c r="A15" s="4" t="inlineStr">
        <is>
          <t>Operating lease right-of-use-assets</t>
        </is>
      </c>
      <c r="C15" s="6" t="n">
        <v>13800000</v>
      </c>
    </row>
    <row r="16">
      <c r="A16" s="4" t="inlineStr">
        <is>
          <t>Discount rate</t>
        </is>
      </c>
      <c r="C16" s="4" t="inlineStr">
        <is>
          <t>4.60%</t>
        </is>
      </c>
    </row>
    <row r="17">
      <c r="A17" s="4" t="inlineStr">
        <is>
          <t>Fair value of ROU asset</t>
        </is>
      </c>
      <c r="C17" s="6" t="n">
        <v>11200000</v>
      </c>
    </row>
    <row r="18">
      <c r="A18" s="4" t="inlineStr">
        <is>
          <t>Right of use asset, impairment charge</t>
        </is>
      </c>
      <c r="B18" s="6" t="n">
        <v>0</v>
      </c>
      <c r="C18" s="5" t="n">
        <v>2600000</v>
      </c>
    </row>
    <row r="19">
      <c r="A19" s="4" t="inlineStr">
        <is>
          <t>Fremont, California | Minimum</t>
        </is>
      </c>
    </row>
    <row r="20">
      <c r="A20" s="3" t="inlineStr">
        <is>
          <t>Restructuring Cost And Reserve [Line Items]</t>
        </is>
      </c>
    </row>
    <row r="21">
      <c r="A21" s="4" t="inlineStr">
        <is>
          <t>Undiscounted cash flow estimate</t>
        </is>
      </c>
      <c r="C21" s="5" t="n">
        <v>11700000</v>
      </c>
    </row>
    <row r="22">
      <c r="A22" s="4" t="inlineStr">
        <is>
          <t>Fremont, California | Maximum</t>
        </is>
      </c>
    </row>
    <row r="23">
      <c r="A23" s="3" t="inlineStr">
        <is>
          <t>Restructuring Cost And Reserve [Line Items]</t>
        </is>
      </c>
    </row>
    <row r="24">
      <c r="A24" s="4" t="inlineStr">
        <is>
          <t>Undiscounted cash flow estimate</t>
        </is>
      </c>
      <c r="C24" s="6" t="n">
        <v>19100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Cash Restructuring Charges (Details) - USD ($)</t>
        </is>
      </c>
      <c r="B1" s="2" t="inlineStr">
        <is>
          <t>12 Months Ended</t>
        </is>
      </c>
    </row>
    <row r="2">
      <c r="B2" s="2" t="inlineStr">
        <is>
          <t>Dec. 31, 2021</t>
        </is>
      </c>
      <c r="C2" s="2" t="inlineStr">
        <is>
          <t>Dec. 31, 2020</t>
        </is>
      </c>
    </row>
    <row r="3">
      <c r="A3" s="3" t="inlineStr">
        <is>
          <t>Restructuring And Related Activities [Abstract]</t>
        </is>
      </c>
    </row>
    <row r="4">
      <c r="A4" s="4" t="inlineStr">
        <is>
          <t>Balance at beginning of period</t>
        </is>
      </c>
      <c r="B4" s="6" t="n">
        <v>6000</v>
      </c>
    </row>
    <row r="5">
      <c r="A5" s="4" t="inlineStr">
        <is>
          <t>Charged to expense</t>
        </is>
      </c>
      <c r="B5" s="6" t="n">
        <v>0</v>
      </c>
      <c r="C5" s="6" t="n">
        <v>1854000</v>
      </c>
    </row>
    <row r="6">
      <c r="A6" s="4" t="inlineStr">
        <is>
          <t>Payments made</t>
        </is>
      </c>
      <c r="C6" s="5" t="n">
        <v>-1848000</v>
      </c>
    </row>
    <row r="7">
      <c r="A7" s="4" t="inlineStr">
        <is>
          <t>Balance at end of period</t>
        </is>
      </c>
      <c r="C7" s="6" t="n">
        <v>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Impairment of Long Lived Assets (Details) - USD ($) $ in Thousands</t>
        </is>
      </c>
      <c r="B1" s="2" t="inlineStr">
        <is>
          <t>3 Months Ended</t>
        </is>
      </c>
      <c r="C1" s="2" t="inlineStr">
        <is>
          <t>12 Months Ended</t>
        </is>
      </c>
    </row>
    <row r="2">
      <c r="B2" s="2" t="inlineStr">
        <is>
          <t>Jun. 30, 2020</t>
        </is>
      </c>
      <c r="C2" s="2" t="inlineStr">
        <is>
          <t>Dec. 31, 2020</t>
        </is>
      </c>
    </row>
    <row r="3">
      <c r="A3" s="3" t="inlineStr">
        <is>
          <t>Restructuring And Related Activities [Abstract]</t>
        </is>
      </c>
    </row>
    <row r="4">
      <c r="A4" s="4" t="inlineStr">
        <is>
          <t>Operating lease right-of-use asset</t>
        </is>
      </c>
      <c r="B4" s="6" t="n">
        <v>2605</v>
      </c>
      <c r="C4" s="6" t="n">
        <v>2781</v>
      </c>
    </row>
    <row r="5">
      <c r="A5" s="4" t="inlineStr">
        <is>
          <t>Construction-in-progress</t>
        </is>
      </c>
      <c r="B5" s="5" t="n">
        <v>2285</v>
      </c>
    </row>
    <row r="6">
      <c r="A6" s="4" t="inlineStr">
        <is>
          <t>Laboratory equipment, Asset write-downs</t>
        </is>
      </c>
      <c r="B6" s="5" t="n">
        <v>760</v>
      </c>
    </row>
    <row r="7">
      <c r="A7" s="4" t="inlineStr">
        <is>
          <t>Charge included in research and development expense</t>
        </is>
      </c>
      <c r="B7" s="6" t="n">
        <v>5650</v>
      </c>
      <c r="C7" s="6" t="n">
        <v>56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16" customWidth="1" min="5" max="5"/>
    <col width="16" customWidth="1" min="6" max="6"/>
    <col width="16" customWidth="1" min="7" max="7"/>
    <col width="80" customWidth="1" min="8" max="8"/>
    <col width="21" customWidth="1" min="9" max="9"/>
    <col width="21" customWidth="1" min="10" max="10"/>
    <col width="21" customWidth="1" min="11" max="11"/>
  </cols>
  <sheetData>
    <row r="1">
      <c r="A1" s="1" t="inlineStr">
        <is>
          <t>Leases - Additional Information (Details) $ in Thousands, € in Millions</t>
        </is>
      </c>
      <c r="B1" s="2" t="inlineStr">
        <is>
          <t>1 Months Ended</t>
        </is>
      </c>
      <c r="H1" s="2" t="inlineStr">
        <is>
          <t>12 Months Ended</t>
        </is>
      </c>
    </row>
    <row r="2">
      <c r="B2" s="2" t="inlineStr">
        <is>
          <t>Jul. 31, 2019</t>
        </is>
      </c>
      <c r="C2" s="2" t="inlineStr">
        <is>
          <t>Jan. 31, 2019</t>
        </is>
      </c>
      <c r="D2" s="2" t="inlineStr">
        <is>
          <t>Dec. 31, 2018USD ($)</t>
        </is>
      </c>
      <c r="E2" s="2" t="inlineStr">
        <is>
          <t>Mar. 31, 2018</t>
        </is>
      </c>
      <c r="F2" s="2" t="inlineStr">
        <is>
          <t>Jan. 31, 2018</t>
        </is>
      </c>
      <c r="G2" s="2" t="inlineStr">
        <is>
          <t>Nov. 30, 2017</t>
        </is>
      </c>
      <c r="H2" s="2" t="inlineStr">
        <is>
          <t>Dec. 31, 2021USD ($)</t>
        </is>
      </c>
      <c r="I2" s="2" t="inlineStr">
        <is>
          <t>Dec. 31, 2020USD ($)</t>
        </is>
      </c>
      <c r="J2" s="2" t="inlineStr">
        <is>
          <t>Dec. 31, 2021EUR (€)</t>
        </is>
      </c>
      <c r="K2" s="2" t="inlineStr">
        <is>
          <t>Mar. 31, 2020USD ($)</t>
        </is>
      </c>
    </row>
    <row r="3">
      <c r="A3" s="3" t="inlineStr">
        <is>
          <t>Operating Leases [Line Items]</t>
        </is>
      </c>
    </row>
    <row r="4">
      <c r="A4" s="4" t="inlineStr">
        <is>
          <t>Operating leases expiration term</t>
        </is>
      </c>
      <c r="H4" s="4" t="inlineStr">
        <is>
          <t>Jul. 2,
		2025</t>
        </is>
      </c>
    </row>
    <row r="5">
      <c r="A5" s="4" t="inlineStr">
        <is>
          <t>Sublease income</t>
        </is>
      </c>
      <c r="H5" s="6" t="n">
        <v>2746</v>
      </c>
      <c r="I5" s="6" t="n">
        <v>181</v>
      </c>
    </row>
    <row r="6">
      <c r="A6" s="4" t="inlineStr">
        <is>
          <t>Operating lease right-of-use-assets</t>
        </is>
      </c>
      <c r="H6" s="5" t="n">
        <v>24316</v>
      </c>
      <c r="I6" s="5" t="n">
        <v>29815</v>
      </c>
    </row>
    <row r="7">
      <c r="A7" s="4" t="inlineStr">
        <is>
          <t>Operating lease liabilities</t>
        </is>
      </c>
      <c r="H7" s="5" t="n">
        <v>26613</v>
      </c>
    </row>
    <row r="8">
      <c r="A8" s="4" t="inlineStr">
        <is>
          <t>Proceeds from lines of credit</t>
        </is>
      </c>
      <c r="H8" s="5" t="n">
        <v>3000</v>
      </c>
      <c r="I8" s="5" t="n">
        <v>3000</v>
      </c>
    </row>
    <row r="9">
      <c r="A9" s="4" t="inlineStr">
        <is>
          <t>Operating lease, liability, noncurrent</t>
        </is>
      </c>
      <c r="H9" s="5" t="n">
        <v>19278</v>
      </c>
      <c r="I9" s="5" t="n">
        <v>24168</v>
      </c>
    </row>
    <row r="10">
      <c r="A10" s="4" t="inlineStr">
        <is>
          <t>Operating lease, right-of-use asset obtained in exchange for lease liabilities</t>
        </is>
      </c>
      <c r="H10" s="5" t="n">
        <v>600</v>
      </c>
      <c r="I10" s="5" t="n">
        <v>17500</v>
      </c>
    </row>
    <row r="11">
      <c r="A11" s="4" t="inlineStr">
        <is>
          <t>Rental Lab Space [Member]</t>
        </is>
      </c>
    </row>
    <row r="12">
      <c r="A12" s="3" t="inlineStr">
        <is>
          <t>Operating Leases [Line Items]</t>
        </is>
      </c>
    </row>
    <row r="13">
      <c r="A13" s="4" t="inlineStr">
        <is>
          <t>Annual rental payment</t>
        </is>
      </c>
      <c r="H13" s="5" t="n">
        <v>200</v>
      </c>
    </row>
    <row r="14">
      <c r="A14" s="4" t="inlineStr">
        <is>
          <t>Office Space Menlo Park Lease Agreement [Member]</t>
        </is>
      </c>
    </row>
    <row r="15">
      <c r="A15" s="3" t="inlineStr">
        <is>
          <t>Operating Leases [Line Items]</t>
        </is>
      </c>
    </row>
    <row r="16">
      <c r="A16" s="4" t="inlineStr">
        <is>
          <t>Operating leases expiration term</t>
        </is>
      </c>
      <c r="G16" s="4" t="inlineStr">
        <is>
          <t>Dec. 31,
		2020</t>
        </is>
      </c>
    </row>
    <row r="17">
      <c r="A17" s="4" t="inlineStr">
        <is>
          <t>Operating lease duration for free rent</t>
        </is>
      </c>
      <c r="G17" s="4" t="inlineStr">
        <is>
          <t>1 month</t>
        </is>
      </c>
    </row>
    <row r="18">
      <c r="A18" s="4" t="inlineStr">
        <is>
          <t>Laboratory Space Menlo Park Lease Agreement [Member]</t>
        </is>
      </c>
    </row>
    <row r="19">
      <c r="A19" s="3" t="inlineStr">
        <is>
          <t>Operating Leases [Line Items]</t>
        </is>
      </c>
    </row>
    <row r="20">
      <c r="A20" s="4" t="inlineStr">
        <is>
          <t>Operating leases expiration term</t>
        </is>
      </c>
      <c r="C20" s="4" t="inlineStr">
        <is>
          <t>Dec. 31,
		2020</t>
        </is>
      </c>
    </row>
    <row r="21">
      <c r="A21" s="4" t="inlineStr">
        <is>
          <t>Office and Laboratory Space Menlo Park Lease Agreement [Member]</t>
        </is>
      </c>
    </row>
    <row r="22">
      <c r="A22" s="3" t="inlineStr">
        <is>
          <t>Operating Leases [Line Items]</t>
        </is>
      </c>
    </row>
    <row r="23">
      <c r="A23" s="4" t="inlineStr">
        <is>
          <t>Annual rental payment</t>
        </is>
      </c>
      <c r="H23" s="4" t="inlineStr">
        <is>
          <t xml:space="preserve"> </t>
        </is>
      </c>
      <c r="I23" s="5" t="n">
        <v>1900</v>
      </c>
    </row>
    <row r="24">
      <c r="A24" s="4" t="inlineStr">
        <is>
          <t>Five Years Lease Term Terminates In January 2023 [Member] | Office Space London United Kingdom Lease Agreement [Member]</t>
        </is>
      </c>
    </row>
    <row r="25">
      <c r="A25" s="3" t="inlineStr">
        <is>
          <t>Operating Leases [Line Items]</t>
        </is>
      </c>
    </row>
    <row r="26">
      <c r="A26" s="4" t="inlineStr">
        <is>
          <t>Operating leases expiration term</t>
        </is>
      </c>
      <c r="D26" s="4" t="inlineStr">
        <is>
          <t>Jan. 31,
		2023</t>
        </is>
      </c>
      <c r="F26" s="4" t="inlineStr">
        <is>
          <t>Jan. 31,
		2023</t>
        </is>
      </c>
    </row>
    <row r="27">
      <c r="A27" s="4" t="inlineStr">
        <is>
          <t>Annual rental payment</t>
        </is>
      </c>
      <c r="H27" s="5" t="n">
        <v>1800</v>
      </c>
      <c r="I27" s="5" t="n">
        <v>1700</v>
      </c>
    </row>
    <row r="28">
      <c r="A28" s="4" t="inlineStr">
        <is>
          <t>Lease Term Terminates in September 2022 [Member] | Office Space Boston Lease Agreement [Member]</t>
        </is>
      </c>
    </row>
    <row r="29">
      <c r="A29" s="3" t="inlineStr">
        <is>
          <t>Operating Leases [Line Items]</t>
        </is>
      </c>
    </row>
    <row r="30">
      <c r="A30" s="4" t="inlineStr">
        <is>
          <t>Operating leases expiration term</t>
        </is>
      </c>
      <c r="E30" s="4" t="inlineStr">
        <is>
          <t>Sep. 30,
		2022</t>
        </is>
      </c>
    </row>
    <row r="31">
      <c r="A31" s="4" t="inlineStr">
        <is>
          <t>Annual rental payment</t>
        </is>
      </c>
      <c r="I31" s="5" t="n">
        <v>400</v>
      </c>
    </row>
    <row r="32">
      <c r="A32" s="4" t="inlineStr">
        <is>
          <t>Sublease income</t>
        </is>
      </c>
      <c r="H32" s="5" t="n">
        <v>100</v>
      </c>
    </row>
    <row r="33">
      <c r="A33" s="4" t="inlineStr">
        <is>
          <t>Lease Term Terminates in September 2026 [Member] | Office Space Boston Lease Agreement [Member]</t>
        </is>
      </c>
    </row>
    <row r="34">
      <c r="A34" s="3" t="inlineStr">
        <is>
          <t>Operating Leases [Line Items]</t>
        </is>
      </c>
    </row>
    <row r="35">
      <c r="A35" s="4" t="inlineStr">
        <is>
          <t>Operating leases expiration term</t>
        </is>
      </c>
      <c r="B35" s="4" t="inlineStr">
        <is>
          <t>Sep. 30,
		2026</t>
        </is>
      </c>
    </row>
    <row r="36">
      <c r="A36" s="4" t="inlineStr">
        <is>
          <t>Annual rental payment</t>
        </is>
      </c>
      <c r="H36" s="5" t="n">
        <v>1100</v>
      </c>
      <c r="I36" s="5" t="n">
        <v>900</v>
      </c>
    </row>
    <row r="37">
      <c r="A37" s="4" t="inlineStr">
        <is>
          <t>Operating leases Commenced term</t>
        </is>
      </c>
      <c r="B37" s="4" t="inlineStr">
        <is>
          <t>Jan. 31,
		2020</t>
        </is>
      </c>
    </row>
    <row r="38">
      <c r="A38" s="4" t="inlineStr">
        <is>
          <t>Boston and London Office Space Lease Agreements [Member]</t>
        </is>
      </c>
    </row>
    <row r="39">
      <c r="A39" s="3" t="inlineStr">
        <is>
          <t>Operating Leases [Line Items]</t>
        </is>
      </c>
    </row>
    <row r="40">
      <c r="A40" s="4" t="inlineStr">
        <is>
          <t>Operating lease right-of-use-assets</t>
        </is>
      </c>
      <c r="H40" s="5" t="n">
        <v>4100</v>
      </c>
      <c r="I40" s="5" t="n">
        <v>4300</v>
      </c>
    </row>
    <row r="41">
      <c r="A41" s="4" t="inlineStr">
        <is>
          <t>Operating lease liabilities</t>
        </is>
      </c>
      <c r="H41" s="5" t="n">
        <v>5400</v>
      </c>
      <c r="I41" s="5" t="n">
        <v>5700</v>
      </c>
    </row>
    <row r="42">
      <c r="A42" s="4" t="inlineStr">
        <is>
          <t>Fremont Lease Agreement [Member]</t>
        </is>
      </c>
    </row>
    <row r="43">
      <c r="A43" s="3" t="inlineStr">
        <is>
          <t>Operating Leases [Line Items]</t>
        </is>
      </c>
    </row>
    <row r="44">
      <c r="A44" s="4" t="inlineStr">
        <is>
          <t>Operating leases expiration term</t>
        </is>
      </c>
      <c r="D44" s="4" t="inlineStr">
        <is>
          <t>May 31,
		2030</t>
        </is>
      </c>
    </row>
    <row r="45">
      <c r="A45" s="4" t="inlineStr">
        <is>
          <t>Annual rental payment</t>
        </is>
      </c>
      <c r="H45" s="5" t="n">
        <v>3100</v>
      </c>
      <c r="I45" s="5" t="n">
        <v>3100</v>
      </c>
    </row>
    <row r="46">
      <c r="A46" s="4" t="inlineStr">
        <is>
          <t>Operating lease duration for free rent</t>
        </is>
      </c>
      <c r="D46" s="4" t="inlineStr">
        <is>
          <t>8 months</t>
        </is>
      </c>
    </row>
    <row r="47">
      <c r="A47" s="4" t="inlineStr">
        <is>
          <t>Operating lease right-of-use-assets</t>
        </is>
      </c>
      <c r="H47" s="5" t="n">
        <v>9500</v>
      </c>
    </row>
    <row r="48">
      <c r="A48" s="4" t="inlineStr">
        <is>
          <t>Reduction of standby letter of credit amount percentage</t>
        </is>
      </c>
      <c r="D48" s="4" t="inlineStr">
        <is>
          <t>25.00%</t>
        </is>
      </c>
    </row>
    <row r="49">
      <c r="A49" s="4" t="inlineStr">
        <is>
          <t>Proceeds from lines of credit</t>
        </is>
      </c>
      <c r="D49" s="6" t="n">
        <v>3000</v>
      </c>
    </row>
    <row r="50">
      <c r="A50" s="4" t="inlineStr">
        <is>
          <t>Operating lease, liability, noncurrent</t>
        </is>
      </c>
      <c r="H50" s="5" t="n">
        <v>13100</v>
      </c>
    </row>
    <row r="51">
      <c r="A51" s="4" t="inlineStr">
        <is>
          <t>Escrow Deposit</t>
        </is>
      </c>
      <c r="H51" s="5" t="n">
        <v>7900</v>
      </c>
      <c r="I51" s="5" t="n">
        <v>7900</v>
      </c>
      <c r="K51" s="6" t="n">
        <v>10000</v>
      </c>
    </row>
    <row r="52">
      <c r="A52" s="4" t="inlineStr">
        <is>
          <t>Increase decrease in escrow deposit</t>
        </is>
      </c>
      <c r="H52" s="5" t="n">
        <v>-2100</v>
      </c>
      <c r="I52" s="5" t="n">
        <v>2100</v>
      </c>
    </row>
    <row r="53">
      <c r="A53" s="4" t="inlineStr">
        <is>
          <t>Fremont Lease Agreement [Member] | Maximum [Member]</t>
        </is>
      </c>
    </row>
    <row r="54">
      <c r="A54" s="3" t="inlineStr">
        <is>
          <t>Operating Leases [Line Items]</t>
        </is>
      </c>
    </row>
    <row r="55">
      <c r="A55" s="4" t="inlineStr">
        <is>
          <t>Tenant improvements allowance</t>
        </is>
      </c>
      <c r="H55" s="5" t="n">
        <v>5300</v>
      </c>
    </row>
    <row r="56">
      <c r="A56" s="4" t="inlineStr">
        <is>
          <t>Fremont Sublease Agreement</t>
        </is>
      </c>
    </row>
    <row r="57">
      <c r="A57" s="3" t="inlineStr">
        <is>
          <t>Operating Leases [Line Items]</t>
        </is>
      </c>
    </row>
    <row r="58">
      <c r="A58" s="4" t="inlineStr">
        <is>
          <t>Annual rental payment</t>
        </is>
      </c>
      <c r="I58" s="6" t="n">
        <v>2200</v>
      </c>
    </row>
    <row r="59">
      <c r="A59" s="4" t="inlineStr">
        <is>
          <t>Operating lease duration for free rent</t>
        </is>
      </c>
      <c r="I59" s="4" t="inlineStr">
        <is>
          <t>12 months</t>
        </is>
      </c>
    </row>
    <row r="60">
      <c r="A60" s="4" t="inlineStr">
        <is>
          <t>Fremont Sublease Agreement | Other Long-Term Liabilities [Member]</t>
        </is>
      </c>
    </row>
    <row r="61">
      <c r="A61" s="3" t="inlineStr">
        <is>
          <t>Operating Leases [Line Items]</t>
        </is>
      </c>
    </row>
    <row r="62">
      <c r="A62" s="4" t="inlineStr">
        <is>
          <t>Security deposit</t>
        </is>
      </c>
      <c r="I62" s="6" t="n">
        <v>2600</v>
      </c>
    </row>
    <row r="63">
      <c r="A63" s="4" t="inlineStr">
        <is>
          <t>Fremont Sublease Agreement | Maximum [Member]</t>
        </is>
      </c>
    </row>
    <row r="64">
      <c r="A64" s="3" t="inlineStr">
        <is>
          <t>Operating Leases [Line Items]</t>
        </is>
      </c>
    </row>
    <row r="65">
      <c r="A65" s="4" t="inlineStr">
        <is>
          <t>Tenant improvements allowance</t>
        </is>
      </c>
      <c r="I65" s="6" t="n">
        <v>5300</v>
      </c>
    </row>
    <row r="66">
      <c r="A66" s="4" t="inlineStr">
        <is>
          <t>G S K Agreement</t>
        </is>
      </c>
    </row>
    <row r="67">
      <c r="A67" s="3" t="inlineStr">
        <is>
          <t>Operating Leases [Line Items]</t>
        </is>
      </c>
    </row>
    <row r="68">
      <c r="A68" s="4" t="inlineStr">
        <is>
          <t>Operating leases expiration term</t>
        </is>
      </c>
      <c r="I68" s="4" t="inlineStr">
        <is>
          <t>Jul. 2,
		2025</t>
        </is>
      </c>
    </row>
    <row r="69">
      <c r="A69" s="4" t="inlineStr">
        <is>
          <t>Operating lease right-of-use-assets</t>
        </is>
      </c>
      <c r="H69" s="5" t="n">
        <v>10700</v>
      </c>
      <c r="I69" s="6" t="n">
        <v>13900</v>
      </c>
    </row>
    <row r="70">
      <c r="A70" s="4" t="inlineStr">
        <is>
          <t>Operating lease, liability, noncurrent</t>
        </is>
      </c>
      <c r="H70" s="6" t="n">
        <v>9300</v>
      </c>
      <c r="I70" s="6" t="n">
        <v>13100</v>
      </c>
    </row>
    <row r="71">
      <c r="A71" s="4" t="inlineStr">
        <is>
          <t>Operating lease term</t>
        </is>
      </c>
      <c r="H71" s="4" t="inlineStr">
        <is>
          <t>5 years</t>
        </is>
      </c>
      <c r="J71" s="4" t="inlineStr">
        <is>
          <t>5 years</t>
        </is>
      </c>
    </row>
    <row r="72">
      <c r="A72" s="4" t="inlineStr">
        <is>
          <t>Lessee, operating lease, option to extend</t>
        </is>
      </c>
      <c r="H72" s="4" t="inlineStr">
        <is>
          <t>The agreement may be extended for an additional two years by mutual agreement of the Company and AGC</t>
        </is>
      </c>
    </row>
    <row r="73">
      <c r="A73" s="4" t="inlineStr">
        <is>
          <t>Lessee, operating Lease, existence of option to extend [true false]</t>
        </is>
      </c>
      <c r="H73" s="4" t="inlineStr">
        <is>
          <t>true</t>
        </is>
      </c>
    </row>
    <row r="74">
      <c r="A74" s="4" t="inlineStr">
        <is>
          <t>Operating lease extended term</t>
        </is>
      </c>
      <c r="H74" s="4" t="inlineStr">
        <is>
          <t>2 years</t>
        </is>
      </c>
    </row>
    <row r="75">
      <c r="A75" s="4" t="inlineStr">
        <is>
          <t>Lease component manufacturing suites commitment amount per contract year | €</t>
        </is>
      </c>
      <c r="J75" s="10" t="n">
        <v>2.7</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s>
  <sheetData>
    <row r="1">
      <c r="A1" s="1" t="inlineStr">
        <is>
          <t>Leases - Summary of Lease Cost Under Operating Leases (Details) - USD ($) $ in Thousands</t>
        </is>
      </c>
      <c r="B1" s="2" t="inlineStr">
        <is>
          <t>3 Months Ended</t>
        </is>
      </c>
      <c r="C1" s="2" t="inlineStr">
        <is>
          <t>12 Months Ended</t>
        </is>
      </c>
    </row>
    <row r="2">
      <c r="B2" s="2" t="inlineStr">
        <is>
          <t>Jun. 30, 2020</t>
        </is>
      </c>
      <c r="C2" s="2" t="inlineStr">
        <is>
          <t>Dec. 31, 2021</t>
        </is>
      </c>
      <c r="D2" s="2" t="inlineStr">
        <is>
          <t>Dec. 31, 2020</t>
        </is>
      </c>
    </row>
    <row r="3">
      <c r="A3" s="3" t="inlineStr">
        <is>
          <t>Leases [Abstract]</t>
        </is>
      </c>
    </row>
    <row r="4">
      <c r="A4" s="4" t="inlineStr">
        <is>
          <t>Fixed lease cost</t>
        </is>
      </c>
      <c r="C4" s="6" t="n">
        <v>7701</v>
      </c>
      <c r="D4" s="6" t="n">
        <v>7593</v>
      </c>
    </row>
    <row r="5">
      <c r="A5" s="4" t="inlineStr">
        <is>
          <t>Impairment of right-of-use assets</t>
        </is>
      </c>
      <c r="B5" s="6" t="n">
        <v>2605</v>
      </c>
      <c r="D5" s="5" t="n">
        <v>2781</v>
      </c>
    </row>
    <row r="6">
      <c r="A6" s="4" t="inlineStr">
        <is>
          <t>Variable lease cost</t>
        </is>
      </c>
      <c r="C6" s="5" t="n">
        <v>1696</v>
      </c>
      <c r="D6" s="5" t="n">
        <v>2131</v>
      </c>
    </row>
    <row r="7">
      <c r="A7" s="4" t="inlineStr">
        <is>
          <t>Sublease income</t>
        </is>
      </c>
      <c r="C7" s="5" t="n">
        <v>-2746</v>
      </c>
      <c r="D7" s="5" t="n">
        <v>-181</v>
      </c>
    </row>
    <row r="8">
      <c r="A8" s="4" t="inlineStr">
        <is>
          <t>Total lease cost</t>
        </is>
      </c>
      <c r="C8" s="5" t="n">
        <v>6651</v>
      </c>
      <c r="D8" s="5" t="n">
        <v>12324</v>
      </c>
    </row>
    <row r="9">
      <c r="A9" s="4" t="inlineStr">
        <is>
          <t>Operating cash flows used for operating leases</t>
        </is>
      </c>
      <c r="C9" s="6" t="n">
        <v>7989</v>
      </c>
      <c r="D9" s="6" t="n">
        <v>8447</v>
      </c>
    </row>
    <row r="10">
      <c r="A10" s="4" t="inlineStr">
        <is>
          <t>Weighted-average remaining lease term (years)</t>
        </is>
      </c>
      <c r="C10" s="4" t="inlineStr">
        <is>
          <t>6 years</t>
        </is>
      </c>
      <c r="D10" s="4" t="inlineStr">
        <is>
          <t>6 years 7 months 6 days</t>
        </is>
      </c>
    </row>
    <row r="11">
      <c r="A11" s="4" t="inlineStr">
        <is>
          <t>Weighted-average discount rate</t>
        </is>
      </c>
      <c r="C11" s="4" t="inlineStr">
        <is>
          <t>8.70%</t>
        </is>
      </c>
      <c r="D11" s="4" t="inlineStr">
        <is>
          <t>8.6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 Commitments Under Operating Leases (Details) $ in Thousands</t>
        </is>
      </c>
      <c r="B1" s="2" t="inlineStr">
        <is>
          <t>Dec. 31, 2021USD ($)</t>
        </is>
      </c>
    </row>
    <row r="2">
      <c r="A2" s="3" t="inlineStr">
        <is>
          <t>Gross lease payments</t>
        </is>
      </c>
    </row>
    <row r="3">
      <c r="A3" s="4" t="inlineStr">
        <is>
          <t>2022</t>
        </is>
      </c>
      <c r="B3" s="6" t="n">
        <v>7326</v>
      </c>
    </row>
    <row r="4">
      <c r="A4" s="4" t="inlineStr">
        <is>
          <t>2023</t>
        </is>
      </c>
      <c r="B4" s="5" t="n">
        <v>6773</v>
      </c>
    </row>
    <row r="5">
      <c r="A5" s="4" t="inlineStr">
        <is>
          <t>2024</t>
        </is>
      </c>
      <c r="B5" s="5" t="n">
        <v>6799</v>
      </c>
    </row>
    <row r="6">
      <c r="A6" s="4" t="inlineStr">
        <is>
          <t>2025</t>
        </is>
      </c>
      <c r="B6" s="5" t="n">
        <v>5361</v>
      </c>
    </row>
    <row r="7">
      <c r="A7" s="4" t="inlineStr">
        <is>
          <t>2026</t>
        </is>
      </c>
      <c r="B7" s="5" t="n">
        <v>3720</v>
      </c>
    </row>
    <row r="8">
      <c r="A8" s="4" t="inlineStr">
        <is>
          <t>Thereafter</t>
        </is>
      </c>
      <c r="B8" s="5" t="n">
        <v>11332</v>
      </c>
    </row>
    <row r="9">
      <c r="A9" s="4" t="inlineStr">
        <is>
          <t>Total future minimum lease payments</t>
        </is>
      </c>
      <c r="B9" s="5" t="n">
        <v>41311</v>
      </c>
    </row>
    <row r="10">
      <c r="A10" s="4" t="inlineStr">
        <is>
          <t>Less: imputed interest</t>
        </is>
      </c>
      <c r="B10" s="5" t="n">
        <v>-14698</v>
      </c>
    </row>
    <row r="11">
      <c r="A11" s="4" t="inlineStr">
        <is>
          <t>Total operating lease payments</t>
        </is>
      </c>
      <c r="B11" s="5" t="n">
        <v>26613</v>
      </c>
    </row>
    <row r="12">
      <c r="A12" s="3" t="inlineStr">
        <is>
          <t>Gross sublease receipts</t>
        </is>
      </c>
    </row>
    <row r="13">
      <c r="A13" s="4" t="inlineStr">
        <is>
          <t>2022</t>
        </is>
      </c>
      <c r="B13" s="5" t="n">
        <v>-2334</v>
      </c>
    </row>
    <row r="14">
      <c r="A14" s="4" t="inlineStr">
        <is>
          <t>2023</t>
        </is>
      </c>
      <c r="B14" s="5" t="n">
        <v>-2246</v>
      </c>
    </row>
    <row r="15">
      <c r="A15" s="4" t="inlineStr">
        <is>
          <t>2024</t>
        </is>
      </c>
      <c r="B15" s="5" t="n">
        <v>-2313</v>
      </c>
    </row>
    <row r="16">
      <c r="A16" s="4" t="inlineStr">
        <is>
          <t>2025</t>
        </is>
      </c>
      <c r="B16" s="5" t="n">
        <v>-2382</v>
      </c>
    </row>
    <row r="17">
      <c r="A17" s="4" t="inlineStr">
        <is>
          <t>2026</t>
        </is>
      </c>
      <c r="B17" s="5" t="n">
        <v>-2454</v>
      </c>
    </row>
    <row r="18">
      <c r="A18" s="4" t="inlineStr">
        <is>
          <t>Thereafter</t>
        </is>
      </c>
      <c r="B18" s="5" t="n">
        <v>-8960</v>
      </c>
    </row>
    <row r="19">
      <c r="A19" s="4" t="inlineStr">
        <is>
          <t>Total future minimum lease payments</t>
        </is>
      </c>
      <c r="B19" s="5" t="n">
        <v>-20689</v>
      </c>
    </row>
    <row r="20">
      <c r="A20" s="3" t="inlineStr">
        <is>
          <t>Net lease payments</t>
        </is>
      </c>
    </row>
    <row r="21">
      <c r="A21" s="4" t="inlineStr">
        <is>
          <t>2022</t>
        </is>
      </c>
      <c r="B21" s="5" t="n">
        <v>4992</v>
      </c>
    </row>
    <row r="22">
      <c r="A22" s="4" t="inlineStr">
        <is>
          <t>2023</t>
        </is>
      </c>
      <c r="B22" s="5" t="n">
        <v>4527</v>
      </c>
    </row>
    <row r="23">
      <c r="A23" s="4" t="inlineStr">
        <is>
          <t>2024</t>
        </is>
      </c>
      <c r="B23" s="5" t="n">
        <v>4486</v>
      </c>
    </row>
    <row r="24">
      <c r="A24" s="4" t="inlineStr">
        <is>
          <t>2025</t>
        </is>
      </c>
      <c r="B24" s="5" t="n">
        <v>2979</v>
      </c>
    </row>
    <row r="25">
      <c r="A25" s="4" t="inlineStr">
        <is>
          <t>2026</t>
        </is>
      </c>
      <c r="B25" s="5" t="n">
        <v>1266</v>
      </c>
    </row>
    <row r="26">
      <c r="A26" s="4" t="inlineStr">
        <is>
          <t>Thereafter</t>
        </is>
      </c>
      <c r="B26" s="5" t="n">
        <v>2372</v>
      </c>
    </row>
    <row r="27">
      <c r="A27" s="4" t="inlineStr">
        <is>
          <t>Total future minimum lease payments</t>
        </is>
      </c>
      <c r="B27" s="6" t="n">
        <v>20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ordinary shareholders</t>
        </is>
      </c>
      <c r="B4" s="6" t="n">
        <v>-144584</v>
      </c>
      <c r="C4" s="6" t="n">
        <v>-151979</v>
      </c>
    </row>
    <row r="5">
      <c r="A5" s="3" t="inlineStr">
        <is>
          <t>Adjustments to reconcile net loss to net cash used in operating activities:</t>
        </is>
      </c>
    </row>
    <row r="6">
      <c r="A6" s="4" t="inlineStr">
        <is>
          <t>Depreciation and amortization</t>
        </is>
      </c>
      <c r="B6" s="5" t="n">
        <v>2327</v>
      </c>
      <c r="C6" s="5" t="n">
        <v>2004</v>
      </c>
    </row>
    <row r="7">
      <c r="A7" s="4" t="inlineStr">
        <is>
          <t>Share-based compensation</t>
        </is>
      </c>
      <c r="B7" s="5" t="n">
        <v>22536</v>
      </c>
      <c r="C7" s="5" t="n">
        <v>27962</v>
      </c>
    </row>
    <row r="8">
      <c r="A8" s="4" t="inlineStr">
        <is>
          <t>Impairment of long-lived assets</t>
        </is>
      </c>
      <c r="C8" s="5" t="n">
        <v>5650</v>
      </c>
    </row>
    <row r="9">
      <c r="A9" s="4" t="inlineStr">
        <is>
          <t>Non-cash interest expense</t>
        </is>
      </c>
      <c r="B9" s="5" t="n">
        <v>392</v>
      </c>
      <c r="C9" s="5" t="n">
        <v>500</v>
      </c>
    </row>
    <row r="10">
      <c r="A10" s="4" t="inlineStr">
        <is>
          <t>Amortization of provision on loss contract</t>
        </is>
      </c>
      <c r="B10" s="5" t="n">
        <v>-1037</v>
      </c>
      <c r="C10" s="5" t="n">
        <v>-2413</v>
      </c>
    </row>
    <row r="11">
      <c r="A11" s="4" t="inlineStr">
        <is>
          <t>Non-cash consideration for licenses and milestones</t>
        </is>
      </c>
      <c r="C11" s="5" t="n">
        <v>791</v>
      </c>
    </row>
    <row r="12">
      <c r="A12" s="4" t="inlineStr">
        <is>
          <t>Deferred income taxes</t>
        </is>
      </c>
      <c r="B12" s="5" t="n">
        <v>1131</v>
      </c>
      <c r="C12" s="5" t="n">
        <v>-2257</v>
      </c>
    </row>
    <row r="13">
      <c r="A13" s="4" t="inlineStr">
        <is>
          <t>Amortization of premium on marketable securities</t>
        </is>
      </c>
      <c r="B13" s="5" t="n">
        <v>1514</v>
      </c>
      <c r="C13" s="5" t="n">
        <v>770</v>
      </c>
    </row>
    <row r="14">
      <c r="A14" s="4" t="inlineStr">
        <is>
          <t>Unrealized foreign currency and other non-cash adjustments</t>
        </is>
      </c>
      <c r="B14" s="5" t="n">
        <v>9687</v>
      </c>
      <c r="C14" s="5" t="n">
        <v>-3674</v>
      </c>
    </row>
    <row r="15">
      <c r="A15" s="3" t="inlineStr">
        <is>
          <t>Changes in operating assets and liabilities:</t>
        </is>
      </c>
    </row>
    <row r="16">
      <c r="A16" s="4" t="inlineStr">
        <is>
          <t>Accounts receivable</t>
        </is>
      </c>
      <c r="B16" s="5" t="n">
        <v>-624</v>
      </c>
      <c r="C16" s="5" t="n">
        <v>582</v>
      </c>
    </row>
    <row r="17">
      <c r="A17" s="4" t="inlineStr">
        <is>
          <t>Research and development tax credit receivable</t>
        </is>
      </c>
      <c r="B17" s="5" t="n">
        <v>-13920</v>
      </c>
      <c r="C17" s="5" t="n">
        <v>11674</v>
      </c>
    </row>
    <row r="18">
      <c r="A18" s="4" t="inlineStr">
        <is>
          <t>Prepaid expenses, other current assets, and other assets</t>
        </is>
      </c>
      <c r="B18" s="5" t="n">
        <v>-5209</v>
      </c>
      <c r="C18" s="5" t="n">
        <v>-5070</v>
      </c>
    </row>
    <row r="19">
      <c r="A19" s="4" t="inlineStr">
        <is>
          <t>Operating leases, right-of-use-assets</t>
        </is>
      </c>
      <c r="B19" s="5" t="n">
        <v>5938</v>
      </c>
      <c r="C19" s="5" t="n">
        <v>5863</v>
      </c>
    </row>
    <row r="20">
      <c r="A20" s="4" t="inlineStr">
        <is>
          <t>Accounts payable, accrued expenses, and other current liabilities</t>
        </is>
      </c>
      <c r="B20" s="5" t="n">
        <v>-9452</v>
      </c>
      <c r="C20" s="5" t="n">
        <v>-12278</v>
      </c>
    </row>
    <row r="21">
      <c r="A21" s="4" t="inlineStr">
        <is>
          <t>Deferred revenue</t>
        </is>
      </c>
      <c r="B21" s="5" t="n">
        <v>13122</v>
      </c>
    </row>
    <row r="22">
      <c r="A22" s="4" t="inlineStr">
        <is>
          <t>Other long-term liabilities</t>
        </is>
      </c>
      <c r="B22" s="5" t="n">
        <v>34</v>
      </c>
      <c r="C22" s="5" t="n">
        <v>2570</v>
      </c>
    </row>
    <row r="23">
      <c r="A23" s="4" t="inlineStr">
        <is>
          <t>Operating lease liabilities</t>
        </is>
      </c>
      <c r="B23" s="5" t="n">
        <v>-6952</v>
      </c>
      <c r="C23" s="5" t="n">
        <v>-6969</v>
      </c>
    </row>
    <row r="24">
      <c r="A24" s="4" t="inlineStr">
        <is>
          <t>Net cash used in operating activities</t>
        </is>
      </c>
      <c r="B24" s="5" t="n">
        <v>-125097</v>
      </c>
      <c r="C24" s="5" t="n">
        <v>-126274</v>
      </c>
    </row>
    <row r="25">
      <c r="A25" s="3" t="inlineStr">
        <is>
          <t>Cash flows from investing activities</t>
        </is>
      </c>
    </row>
    <row r="26">
      <c r="A26" s="4" t="inlineStr">
        <is>
          <t>Proceeds from sales and maturities of marketable securities</t>
        </is>
      </c>
      <c r="B26" s="5" t="n">
        <v>234732</v>
      </c>
      <c r="C26" s="5" t="n">
        <v>281433</v>
      </c>
    </row>
    <row r="27">
      <c r="A27" s="4" t="inlineStr">
        <is>
          <t>Purchases of marketable securities</t>
        </is>
      </c>
      <c r="B27" s="5" t="n">
        <v>-263878</v>
      </c>
      <c r="C27" s="5" t="n">
        <v>-113262</v>
      </c>
    </row>
    <row r="28">
      <c r="A28" s="4" t="inlineStr">
        <is>
          <t>Payment of construction deposit</t>
        </is>
      </c>
      <c r="C28" s="5" t="n">
        <v>-10000</v>
      </c>
    </row>
    <row r="29">
      <c r="A29" s="4" t="inlineStr">
        <is>
          <t>Receipt of funds from construction deposit</t>
        </is>
      </c>
      <c r="B29" s="5" t="n">
        <v>216</v>
      </c>
      <c r="C29" s="5" t="n">
        <v>1876</v>
      </c>
    </row>
    <row r="30">
      <c r="A30" s="4" t="inlineStr">
        <is>
          <t>Payments on intangible assets</t>
        </is>
      </c>
      <c r="B30" s="5" t="n">
        <v>-887</v>
      </c>
    </row>
    <row r="31">
      <c r="A31" s="4" t="inlineStr">
        <is>
          <t>Purchases of property and equipment</t>
        </is>
      </c>
      <c r="B31" s="5" t="n">
        <v>-2348</v>
      </c>
      <c r="C31" s="5" t="n">
        <v>-2668</v>
      </c>
    </row>
    <row r="32">
      <c r="A32" s="4" t="inlineStr">
        <is>
          <t>Net cash (used in) provided by investing activities</t>
        </is>
      </c>
      <c r="B32" s="5" t="n">
        <v>-32165</v>
      </c>
      <c r="C32" s="5" t="n">
        <v>157379</v>
      </c>
    </row>
    <row r="33">
      <c r="A33" s="3" t="inlineStr">
        <is>
          <t>Cash flows from financing activities</t>
        </is>
      </c>
    </row>
    <row r="34">
      <c r="A34" s="4" t="inlineStr">
        <is>
          <t>Proceeds from modification of credit facility, net of debt issuance costs paid</t>
        </is>
      </c>
      <c r="B34" s="5" t="n">
        <v>7375</v>
      </c>
    </row>
    <row r="35">
      <c r="A35" s="4" t="inlineStr">
        <is>
          <t>Proceeds from employee equity plans</t>
        </is>
      </c>
      <c r="B35" s="5" t="n">
        <v>3303</v>
      </c>
      <c r="C35" s="5" t="n">
        <v>3936</v>
      </c>
    </row>
    <row r="36">
      <c r="A36" s="4" t="inlineStr">
        <is>
          <t>Payment of taxes on restricted stock vesting</t>
        </is>
      </c>
      <c r="B36" s="5" t="n">
        <v>-392</v>
      </c>
    </row>
    <row r="37">
      <c r="A37" s="4" t="inlineStr">
        <is>
          <t>Proceeds from issuance of shares as part of collaboration agreement</t>
        </is>
      </c>
      <c r="B37" s="5" t="n">
        <v>4135</v>
      </c>
    </row>
    <row r="38">
      <c r="A38" s="4" t="inlineStr">
        <is>
          <t>Proceeds from the issuance of ordinary shares in private placement</t>
        </is>
      </c>
      <c r="B38" s="5" t="n">
        <v>150000</v>
      </c>
    </row>
    <row r="39">
      <c r="A39" s="4" t="inlineStr">
        <is>
          <t>Payment of placement agent fees and offering costs</t>
        </is>
      </c>
      <c r="B39" s="5" t="n">
        <v>-6355</v>
      </c>
    </row>
    <row r="40">
      <c r="A40" s="4" t="inlineStr">
        <is>
          <t>Net cash provided by financing activities</t>
        </is>
      </c>
      <c r="B40" s="5" t="n">
        <v>158066</v>
      </c>
      <c r="C40" s="5" t="n">
        <v>3936</v>
      </c>
    </row>
    <row r="41">
      <c r="A41" s="4" t="inlineStr">
        <is>
          <t>Effect of exchange rate changes on cash</t>
        </is>
      </c>
      <c r="B41" s="5" t="n">
        <v>-27</v>
      </c>
      <c r="C41" s="5" t="n">
        <v>1043</v>
      </c>
    </row>
    <row r="42">
      <c r="A42" s="4" t="inlineStr">
        <is>
          <t>Net increase in cash, cash equivalents and restricted cash</t>
        </is>
      </c>
      <c r="B42" s="5" t="n">
        <v>777</v>
      </c>
      <c r="C42" s="5" t="n">
        <v>36084</v>
      </c>
    </row>
    <row r="43">
      <c r="A43" s="4" t="inlineStr">
        <is>
          <t>Cash, cash equivalents, and restricted cash —beginning of year</t>
        </is>
      </c>
      <c r="B43" s="5" t="n">
        <v>59401</v>
      </c>
      <c r="C43" s="5" t="n">
        <v>23317</v>
      </c>
    </row>
    <row r="44">
      <c r="A44" s="4" t="inlineStr">
        <is>
          <t>Cash, cash equivalents, and restricted cash —end of year</t>
        </is>
      </c>
      <c r="B44" s="5" t="n">
        <v>60178</v>
      </c>
      <c r="C44" s="5" t="n">
        <v>59401</v>
      </c>
    </row>
    <row r="45">
      <c r="A45" s="3" t="inlineStr">
        <is>
          <t>Supplemental disclosure of non-cash investing and financing activities</t>
        </is>
      </c>
    </row>
    <row r="46">
      <c r="A46" s="4" t="inlineStr">
        <is>
          <t>Intangible assets and property and equipment in accounts payable and accrued expenses</t>
        </is>
      </c>
      <c r="B46" s="5" t="n">
        <v>2589</v>
      </c>
      <c r="C46" s="5" t="n">
        <v>3096</v>
      </c>
    </row>
    <row r="47">
      <c r="A47" s="4" t="inlineStr">
        <is>
          <t>Shares issued in consideration of license agreements</t>
        </is>
      </c>
      <c r="C47" s="5" t="n">
        <v>791</v>
      </c>
    </row>
    <row r="48">
      <c r="A48" s="4" t="inlineStr">
        <is>
          <t>Employee equity plan proceeds received after year-end</t>
        </is>
      </c>
      <c r="C48" s="5" t="n">
        <v>200</v>
      </c>
    </row>
    <row r="49">
      <c r="A49" s="3" t="inlineStr">
        <is>
          <t>Supplemental disclosure of cash flow information</t>
        </is>
      </c>
    </row>
    <row r="50">
      <c r="A50" s="4" t="inlineStr">
        <is>
          <t>Lease assets obtained in exchange for new operating lease liabilities</t>
        </is>
      </c>
      <c r="B50" s="5" t="n">
        <v>552</v>
      </c>
      <c r="C50" s="5" t="n">
        <v>17486</v>
      </c>
    </row>
    <row r="51">
      <c r="A51" s="4" t="inlineStr">
        <is>
          <t>Cash paid for interest</t>
        </is>
      </c>
      <c r="B51" s="5" t="n">
        <v>2103</v>
      </c>
      <c r="C51" s="5" t="n">
        <v>1828</v>
      </c>
    </row>
    <row r="52">
      <c r="A52" s="4" t="inlineStr">
        <is>
          <t>Cash paid for taxes</t>
        </is>
      </c>
      <c r="B52" s="6" t="n">
        <v>1651</v>
      </c>
      <c r="C52" s="6" t="n">
        <v>10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eases - Schedule of Future Minimum Base Rent Commitments Under Operating Leases (Parenthetical) (Details)</t>
        </is>
      </c>
      <c r="B1" s="2" t="inlineStr">
        <is>
          <t>Dec. 31, 2021</t>
        </is>
      </c>
    </row>
    <row r="2">
      <c r="A2" s="3" t="inlineStr">
        <is>
          <t>Operating Leases [Line Items]</t>
        </is>
      </c>
    </row>
    <row r="3">
      <c r="A3" s="4" t="inlineStr">
        <is>
          <t>Lease translation rate</t>
        </is>
      </c>
      <c r="B3" s="11" t="n">
        <v>1.13</v>
      </c>
    </row>
    <row r="4">
      <c r="A4" s="4" t="inlineStr">
        <is>
          <t>GBP</t>
        </is>
      </c>
    </row>
    <row r="5">
      <c r="A5" s="3" t="inlineStr">
        <is>
          <t>Operating Leases [Line Items]</t>
        </is>
      </c>
    </row>
    <row r="6">
      <c r="A6" s="4" t="inlineStr">
        <is>
          <t>Lease translation rate</t>
        </is>
      </c>
      <c r="B6" s="11" t="n">
        <v>1.35</v>
      </c>
    </row>
    <row r="7">
      <c r="A7" s="4" t="inlineStr">
        <is>
          <t>Euro</t>
        </is>
      </c>
    </row>
    <row r="8">
      <c r="A8" s="3" t="inlineStr">
        <is>
          <t>Operating Leases [Line Items]</t>
        </is>
      </c>
    </row>
    <row r="9">
      <c r="A9" s="4" t="inlineStr">
        <is>
          <t>Lease translation rate</t>
        </is>
      </c>
      <c r="B9" s="11" t="n">
        <v>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s>
  <sheetData>
    <row r="1">
      <c r="A1" s="1" t="inlineStr">
        <is>
          <t>Notes Payable - Additional Information (Details) - USD ($)</t>
        </is>
      </c>
      <c r="B1" s="2" t="inlineStr">
        <is>
          <t>1 Months Ended</t>
        </is>
      </c>
      <c r="D1" s="2" t="inlineStr">
        <is>
          <t>12 Months Ended</t>
        </is>
      </c>
    </row>
    <row r="2">
      <c r="B2" s="2" t="inlineStr">
        <is>
          <t>May 31, 2021</t>
        </is>
      </c>
      <c r="C2" s="2" t="inlineStr">
        <is>
          <t>May 31, 2019</t>
        </is>
      </c>
      <c r="D2" s="2" t="inlineStr">
        <is>
          <t>Dec. 31, 2021</t>
        </is>
      </c>
      <c r="E2" s="2" t="inlineStr">
        <is>
          <t>Dec. 31, 2020</t>
        </is>
      </c>
    </row>
    <row r="3">
      <c r="A3" s="3" t="inlineStr">
        <is>
          <t>Debt Instrument [Line Items]</t>
        </is>
      </c>
    </row>
    <row r="4">
      <c r="A4" s="4" t="inlineStr">
        <is>
          <t>Line of credit facility agreement date</t>
        </is>
      </c>
      <c r="C4" s="4" t="inlineStr">
        <is>
          <t>May 31,
		2019</t>
        </is>
      </c>
    </row>
    <row r="5">
      <c r="A5" s="4" t="inlineStr">
        <is>
          <t>Credit facility maximum borrowings</t>
        </is>
      </c>
      <c r="B5" s="6" t="n">
        <v>100000000</v>
      </c>
      <c r="C5" s="6" t="n">
        <v>75000000</v>
      </c>
    </row>
    <row r="6">
      <c r="A6" s="4" t="inlineStr">
        <is>
          <t>Proceeds from lines of credit</t>
        </is>
      </c>
      <c r="D6" s="6" t="n">
        <v>3000000</v>
      </c>
      <c r="E6" s="6" t="n">
        <v>3000000</v>
      </c>
    </row>
    <row r="7">
      <c r="A7" s="4" t="inlineStr">
        <is>
          <t>Credit facility, remaining borrowings</t>
        </is>
      </c>
      <c r="B7" s="6" t="n">
        <v>67000000</v>
      </c>
    </row>
    <row r="8">
      <c r="A8" s="4" t="inlineStr">
        <is>
          <t>Line of credit facility interest payments term</t>
        </is>
      </c>
      <c r="B8" s="4" t="inlineStr">
        <is>
          <t>18 months</t>
        </is>
      </c>
      <c r="C8" s="4" t="inlineStr">
        <is>
          <t>24 months</t>
        </is>
      </c>
    </row>
    <row r="9">
      <c r="A9" s="4" t="inlineStr">
        <is>
          <t>Line of credit facility amortization term</t>
        </is>
      </c>
      <c r="C9" s="4" t="inlineStr">
        <is>
          <t>36 months</t>
        </is>
      </c>
    </row>
    <row r="10">
      <c r="A10" s="4" t="inlineStr">
        <is>
          <t>Line of credit facility, frequency of payments</t>
        </is>
      </c>
      <c r="D10" s="4" t="inlineStr">
        <is>
          <t>monthly payments</t>
        </is>
      </c>
    </row>
    <row r="11">
      <c r="A11" s="4" t="inlineStr">
        <is>
          <t>Line of credit facility, percentage of final payment</t>
        </is>
      </c>
      <c r="B11" s="4" t="inlineStr">
        <is>
          <t>3.50%</t>
        </is>
      </c>
      <c r="C11" s="4" t="inlineStr">
        <is>
          <t>4.50%</t>
        </is>
      </c>
    </row>
    <row r="12">
      <c r="A12" s="4" t="inlineStr">
        <is>
          <t>Final payment amount</t>
        </is>
      </c>
      <c r="B12" s="6" t="n">
        <v>1200000</v>
      </c>
      <c r="C12" s="6" t="n">
        <v>1100000</v>
      </c>
    </row>
    <row r="13">
      <c r="A13" s="4" t="inlineStr">
        <is>
          <t>Repayment of line of credit</t>
        </is>
      </c>
      <c r="C13" s="6" t="n">
        <v>500000</v>
      </c>
    </row>
    <row r="14">
      <c r="A14" s="4" t="inlineStr">
        <is>
          <t>Line of credit facility interest rate description</t>
        </is>
      </c>
      <c r="D14" s="4" t="inlineStr">
        <is>
          <t>Prior to execution of the Amended Credit Facility, each term loan under the Original Credit Facility bore interest at an annual rate equal to 6.0% plus LIBOR. The Company was required to make interest-only payments on the term loan for all payment dates prior to 24 months following the date of the Original Credit Facility, unless the third tranche was drawn, in which case for all payment dates prior to 36 months following the date of the Original Credit Facility. The term loans prior to the Amended Credit Facility were to begin amortizing on either the 24-month or the 36-month anniversary of the Original Credit Facility (as applicable), with equal monthly payments of principal plus interest to be made by the Borrower to the Lenders in consecutive monthly installments until the loan maturity date. In addition, a final payment of 4.5% was due on the loan maturity date.</t>
        </is>
      </c>
    </row>
    <row r="15">
      <c r="A15" s="4" t="inlineStr">
        <is>
          <t>Line of credit facility covenants description</t>
        </is>
      </c>
      <c r="D15"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6">
      <c r="A16" s="4" t="inlineStr">
        <is>
          <t>Term Loan</t>
        </is>
      </c>
    </row>
    <row r="17">
      <c r="A17" s="3" t="inlineStr">
        <is>
          <t>Debt Instrument [Line Items]</t>
        </is>
      </c>
    </row>
    <row r="18">
      <c r="A18" s="4" t="inlineStr">
        <is>
          <t>Debt instrument, interest expense</t>
        </is>
      </c>
      <c r="D18" s="6" t="n">
        <v>2500000</v>
      </c>
      <c r="E18" s="6" t="n">
        <v>2300000</v>
      </c>
    </row>
    <row r="19">
      <c r="A19" s="4" t="inlineStr">
        <is>
          <t>Debt instrument, effective annual interest rate</t>
        </is>
      </c>
      <c r="D19" s="4" t="inlineStr">
        <is>
          <t>8.40%</t>
        </is>
      </c>
    </row>
    <row r="20">
      <c r="A20" s="4" t="inlineStr">
        <is>
          <t>LIBOR</t>
        </is>
      </c>
    </row>
    <row r="21">
      <c r="A21" s="3" t="inlineStr">
        <is>
          <t>Debt Instrument [Line Items]</t>
        </is>
      </c>
    </row>
    <row r="22">
      <c r="A22" s="4" t="inlineStr">
        <is>
          <t>Debt instrument, annual interest rate</t>
        </is>
      </c>
      <c r="B22" s="4" t="inlineStr">
        <is>
          <t>5.95%</t>
        </is>
      </c>
      <c r="C22" s="4" t="inlineStr">
        <is>
          <t>6.00%</t>
        </is>
      </c>
    </row>
    <row r="23">
      <c r="A23" s="4" t="inlineStr">
        <is>
          <t>Minimum</t>
        </is>
      </c>
    </row>
    <row r="24">
      <c r="A24" s="3" t="inlineStr">
        <is>
          <t>Debt Instrument [Line Items]</t>
        </is>
      </c>
    </row>
    <row r="25">
      <c r="A25" s="4" t="inlineStr">
        <is>
          <t>Line of credit facility amortization term</t>
        </is>
      </c>
      <c r="B25" s="4" t="inlineStr">
        <is>
          <t>18 months</t>
        </is>
      </c>
    </row>
    <row r="26">
      <c r="A26" s="4" t="inlineStr">
        <is>
          <t>Minimum | Second Tranche (Term Loan Available from July 1, 2022 to July 1, 2023)</t>
        </is>
      </c>
    </row>
    <row r="27">
      <c r="A27" s="3" t="inlineStr">
        <is>
          <t>Debt Instrument [Line Items]</t>
        </is>
      </c>
    </row>
    <row r="28">
      <c r="A28" s="4" t="inlineStr">
        <is>
          <t>Line of credit facility minimum cash financial covenant</t>
        </is>
      </c>
      <c r="B28" s="6" t="n">
        <v>20000000</v>
      </c>
    </row>
    <row r="29">
      <c r="A29" s="4" t="inlineStr">
        <is>
          <t>Minimum | TThird Tranche (Term Loan Available from July 1, 2023 to July 1, 2024)</t>
        </is>
      </c>
    </row>
    <row r="30">
      <c r="A30" s="3" t="inlineStr">
        <is>
          <t>Debt Instrument [Line Items]</t>
        </is>
      </c>
    </row>
    <row r="31">
      <c r="A31" s="4" t="inlineStr">
        <is>
          <t>Line of credit facility minimum cash financial covenant</t>
        </is>
      </c>
      <c r="B31" s="6" t="n">
        <v>35000000</v>
      </c>
    </row>
    <row r="32">
      <c r="A32" s="4" t="inlineStr">
        <is>
          <t>Maximum</t>
        </is>
      </c>
    </row>
    <row r="33">
      <c r="A33" s="3" t="inlineStr">
        <is>
          <t>Debt Instrument [Line Items]</t>
        </is>
      </c>
    </row>
    <row r="34">
      <c r="A34" s="4" t="inlineStr">
        <is>
          <t>Line of credit facility amortization term</t>
        </is>
      </c>
      <c r="B34" s="4" t="inlineStr">
        <is>
          <t>30 months</t>
        </is>
      </c>
    </row>
    <row r="35">
      <c r="A35" s="4" t="inlineStr">
        <is>
          <t>Initial Term Loan</t>
        </is>
      </c>
    </row>
    <row r="36">
      <c r="A36" s="3" t="inlineStr">
        <is>
          <t>Debt Instrument [Line Items]</t>
        </is>
      </c>
    </row>
    <row r="37">
      <c r="A37" s="4" t="inlineStr">
        <is>
          <t>Credit facility maximum borrowings</t>
        </is>
      </c>
      <c r="B37" s="6" t="n">
        <v>33000000</v>
      </c>
      <c r="C37" s="6" t="n">
        <v>25000000</v>
      </c>
    </row>
    <row r="38">
      <c r="A38" s="4" t="inlineStr">
        <is>
          <t>Proceeds from lines of credit</t>
        </is>
      </c>
      <c r="B38" s="5" t="n">
        <v>33000000</v>
      </c>
    </row>
    <row r="39">
      <c r="A39" s="4" t="inlineStr">
        <is>
          <t>Second Tranche (Term Loan Available from July 1, 2022 to July 1, 2023)</t>
        </is>
      </c>
    </row>
    <row r="40">
      <c r="A40" s="3" t="inlineStr">
        <is>
          <t>Debt Instrument [Line Items]</t>
        </is>
      </c>
    </row>
    <row r="41">
      <c r="A41" s="4" t="inlineStr">
        <is>
          <t>Credit facility maximum borrowings</t>
        </is>
      </c>
      <c r="B41" s="6" t="n">
        <v>33000000</v>
      </c>
    </row>
    <row r="42">
      <c r="A42" s="4" t="inlineStr">
        <is>
          <t>Line of Credit Facility, Covenant Terms</t>
        </is>
      </c>
      <c r="D42" s="4" t="inlineStr">
        <is>
          <t>upon certain regulatory approvals and evidence of the Company having $100 million in cash and cash equivalent investments</t>
        </is>
      </c>
    </row>
    <row r="43">
      <c r="A43" s="4" t="inlineStr">
        <is>
          <t>Line of credit facility interest payments term</t>
        </is>
      </c>
      <c r="B43" s="4" t="inlineStr">
        <is>
          <t>30 months</t>
        </is>
      </c>
    </row>
    <row r="44">
      <c r="A44" s="4" t="inlineStr">
        <is>
          <t>Second Tranche (Term Loan Available from July 1, 2022 to July 1, 2023) | Minimum</t>
        </is>
      </c>
    </row>
    <row r="45">
      <c r="A45" s="3" t="inlineStr">
        <is>
          <t>Debt Instrument [Line Items]</t>
        </is>
      </c>
    </row>
    <row r="46">
      <c r="A46" s="4" t="inlineStr">
        <is>
          <t>Cash and cash equivalent investments</t>
        </is>
      </c>
      <c r="B46" s="6" t="n">
        <v>100000000</v>
      </c>
    </row>
    <row r="47">
      <c r="A47" s="4" t="inlineStr">
        <is>
          <t>Third Tranche (Term Loan Available from July 1, 2023 to July 1, 2024)</t>
        </is>
      </c>
    </row>
    <row r="48">
      <c r="A48" s="3" t="inlineStr">
        <is>
          <t>Debt Instrument [Line Items]</t>
        </is>
      </c>
    </row>
    <row r="49">
      <c r="A49" s="4" t="inlineStr">
        <is>
          <t>Credit facility maximum borrowings</t>
        </is>
      </c>
      <c r="B49" s="6" t="n">
        <v>34000000</v>
      </c>
    </row>
    <row r="50">
      <c r="A50" s="4" t="inlineStr">
        <is>
          <t>Line of Credit Facility, Covenant Terms</t>
        </is>
      </c>
      <c r="D50" s="4" t="inlineStr">
        <is>
          <t>upon evidence of the Company having $100 million in cash and cash equivalent investments and attaining a pre-specified trailing 12-month revenue target</t>
        </is>
      </c>
    </row>
    <row r="51">
      <c r="A51" s="4" t="inlineStr">
        <is>
          <t>Line of credit facility interest payments term</t>
        </is>
      </c>
      <c r="B51" s="4" t="inlineStr">
        <is>
          <t>30 months</t>
        </is>
      </c>
    </row>
    <row r="52">
      <c r="A52" s="4" t="inlineStr">
        <is>
          <t>Third Tranche (Term Loan Available from July 1, 2023 to July 1, 2024) | Minimum</t>
        </is>
      </c>
    </row>
    <row r="53">
      <c r="A53" s="3" t="inlineStr">
        <is>
          <t>Debt Instrument [Line Items]</t>
        </is>
      </c>
    </row>
    <row r="54">
      <c r="A54" s="4" t="inlineStr">
        <is>
          <t>Cash and cash equivalent investments</t>
        </is>
      </c>
      <c r="B54" s="6" t="n">
        <v>100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1</t>
        </is>
      </c>
      <c r="C1" s="2" t="inlineStr">
        <is>
          <t>Dec. 31, 2020</t>
        </is>
      </c>
    </row>
    <row r="2">
      <c r="A2" s="3" t="inlineStr">
        <is>
          <t>Long Term Notes And Loans [Abstract]</t>
        </is>
      </c>
    </row>
    <row r="3">
      <c r="A3" s="4" t="inlineStr">
        <is>
          <t>Notes payable, net of issuance costs</t>
        </is>
      </c>
      <c r="B3" s="6" t="n">
        <v>32669</v>
      </c>
      <c r="C3" s="6" t="n">
        <v>24659</v>
      </c>
    </row>
    <row r="4">
      <c r="A4" s="4" t="inlineStr">
        <is>
          <t>Less: current portion</t>
        </is>
      </c>
      <c r="B4" s="5" t="n">
        <v>-786</v>
      </c>
      <c r="C4" s="5" t="n">
        <v>-4861</v>
      </c>
    </row>
    <row r="5">
      <c r="A5" s="4" t="inlineStr">
        <is>
          <t>Notes payable, net of current portion</t>
        </is>
      </c>
      <c r="B5" s="5" t="n">
        <v>31883</v>
      </c>
      <c r="C5" s="5" t="n">
        <v>19798</v>
      </c>
    </row>
    <row r="6">
      <c r="A6" s="4" t="inlineStr">
        <is>
          <t>Accretion related to final payment</t>
        </is>
      </c>
      <c r="B6" s="5" t="n">
        <v>203</v>
      </c>
      <c r="C6" s="5" t="n">
        <v>406</v>
      </c>
    </row>
    <row r="7">
      <c r="A7" s="4" t="inlineStr">
        <is>
          <t>Notes payable, long term</t>
        </is>
      </c>
      <c r="B7" s="6" t="n">
        <v>32086</v>
      </c>
      <c r="C7" s="6" t="n">
        <v>20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Due (Details) - USD ($) $ in Thousands</t>
        </is>
      </c>
      <c r="B1" s="2" t="inlineStr">
        <is>
          <t>Dec. 31, 2021</t>
        </is>
      </c>
      <c r="C1" s="2" t="inlineStr">
        <is>
          <t>Dec. 31, 2020</t>
        </is>
      </c>
    </row>
    <row r="2">
      <c r="A2" s="3" t="inlineStr">
        <is>
          <t>Long Term Debt By Maturity [Abstract]</t>
        </is>
      </c>
    </row>
    <row r="3">
      <c r="A3" s="4" t="inlineStr">
        <is>
          <t>2022</t>
        </is>
      </c>
      <c r="B3" s="6" t="n">
        <v>786</v>
      </c>
    </row>
    <row r="4">
      <c r="A4" s="4" t="inlineStr">
        <is>
          <t>2023</t>
        </is>
      </c>
      <c r="B4" s="5" t="n">
        <v>9429</v>
      </c>
    </row>
    <row r="5">
      <c r="A5" s="4" t="inlineStr">
        <is>
          <t>2024</t>
        </is>
      </c>
      <c r="B5" s="5" t="n">
        <v>9429</v>
      </c>
    </row>
    <row r="6">
      <c r="A6" s="4" t="inlineStr">
        <is>
          <t>2025</t>
        </is>
      </c>
      <c r="B6" s="5" t="n">
        <v>9429</v>
      </c>
    </row>
    <row r="7">
      <c r="A7" s="4" t="inlineStr">
        <is>
          <t>2026</t>
        </is>
      </c>
      <c r="B7" s="5" t="n">
        <v>5082</v>
      </c>
    </row>
    <row r="8">
      <c r="A8" s="4" t="inlineStr">
        <is>
          <t>Total</t>
        </is>
      </c>
      <c r="B8" s="5" t="n">
        <v>34155</v>
      </c>
    </row>
    <row r="9">
      <c r="A9" s="4" t="inlineStr">
        <is>
          <t>Less current portion</t>
        </is>
      </c>
      <c r="B9" s="5" t="n">
        <v>-786</v>
      </c>
    </row>
    <row r="10">
      <c r="A10" s="4" t="inlineStr">
        <is>
          <t>Less unamortized portion of final payment</t>
        </is>
      </c>
      <c r="B10" s="5" t="n">
        <v>-952</v>
      </c>
    </row>
    <row r="11">
      <c r="A11" s="4" t="inlineStr">
        <is>
          <t>Less unamortized debt issuance costs</t>
        </is>
      </c>
      <c r="B11" s="5" t="n">
        <v>-331</v>
      </c>
    </row>
    <row r="12">
      <c r="A12" s="4" t="inlineStr">
        <is>
          <t>Notes payable, long term</t>
        </is>
      </c>
      <c r="B12" s="6" t="n">
        <v>32086</v>
      </c>
      <c r="C12" s="6" t="n">
        <v>202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80" customWidth="1" min="6" max="6"/>
    <col width="32" customWidth="1" min="7" max="7"/>
    <col width="37" customWidth="1" min="8" max="8"/>
    <col width="24" customWidth="1" min="9" max="9"/>
    <col width="24" customWidth="1" min="10" max="10"/>
    <col width="24" customWidth="1" min="11" max="11"/>
    <col width="24" customWidth="1" min="12" max="12"/>
    <col width="37" customWidth="1" min="13" max="13"/>
    <col width="20" customWidth="1" min="14" max="14"/>
    <col width="20" customWidth="1" min="15" max="15"/>
    <col width="20" customWidth="1" min="16" max="16"/>
  </cols>
  <sheetData>
    <row r="1">
      <c r="A1" s="1" t="inlineStr">
        <is>
          <t>Shareholders' Equity and Convertible Preferred Shares - Additional Information (Details)</t>
        </is>
      </c>
      <c r="B1" s="2" t="inlineStr">
        <is>
          <t>Jul. 01, 2021USD ($)shares</t>
        </is>
      </c>
      <c r="C1" s="2" t="inlineStr">
        <is>
          <t>Feb. 09, 2021USD ($)shares</t>
        </is>
      </c>
      <c r="D1" s="2" t="inlineStr">
        <is>
          <t>Jul. 31, 2021USD ($)shares</t>
        </is>
      </c>
      <c r="E1" s="2" t="inlineStr">
        <is>
          <t>Feb. 28, 2021USD ($)shares</t>
        </is>
      </c>
      <c r="F1" s="2" t="inlineStr">
        <is>
          <t>Dec. 31, 2021USD ($)VotingRight</t>
        </is>
      </c>
      <c r="G1" s="2" t="inlineStr">
        <is>
          <t>Dec. 31, 2020USD ($)VotingRight</t>
        </is>
      </c>
      <c r="H1" s="2" t="inlineStr">
        <is>
          <t>Dec. 31, 2021GBP (£)£ / sharesshares</t>
        </is>
      </c>
      <c r="I1" s="2" t="inlineStr">
        <is>
          <t>Feb. 28, 2021£ / shares</t>
        </is>
      </c>
      <c r="J1" s="2" t="inlineStr">
        <is>
          <t>Feb. 28, 2021$ / shares</t>
        </is>
      </c>
      <c r="K1" s="2" t="inlineStr">
        <is>
          <t>Feb. 09, 2021£ / shares</t>
        </is>
      </c>
      <c r="L1" s="2" t="inlineStr">
        <is>
          <t>Feb. 09, 2021$ / shares</t>
        </is>
      </c>
      <c r="M1" s="2" t="inlineStr">
        <is>
          <t>Dec. 31, 2020GBP (£)£ / sharesshares</t>
        </is>
      </c>
      <c r="N1" s="2" t="inlineStr">
        <is>
          <t>Apr. 30, 2020shares</t>
        </is>
      </c>
      <c r="O1" s="2" t="inlineStr">
        <is>
          <t>Nov. 30, 2018shares</t>
        </is>
      </c>
      <c r="P1" s="2" t="inlineStr">
        <is>
          <t>Sep. 30, 2018shares</t>
        </is>
      </c>
    </row>
    <row r="2">
      <c r="A2" s="3" t="inlineStr">
        <is>
          <t>Class Of Stock [Line Items]</t>
        </is>
      </c>
    </row>
    <row r="3">
      <c r="A3" s="4" t="inlineStr">
        <is>
          <t>Ordinary shares voting rights description</t>
        </is>
      </c>
      <c r="F3" s="4" t="inlineStr">
        <is>
          <t>each holder of ordinary shares and ADSs is entitled to one vote per ordinary share</t>
        </is>
      </c>
    </row>
    <row r="4">
      <c r="A4" s="4" t="inlineStr">
        <is>
          <t>Ordinary shares dividends declared</t>
        </is>
      </c>
      <c r="F4" s="6" t="n">
        <v>0</v>
      </c>
      <c r="G4" s="6" t="n">
        <v>0</v>
      </c>
    </row>
    <row r="5">
      <c r="A5" s="4" t="inlineStr">
        <is>
          <t>Number of ordinary voting rights | VotingRight</t>
        </is>
      </c>
      <c r="F5" s="5" t="n">
        <v>1</v>
      </c>
      <c r="G5" s="5" t="n">
        <v>1</v>
      </c>
    </row>
    <row r="6">
      <c r="A6" s="4" t="inlineStr">
        <is>
          <t>Ordinary Shares, Par Value | £ / shares</t>
        </is>
      </c>
      <c r="H6" s="7" t="n">
        <v>0.1</v>
      </c>
      <c r="M6" s="7" t="n">
        <v>0.1</v>
      </c>
    </row>
    <row r="7">
      <c r="A7" s="4" t="inlineStr">
        <is>
          <t>Ordinary Shares, Issued | shares</t>
        </is>
      </c>
      <c r="H7" s="5" t="n">
        <v>125674095</v>
      </c>
      <c r="M7" s="5" t="n">
        <v>98283603</v>
      </c>
    </row>
    <row r="8">
      <c r="A8" s="4" t="inlineStr">
        <is>
          <t>Nominal value of shares issued and sold | £ / shares</t>
        </is>
      </c>
      <c r="H8" s="7" t="n">
        <v>0.1</v>
      </c>
      <c r="M8" s="7" t="n">
        <v>0.1</v>
      </c>
    </row>
    <row r="9">
      <c r="A9" s="4" t="inlineStr">
        <is>
          <t>Placement agent fees</t>
        </is>
      </c>
      <c r="F9" s="6" t="n">
        <v>6355000</v>
      </c>
    </row>
    <row r="10">
      <c r="A10" s="4" t="inlineStr">
        <is>
          <t>Total consideration</t>
        </is>
      </c>
      <c r="F10" s="6" t="n">
        <v>143645000</v>
      </c>
    </row>
    <row r="11">
      <c r="A11" s="4" t="inlineStr">
        <is>
          <t>Consulting Agreement | Advisor</t>
        </is>
      </c>
    </row>
    <row r="12">
      <c r="A12" s="3" t="inlineStr">
        <is>
          <t>Class Of Stock [Line Items]</t>
        </is>
      </c>
    </row>
    <row r="13">
      <c r="A13" s="4" t="inlineStr">
        <is>
          <t>Ordinary Shares, Issued | shares</t>
        </is>
      </c>
      <c r="H13" s="5" t="n">
        <v>22758</v>
      </c>
      <c r="M13" s="5" t="n">
        <v>22758</v>
      </c>
    </row>
    <row r="14">
      <c r="A14" s="4" t="inlineStr">
        <is>
          <t>Oxford BioMedica License, Development and Supply Agreement</t>
        </is>
      </c>
    </row>
    <row r="15">
      <c r="A15" s="3" t="inlineStr">
        <is>
          <t>Class Of Stock [Line Items]</t>
        </is>
      </c>
    </row>
    <row r="16">
      <c r="A16" s="4" t="inlineStr">
        <is>
          <t>Ordinary Shares, Issued | shares</t>
        </is>
      </c>
      <c r="H16" s="5" t="n">
        <v>588220</v>
      </c>
      <c r="N16" s="5" t="n">
        <v>75413</v>
      </c>
      <c r="O16" s="5" t="n">
        <v>150826</v>
      </c>
      <c r="P16" s="5" t="n">
        <v>150826</v>
      </c>
    </row>
    <row r="17">
      <c r="A17" s="4" t="inlineStr">
        <is>
          <t>Securities Purchase Agreement</t>
        </is>
      </c>
    </row>
    <row r="18">
      <c r="A18" s="3" t="inlineStr">
        <is>
          <t>Class Of Stock [Line Items]</t>
        </is>
      </c>
    </row>
    <row r="19">
      <c r="A19" s="4" t="inlineStr">
        <is>
          <t>Net proceeds from private placement</t>
        </is>
      </c>
      <c r="C19" s="6" t="n">
        <v>143600000</v>
      </c>
      <c r="E19" s="6" t="n">
        <v>143600000</v>
      </c>
    </row>
    <row r="20">
      <c r="A20" s="4" t="inlineStr">
        <is>
          <t>Securities Purchase Agreement | Private Placement</t>
        </is>
      </c>
    </row>
    <row r="21">
      <c r="A21" s="3" t="inlineStr">
        <is>
          <t>Class Of Stock [Line Items]</t>
        </is>
      </c>
    </row>
    <row r="22">
      <c r="A22" s="4" t="inlineStr">
        <is>
          <t>Ordinary Shares, Par Value | £ / shares</t>
        </is>
      </c>
      <c r="I22" s="7" t="n">
        <v>0.1</v>
      </c>
      <c r="K22" s="7" t="n">
        <v>0.1</v>
      </c>
    </row>
    <row r="23">
      <c r="A23" s="4" t="inlineStr">
        <is>
          <t>Number of ordinary shares issued and sold | shares</t>
        </is>
      </c>
      <c r="C23" s="5" t="n">
        <v>20900321</v>
      </c>
      <c r="E23" s="5" t="n">
        <v>20900321</v>
      </c>
    </row>
    <row r="24">
      <c r="A24" s="4" t="inlineStr">
        <is>
          <t>Nominal value of shares issued and sold | £ / shares</t>
        </is>
      </c>
      <c r="I24" s="11" t="n">
        <v>0.1</v>
      </c>
      <c r="K24" s="11" t="n">
        <v>0.1</v>
      </c>
    </row>
    <row r="25">
      <c r="A25" s="4" t="inlineStr">
        <is>
          <t>Purchase price per share | $ / shares</t>
        </is>
      </c>
      <c r="J25" s="8" t="n">
        <v>6.22</v>
      </c>
      <c r="L25" s="8" t="n">
        <v>6.22</v>
      </c>
    </row>
    <row r="26">
      <c r="A26" s="4" t="inlineStr">
        <is>
          <t>Closing price of share date</t>
        </is>
      </c>
      <c r="C26" s="4" t="inlineStr">
        <is>
          <t>Feb. 4,
		2021</t>
        </is>
      </c>
      <c r="E26" s="4" t="inlineStr">
        <is>
          <t>Feb. 4,
		2021</t>
        </is>
      </c>
    </row>
    <row r="27">
      <c r="A27" s="4" t="inlineStr">
        <is>
          <t>Placement agent fees</t>
        </is>
      </c>
      <c r="C27" s="6" t="n">
        <v>6000000</v>
      </c>
      <c r="E27" s="6" t="n">
        <v>6000000</v>
      </c>
    </row>
    <row r="28">
      <c r="A28" s="4" t="inlineStr">
        <is>
          <t>Other issuance costs</t>
        </is>
      </c>
      <c r="C28" s="6" t="n">
        <v>400000</v>
      </c>
      <c r="E28" s="6" t="n">
        <v>400000</v>
      </c>
    </row>
    <row r="29">
      <c r="A29" s="4" t="inlineStr">
        <is>
          <t>Private placement, transaction date</t>
        </is>
      </c>
      <c r="C29" s="4" t="inlineStr">
        <is>
          <t>Feb. 4,
		2021</t>
        </is>
      </c>
      <c r="E29" s="4" t="inlineStr">
        <is>
          <t>Feb. 4,
		2021</t>
        </is>
      </c>
    </row>
    <row r="30">
      <c r="A30" s="4" t="inlineStr">
        <is>
          <t>Securities Purchase Agreement | Private Placement | Non-voting Ordinary Shares</t>
        </is>
      </c>
    </row>
    <row r="31">
      <c r="A31" s="3" t="inlineStr">
        <is>
          <t>Class Of Stock [Line Items]</t>
        </is>
      </c>
    </row>
    <row r="32">
      <c r="A32" s="4" t="inlineStr">
        <is>
          <t>Ordinary Shares, Par Value | £ / shares</t>
        </is>
      </c>
      <c r="I32" s="11" t="n">
        <v>0.1</v>
      </c>
      <c r="K32" s="11" t="n">
        <v>0.1</v>
      </c>
    </row>
    <row r="33">
      <c r="A33" s="4" t="inlineStr">
        <is>
          <t>Number of ordinary shares issued and sold | shares</t>
        </is>
      </c>
      <c r="C33" s="5" t="n">
        <v>3215434</v>
      </c>
      <c r="E33" s="5" t="n">
        <v>3215434</v>
      </c>
    </row>
    <row r="34">
      <c r="A34" s="4" t="inlineStr">
        <is>
          <t>Nominal value of shares issued and sold | £ / shares</t>
        </is>
      </c>
      <c r="I34" s="7" t="n">
        <v>0.1</v>
      </c>
      <c r="K34" s="7" t="n">
        <v>0.1</v>
      </c>
    </row>
    <row r="35">
      <c r="A35" s="4" t="inlineStr">
        <is>
          <t>Share Purchase Agreement with Pharming</t>
        </is>
      </c>
    </row>
    <row r="36">
      <c r="A36" s="3" t="inlineStr">
        <is>
          <t>Class Of Stock [Line Items]</t>
        </is>
      </c>
    </row>
    <row r="37">
      <c r="A37" s="4" t="inlineStr">
        <is>
          <t>Number of ordinary shares issued and sold | shares</t>
        </is>
      </c>
      <c r="B37" s="5" t="n">
        <v>1227738</v>
      </c>
      <c r="D37" s="5" t="n">
        <v>1227738</v>
      </c>
    </row>
    <row r="38">
      <c r="A38" s="4" t="inlineStr">
        <is>
          <t>Total consideration</t>
        </is>
      </c>
      <c r="B38" s="6" t="n">
        <v>7500000</v>
      </c>
      <c r="D38" s="6" t="n">
        <v>7500000</v>
      </c>
    </row>
    <row r="39">
      <c r="A39" s="4" t="inlineStr">
        <is>
          <t>Common stock consideration</t>
        </is>
      </c>
      <c r="B39" s="5" t="n">
        <v>4100000</v>
      </c>
      <c r="D39" s="5" t="n">
        <v>4100000</v>
      </c>
    </row>
    <row r="40">
      <c r="A40" s="4" t="inlineStr">
        <is>
          <t>Premium consideration</t>
        </is>
      </c>
      <c r="B40" s="6" t="n">
        <v>3400000</v>
      </c>
      <c r="D40" s="6" t="n">
        <v>3400000</v>
      </c>
    </row>
    <row r="41">
      <c r="A41" s="4" t="inlineStr">
        <is>
          <t>Maximum</t>
        </is>
      </c>
    </row>
    <row r="42">
      <c r="A42" s="3" t="inlineStr">
        <is>
          <t>Class Of Stock [Line Items]</t>
        </is>
      </c>
    </row>
    <row r="43">
      <c r="A43" s="4" t="inlineStr">
        <is>
          <t>Ordinary shares maximum nominal value | £</t>
        </is>
      </c>
      <c r="H43" s="7" t="n">
        <v>13023851.5</v>
      </c>
      <c r="M43" s="7" t="n">
        <v>1302385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31" customWidth="1" min="5" max="5"/>
    <col width="24" customWidth="1" min="6" max="6"/>
  </cols>
  <sheetData>
    <row r="1">
      <c r="A1" s="1" t="inlineStr">
        <is>
          <t>Share-based Compensation - Additional Information (Details) $ / shares in Units, $ in Thousands</t>
        </is>
      </c>
      <c r="B1" s="2" t="inlineStr">
        <is>
          <t>1 Months Ended</t>
        </is>
      </c>
      <c r="C1" s="2" t="inlineStr">
        <is>
          <t>3 Months Ended</t>
        </is>
      </c>
      <c r="D1" s="2" t="inlineStr">
        <is>
          <t>12 Months Ended</t>
        </is>
      </c>
    </row>
    <row r="2">
      <c r="B2" s="2" t="inlineStr">
        <is>
          <t>Apr. 30, 2020USD ($)shares</t>
        </is>
      </c>
      <c r="C2" s="2" t="inlineStr">
        <is>
          <t>Dec. 31, 2020USD ($)</t>
        </is>
      </c>
      <c r="D2" s="2" t="inlineStr">
        <is>
          <t>Dec. 31, 2021USD ($)$ / sharesshares</t>
        </is>
      </c>
      <c r="E2" s="2" t="inlineStr">
        <is>
          <t>Dec. 31, 2020USD ($)$ / shares</t>
        </is>
      </c>
      <c r="F2" s="2" t="inlineStr">
        <is>
          <t>Dec. 31, 2021£ / shares</t>
        </is>
      </c>
    </row>
    <row r="3">
      <c r="A3" s="3" t="inlineStr">
        <is>
          <t>Share Based Compensation Arrangement By Share Based Payment Award [Line Items]</t>
        </is>
      </c>
    </row>
    <row r="4">
      <c r="A4" s="4" t="inlineStr">
        <is>
          <t>Exercise price of option | £ / shares</t>
        </is>
      </c>
      <c r="F4" s="12" t="n">
        <v>1e-05</v>
      </c>
    </row>
    <row r="5">
      <c r="A5" s="4" t="inlineStr">
        <is>
          <t>Award vesting period</t>
        </is>
      </c>
      <c r="D5" s="4" t="inlineStr">
        <is>
          <t>4 years</t>
        </is>
      </c>
    </row>
    <row r="6">
      <c r="A6" s="4" t="inlineStr">
        <is>
          <t>Maximum term of option</t>
        </is>
      </c>
      <c r="D6" s="4" t="inlineStr">
        <is>
          <t>10 years</t>
        </is>
      </c>
    </row>
    <row r="7">
      <c r="A7" s="4" t="inlineStr">
        <is>
          <t>Total intrinsic value of share options exercised | $</t>
        </is>
      </c>
      <c r="D7" s="6" t="n">
        <v>7400</v>
      </c>
      <c r="E7" s="6" t="n">
        <v>5000</v>
      </c>
    </row>
    <row r="8">
      <c r="A8" s="4" t="inlineStr">
        <is>
          <t>Total proceeds from share options exercised | $</t>
        </is>
      </c>
      <c r="D8" s="5" t="n">
        <v>2700</v>
      </c>
      <c r="E8" s="5" t="n">
        <v>3900</v>
      </c>
    </row>
    <row r="9">
      <c r="A9" s="4" t="inlineStr">
        <is>
          <t>Employee equity plan proceeds received after year end | $</t>
        </is>
      </c>
      <c r="C9" s="6" t="n">
        <v>200</v>
      </c>
      <c r="D9" s="4" t="inlineStr">
        <is>
          <t xml:space="preserve"> </t>
        </is>
      </c>
      <c r="E9" s="6" t="n">
        <v>200</v>
      </c>
    </row>
    <row r="10">
      <c r="A10" s="4" t="inlineStr">
        <is>
          <t>Weighted average grant date fair value of share options granted | $ / shares</t>
        </is>
      </c>
      <c r="D10" s="8" t="n">
        <v>3.1</v>
      </c>
      <c r="E10" s="8" t="n">
        <v>7.22</v>
      </c>
    </row>
    <row r="11">
      <c r="A11" s="4" t="inlineStr">
        <is>
          <t>Compensation cost recognized | $</t>
        </is>
      </c>
      <c r="D11" s="6" t="n">
        <v>22536</v>
      </c>
      <c r="E11" s="6" t="n">
        <v>27962</v>
      </c>
    </row>
    <row r="12">
      <c r="A12" s="4" t="inlineStr">
        <is>
          <t>Unvested options outstanding</t>
        </is>
      </c>
      <c r="D12" s="5" t="n">
        <v>9420072</v>
      </c>
    </row>
    <row r="13">
      <c r="A13" s="4" t="inlineStr">
        <is>
          <t>Total unrecognized compensation cost of stock option and time-based RSUs | $</t>
        </is>
      </c>
      <c r="D13" s="6" t="n">
        <v>37100</v>
      </c>
    </row>
    <row r="14">
      <c r="A14" s="4" t="inlineStr">
        <is>
          <t>Compensation cost expected to be recognized weighted average period</t>
        </is>
      </c>
      <c r="D14" s="4" t="inlineStr">
        <is>
          <t>2 years 9 months 7 days</t>
        </is>
      </c>
    </row>
    <row r="15">
      <c r="A15" s="4" t="inlineStr">
        <is>
          <t>Total unrecognized compensation cost of performance-based RSUs | $</t>
        </is>
      </c>
      <c r="D15" s="6" t="n">
        <v>1400</v>
      </c>
    </row>
    <row r="16">
      <c r="A16" s="4" t="inlineStr">
        <is>
          <t>Performance-based Restricted Share Units ("RSUs")</t>
        </is>
      </c>
    </row>
    <row r="17">
      <c r="A17" s="3" t="inlineStr">
        <is>
          <t>Share Based Compensation Arrangement By Share Based Payment Award [Line Items]</t>
        </is>
      </c>
    </row>
    <row r="18">
      <c r="A18" s="4" t="inlineStr">
        <is>
          <t>Number of shares vested</t>
        </is>
      </c>
      <c r="D18" s="5" t="n">
        <v>89667</v>
      </c>
    </row>
    <row r="19">
      <c r="A19" s="4" t="inlineStr">
        <is>
          <t>Remaining performance based share units outstanding</t>
        </is>
      </c>
      <c r="D19" s="5" t="n">
        <v>179333</v>
      </c>
    </row>
    <row r="20">
      <c r="A20" s="4" t="inlineStr">
        <is>
          <t>Performance-based Restricted Share Units ("RSUs") | Chief Executive Officer</t>
        </is>
      </c>
    </row>
    <row r="21">
      <c r="A21" s="3" t="inlineStr">
        <is>
          <t>Share Based Compensation Arrangement By Share Based Payment Award [Line Items]</t>
        </is>
      </c>
    </row>
    <row r="22">
      <c r="A22" s="4" t="inlineStr">
        <is>
          <t>Number of shares granted</t>
        </is>
      </c>
      <c r="B22" s="5" t="n">
        <v>195000</v>
      </c>
    </row>
    <row r="23">
      <c r="A23" s="4" t="inlineStr">
        <is>
          <t>Total grant date fair value | $</t>
        </is>
      </c>
      <c r="B23" s="6" t="n">
        <v>1400</v>
      </c>
    </row>
    <row r="24">
      <c r="A24" s="4" t="inlineStr">
        <is>
          <t>Performance-based Restricted Share Units ("RSUs") | Chief Executive Officer | Achievement of At Least Three of Four Milestones</t>
        </is>
      </c>
    </row>
    <row r="25">
      <c r="A25" s="3" t="inlineStr">
        <is>
          <t>Share Based Compensation Arrangement By Share Based Payment Award [Line Items]</t>
        </is>
      </c>
    </row>
    <row r="26">
      <c r="A26" s="4" t="inlineStr">
        <is>
          <t>Vesting rights</t>
        </is>
      </c>
      <c r="D26" s="4" t="inlineStr">
        <is>
          <t>The award vests on January 2, 2024 as to 1/3 of the award for each of the first three to occur of four milestones, if each such milestone is achieved by the Company on or before December 31, 2023</t>
        </is>
      </c>
    </row>
    <row r="27">
      <c r="A27" s="4" t="inlineStr">
        <is>
          <t>Performance-based Restricted Share Units ("RSUs") | Libmeldy</t>
        </is>
      </c>
    </row>
    <row r="28">
      <c r="A28" s="3" t="inlineStr">
        <is>
          <t>Share Based Compensation Arrangement By Share Based Payment Award [Line Items]</t>
        </is>
      </c>
    </row>
    <row r="29">
      <c r="A29" s="4" t="inlineStr">
        <is>
          <t>Compensation cost recognized | $</t>
        </is>
      </c>
      <c r="C29" s="6" t="n">
        <v>1200</v>
      </c>
    </row>
    <row r="30">
      <c r="A30" s="4" t="inlineStr">
        <is>
          <t>Time-based Restricted Share Units</t>
        </is>
      </c>
    </row>
    <row r="31">
      <c r="A31" s="3" t="inlineStr">
        <is>
          <t>Share Based Compensation Arrangement By Share Based Payment Award [Line Items]</t>
        </is>
      </c>
    </row>
    <row r="32">
      <c r="A32" s="4" t="inlineStr">
        <is>
          <t>Award vesting period</t>
        </is>
      </c>
      <c r="D32" s="4" t="inlineStr">
        <is>
          <t>3 years</t>
        </is>
      </c>
    </row>
    <row r="33">
      <c r="A33" s="4" t="inlineStr">
        <is>
          <t>Number of shares vested</t>
        </is>
      </c>
      <c r="D33" s="5" t="n">
        <v>41667</v>
      </c>
    </row>
    <row r="34">
      <c r="A34" s="4" t="inlineStr">
        <is>
          <t>Remaining performance based share units outstanding</t>
        </is>
      </c>
      <c r="D34" s="5" t="n">
        <v>62500</v>
      </c>
    </row>
    <row r="35">
      <c r="A35" s="4" t="inlineStr">
        <is>
          <t>Number of shares granted</t>
        </is>
      </c>
      <c r="D35" s="5" t="n">
        <v>47500</v>
      </c>
    </row>
    <row r="36">
      <c r="A36" s="4" t="inlineStr">
        <is>
          <t>2018 Plan</t>
        </is>
      </c>
    </row>
    <row r="37">
      <c r="A37" s="3" t="inlineStr">
        <is>
          <t>Share Based Compensation Arrangement By Share Based Payment Award [Line Items]</t>
        </is>
      </c>
    </row>
    <row r="38">
      <c r="A38" s="4" t="inlineStr">
        <is>
          <t>Remaining shares available for issuance</t>
        </is>
      </c>
      <c r="D38" s="5" t="n">
        <v>6934474</v>
      </c>
    </row>
    <row r="39">
      <c r="A39" s="4" t="inlineStr">
        <is>
          <t>2018 ESPP</t>
        </is>
      </c>
    </row>
    <row r="40">
      <c r="A40" s="3" t="inlineStr">
        <is>
          <t>Share Based Compensation Arrangement By Share Based Payment Award [Line Items]</t>
        </is>
      </c>
    </row>
    <row r="41">
      <c r="A41" s="4" t="inlineStr">
        <is>
          <t>Remaining shares available for issuance</t>
        </is>
      </c>
      <c r="D41" s="5" t="n">
        <v>1197399</v>
      </c>
    </row>
    <row r="42">
      <c r="A42" s="4" t="inlineStr">
        <is>
          <t>Inducement Plan</t>
        </is>
      </c>
    </row>
    <row r="43">
      <c r="A43" s="3" t="inlineStr">
        <is>
          <t>Share Based Compensation Arrangement By Share Based Payment Award [Line Items]</t>
        </is>
      </c>
    </row>
    <row r="44">
      <c r="A44" s="4" t="inlineStr">
        <is>
          <t>Remaining shares available for issuance</t>
        </is>
      </c>
      <c r="D44" s="5" t="n">
        <v>721500</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Assumptions Used in Black-Scholes Option Pricing Model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50%</t>
        </is>
      </c>
      <c r="C4" s="4" t="inlineStr">
        <is>
          <t>0.30%</t>
        </is>
      </c>
    </row>
    <row r="5">
      <c r="A5" s="4" t="inlineStr">
        <is>
          <t>Risk-free interest rate, maximum</t>
        </is>
      </c>
      <c r="B5" s="4" t="inlineStr">
        <is>
          <t>1.30%</t>
        </is>
      </c>
      <c r="C5" s="4" t="inlineStr">
        <is>
          <t>1.70%</t>
        </is>
      </c>
    </row>
    <row r="6">
      <c r="A6" s="4" t="inlineStr">
        <is>
          <t>Expected volatility, minimum</t>
        </is>
      </c>
      <c r="B6" s="4" t="inlineStr">
        <is>
          <t>74.20%</t>
        </is>
      </c>
      <c r="C6" s="4" t="inlineStr">
        <is>
          <t>70.70%</t>
        </is>
      </c>
    </row>
    <row r="7">
      <c r="A7" s="4" t="inlineStr">
        <is>
          <t>Expected volatility, maximum</t>
        </is>
      </c>
      <c r="B7" s="4" t="inlineStr">
        <is>
          <t>78.70%</t>
        </is>
      </c>
      <c r="C7" s="4" t="inlineStr">
        <is>
          <t>75.20%</t>
        </is>
      </c>
    </row>
    <row r="8">
      <c r="A8" s="4" t="inlineStr">
        <is>
          <t>Expected dividend rate</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3 months 18 days</t>
        </is>
      </c>
      <c r="C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Outstanding at December 31, 2020</t>
        </is>
      </c>
      <c r="B4" s="5" t="n">
        <v>13895643</v>
      </c>
    </row>
    <row r="5">
      <c r="A5" s="4" t="inlineStr">
        <is>
          <t>Number of Options, Granted</t>
        </is>
      </c>
      <c r="B5" s="5" t="n">
        <v>8489856</v>
      </c>
    </row>
    <row r="6">
      <c r="A6" s="4" t="inlineStr">
        <is>
          <t>Number of Options, Exercised</t>
        </is>
      </c>
      <c r="B6" s="5" t="n">
        <v>-1727254</v>
      </c>
    </row>
    <row r="7">
      <c r="A7" s="4" t="inlineStr">
        <is>
          <t>Number of Options, Forfeited</t>
        </is>
      </c>
      <c r="B7" s="5" t="n">
        <v>-3357505</v>
      </c>
    </row>
    <row r="8">
      <c r="A8" s="4" t="inlineStr">
        <is>
          <t>Number of Options, Outstanding and expected to vest at December 31, 2021</t>
        </is>
      </c>
      <c r="B8" s="5" t="n">
        <v>17300740</v>
      </c>
      <c r="C8" s="5" t="n">
        <v>13895643</v>
      </c>
    </row>
    <row r="9">
      <c r="A9" s="4" t="inlineStr">
        <is>
          <t>Number of Options, Exercisable as of December 31, 2021</t>
        </is>
      </c>
      <c r="B9" s="5" t="n">
        <v>7880668</v>
      </c>
    </row>
    <row r="10">
      <c r="A10" s="4" t="inlineStr">
        <is>
          <t>Weighted Average Exercise Price per Share, Outstanding at December 31, 2020</t>
        </is>
      </c>
      <c r="B10" s="8" t="n">
        <v>7.96</v>
      </c>
    </row>
    <row r="11">
      <c r="A11" s="4" t="inlineStr">
        <is>
          <t>Weighted Average Exercise Price per Share, Granted</t>
        </is>
      </c>
      <c r="B11" s="11" t="n">
        <v>4.75</v>
      </c>
    </row>
    <row r="12">
      <c r="A12" s="4" t="inlineStr">
        <is>
          <t>Weighted Average Exercise Price per Share, Exercised</t>
        </is>
      </c>
      <c r="B12" s="11" t="n">
        <v>1.59</v>
      </c>
    </row>
    <row r="13">
      <c r="A13" s="4" t="inlineStr">
        <is>
          <t>Weighted Average Exercise Price per Share, Forfeited</t>
        </is>
      </c>
      <c r="B13" s="11" t="n">
        <v>10.3</v>
      </c>
    </row>
    <row r="14">
      <c r="A14" s="4" t="inlineStr">
        <is>
          <t>Weighted Average Exercise Price per Share, Outstanding and expected to vest at December 31,2021</t>
        </is>
      </c>
      <c r="B14" s="11" t="n">
        <v>6.57</v>
      </c>
      <c r="C14" s="8" t="n">
        <v>7.96</v>
      </c>
    </row>
    <row r="15">
      <c r="A15" s="4" t="inlineStr">
        <is>
          <t>Weighted Average Exercise Price per Share, Exercisable as of December 31,2021</t>
        </is>
      </c>
      <c r="B15" s="8" t="n">
        <v>6.9</v>
      </c>
    </row>
    <row r="16">
      <c r="A16" s="4" t="inlineStr">
        <is>
          <t>Weighted Average Remaining Contractual Life, Outstanding at December 31, 2020</t>
        </is>
      </c>
      <c r="C16" s="4" t="inlineStr">
        <is>
          <t>7 years 1 month 28 days</t>
        </is>
      </c>
    </row>
    <row r="17">
      <c r="A17" s="4" t="inlineStr">
        <is>
          <t>Weighted Average Remaining Contractual Life, Outstanding and expected to vest at December 31, 2021</t>
        </is>
      </c>
      <c r="B17" s="4" t="inlineStr">
        <is>
          <t>7 years 9 months 29 days</t>
        </is>
      </c>
    </row>
    <row r="18">
      <c r="A18" s="4" t="inlineStr">
        <is>
          <t>Weighted Average Remaining Contractual Life, Exercisable as of December 31, 2021</t>
        </is>
      </c>
      <c r="B18" s="4" t="inlineStr">
        <is>
          <t>6 years 7 months 2 days</t>
        </is>
      </c>
    </row>
    <row r="19">
      <c r="A19" s="4" t="inlineStr">
        <is>
          <t>Aggregate Intrinsic Value, Outstanding</t>
        </is>
      </c>
      <c r="B19" s="6" t="n">
        <v>2842</v>
      </c>
      <c r="C19" s="6" t="n">
        <v>91133</v>
      </c>
    </row>
    <row r="20">
      <c r="A20" s="4" t="inlineStr">
        <is>
          <t>Aggregate Intrinsic Value, Exercisable as of December 31, 2021</t>
        </is>
      </c>
      <c r="B20" s="6" t="n">
        <v>26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 Average Grant Date Fair Value per share, Unvested at December 31, 2020 | $ / shares</t>
        </is>
      </c>
      <c r="B4" s="8" t="n">
        <v>8.75</v>
      </c>
    </row>
    <row r="5">
      <c r="A5" s="4" t="inlineStr">
        <is>
          <t>Weighted Average Grant Date Fair Value per Share, Granted | $ / shares</t>
        </is>
      </c>
      <c r="B5" s="11" t="n">
        <v>4.94</v>
      </c>
    </row>
    <row r="6">
      <c r="A6" s="4" t="inlineStr">
        <is>
          <t>Weighted Average Grant Date Fair Value per share, Vested | $ / shares</t>
        </is>
      </c>
      <c r="B6" s="11" t="n">
        <v>9.94</v>
      </c>
    </row>
    <row r="7">
      <c r="A7" s="4" t="inlineStr">
        <is>
          <t>Weighted Average Grant Date Fair Value per share, Forfeited | $ / shares</t>
        </is>
      </c>
      <c r="B7" s="11" t="n">
        <v>10.32</v>
      </c>
    </row>
    <row r="8">
      <c r="A8" s="4" t="inlineStr">
        <is>
          <t>Weighted Average Grant Date Fair Value per Share, Unvested at December 31, 2021 | $ / shares</t>
        </is>
      </c>
      <c r="B8" s="8" t="n">
        <v>6.41</v>
      </c>
    </row>
    <row r="9">
      <c r="A9" s="4" t="inlineStr">
        <is>
          <t>Performance-based RSUs</t>
        </is>
      </c>
    </row>
    <row r="10">
      <c r="A10" s="3" t="inlineStr">
        <is>
          <t>Share Based Compensation Arrangement By Share Based Payment Award [Line Items]</t>
        </is>
      </c>
    </row>
    <row r="11">
      <c r="A11" s="4" t="inlineStr">
        <is>
          <t>RSUs, Unvested at December 31, 2020</t>
        </is>
      </c>
      <c r="B11" s="5" t="n">
        <v>464000</v>
      </c>
    </row>
    <row r="12">
      <c r="A12" s="4" t="inlineStr">
        <is>
          <t>RSUs, Vested</t>
        </is>
      </c>
      <c r="B12" s="5" t="n">
        <v>-89667</v>
      </c>
    </row>
    <row r="13">
      <c r="A13" s="4" t="inlineStr">
        <is>
          <t>RSUs, Forfeited</t>
        </is>
      </c>
      <c r="B13" s="5" t="n">
        <v>-179333</v>
      </c>
    </row>
    <row r="14">
      <c r="A14" s="4" t="inlineStr">
        <is>
          <t>RSUs, Unvested at December 31, 2021</t>
        </is>
      </c>
      <c r="B14" s="5" t="n">
        <v>195000</v>
      </c>
    </row>
    <row r="15">
      <c r="A15" s="4" t="inlineStr">
        <is>
          <t>Time-based Restricted Share Units</t>
        </is>
      </c>
    </row>
    <row r="16">
      <c r="A16" s="3" t="inlineStr">
        <is>
          <t>Share Based Compensation Arrangement By Share Based Payment Award [Line Items]</t>
        </is>
      </c>
    </row>
    <row r="17">
      <c r="A17" s="4" t="inlineStr">
        <is>
          <t>RSUs, Unvested at December 31, 2020</t>
        </is>
      </c>
      <c r="B17" s="5" t="n">
        <v>180000</v>
      </c>
    </row>
    <row r="18">
      <c r="A18" s="4" t="inlineStr">
        <is>
          <t>Number of shares granted</t>
        </is>
      </c>
      <c r="B18" s="5" t="n">
        <v>47500</v>
      </c>
    </row>
    <row r="19">
      <c r="A19" s="4" t="inlineStr">
        <is>
          <t>RSUs, Vested</t>
        </is>
      </c>
      <c r="B19" s="5" t="n">
        <v>-41667</v>
      </c>
    </row>
    <row r="20">
      <c r="A20" s="4" t="inlineStr">
        <is>
          <t>RSUs, Forfeited</t>
        </is>
      </c>
      <c r="B20" s="5" t="n">
        <v>-62500</v>
      </c>
    </row>
    <row r="21">
      <c r="A21" s="4" t="inlineStr">
        <is>
          <t>RSUs, Unvested at December 31, 2021</t>
        </is>
      </c>
      <c r="B21" s="5" t="n">
        <v>1233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hare-based compensation</t>
        </is>
      </c>
      <c r="B4" s="6" t="n">
        <v>22536</v>
      </c>
      <c r="C4" s="6" t="n">
        <v>27962</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9214</v>
      </c>
      <c r="C7" s="5" t="n">
        <v>11679</v>
      </c>
    </row>
    <row r="8">
      <c r="A8" s="4" t="inlineStr">
        <is>
          <t>Selling General and Administrative</t>
        </is>
      </c>
    </row>
    <row r="9">
      <c r="A9" s="3" t="inlineStr">
        <is>
          <t>Employee Service Share Based Compensation Allocation Of Recognized Period Costs [Line Items]</t>
        </is>
      </c>
    </row>
    <row r="10">
      <c r="A10" s="4" t="inlineStr">
        <is>
          <t>Total share-based compensation</t>
        </is>
      </c>
      <c r="B10" s="6" t="n">
        <v>13322</v>
      </c>
      <c r="C10" s="6" t="n">
        <v>16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chard Therapeutics plc (the “Company”) is a global gene therapy company dedicated to transforming the lives of people affected by seve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In December 2020, the Company received standard marketing authorization from the European Commission for Libmeldy™ ( atidarsagene autotemcel arylsulfatase-A ARSA On February 9,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ogether (i) and (ii) the “Private Placement”). The Private Placement resulted in net proceeds to the Company of $143.6 million after deducting placement agent fees of $6.0 million and other issuance costs of $0.4 million. The ordinary shares and non-voting ordinary shares were sold pursuant to a securities purchase agreement entered into between the Company and the purchasers named therein on February 4, 2021. At December 31, 2021, all outstanding non-voting shares have been converted to voting ordinary shares.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The accompanying consolidated financial statements have been prepared on the basis of continuity of operations, realization of assets and the satisfaction of liabilities and commitments in the ordinary course of business. Through December 31, 2021, the Company funded its operations primarily with proceeds from the sale of convertible preferred shares, and ADSs in the IPO and follow-on offering. The Company has incurred recurring losses since its inception, including net losses of $144.6 million and $152.0 million for the years ended December 31, 2021 and 2020, respectively. As of December 31, 2021, the Company had an accumulated deficit of $750.2 million. The Company expects to continue to generate operating losses for the foreseeable future. The Company expects that its cash, cash equivalents, and marketable securities on hand as of December 31, 2021 of $220.1 million will be sufficient to fund its operations and capital expenditure requirements for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consolidated financial statements have been prepared in accordance with accounting principles generally accepted in the United States of America (“U.S. GAAP”) and include the accounts of the Company and its wholly owned subsidiaries, after elimination of all intercompany accounts and transactions. Amounts reported are based in thousands, except percentages, per share amounts or as otherwise noted. As a result, certain totals may not sum due to rou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80" customWidth="1" min="5" max="5"/>
    <col width="80" customWidth="1" min="6" max="6"/>
    <col width="27" customWidth="1" min="7" max="7"/>
    <col width="30" customWidth="1" min="8" max="8"/>
    <col width="27" customWidth="1" min="9" max="9"/>
    <col width="27" customWidth="1" min="10" max="10"/>
    <col width="27" customWidth="1" min="11" max="11"/>
    <col width="21" customWidth="1" min="12" max="12"/>
    <col width="27" customWidth="1" min="13" max="13"/>
    <col width="27" customWidth="1" min="14" max="14"/>
    <col width="20" customWidth="1" min="15" max="15"/>
    <col width="20" customWidth="1" min="16" max="16"/>
    <col width="20" customWidth="1" min="17" max="17"/>
    <col width="21" customWidth="1" min="18" max="18"/>
  </cols>
  <sheetData>
    <row r="1">
      <c r="A1" s="1" t="inlineStr">
        <is>
          <t>License and Research Agreements - Additional Information (Details) € in Millions</t>
        </is>
      </c>
      <c r="B1" s="2" t="inlineStr">
        <is>
          <t>Apr. 30, 2020USD ($)shares</t>
        </is>
      </c>
      <c r="C1" s="2" t="inlineStr">
        <is>
          <t>Apr. 30, 2018USD ($)Programshares</t>
        </is>
      </c>
      <c r="D1" s="2" t="inlineStr">
        <is>
          <t>Apr. 30, 2018GBP (£)Programshares</t>
        </is>
      </c>
      <c r="E1" s="2" t="inlineStr">
        <is>
          <t>Dec. 31, 2021USD ($)shares</t>
        </is>
      </c>
      <c r="F1" s="2" t="inlineStr">
        <is>
          <t>Dec. 31, 2021GBP (£)</t>
        </is>
      </c>
      <c r="G1" s="2" t="inlineStr">
        <is>
          <t>Dec. 31, 2020USD ($)shares</t>
        </is>
      </c>
      <c r="H1" s="2" t="inlineStr">
        <is>
          <t>Dec. 31, 2019USD ($)Milestone</t>
        </is>
      </c>
      <c r="I1" s="2" t="inlineStr">
        <is>
          <t>Dec. 31, 2017USD ($)shares</t>
        </is>
      </c>
      <c r="J1" s="2" t="inlineStr">
        <is>
          <t>Dec. 31, 2016USD ($)shares</t>
        </is>
      </c>
      <c r="K1" s="2" t="inlineStr">
        <is>
          <t>Dec. 31, 2021USD ($)shares</t>
        </is>
      </c>
      <c r="L1" s="2" t="inlineStr">
        <is>
          <t>Dec. 31, 2021EUR (€)</t>
        </is>
      </c>
      <c r="M1" s="2" t="inlineStr">
        <is>
          <t>Dec. 31, 2021GBP (£)shares</t>
        </is>
      </c>
      <c r="N1" s="2" t="inlineStr">
        <is>
          <t>Dec. 31, 2021EUR (€)shares</t>
        </is>
      </c>
      <c r="O1" s="2" t="inlineStr">
        <is>
          <t>Dec. 31, 2018shares</t>
        </is>
      </c>
      <c r="P1" s="2" t="inlineStr">
        <is>
          <t>Nov. 30, 2018shares</t>
        </is>
      </c>
      <c r="Q1" s="2" t="inlineStr">
        <is>
          <t>Sep. 30, 2018shares</t>
        </is>
      </c>
      <c r="R1" s="2" t="inlineStr">
        <is>
          <t>Apr. 30, 2018GBP (£)</t>
        </is>
      </c>
    </row>
    <row r="2">
      <c r="A2" s="3" t="inlineStr">
        <is>
          <t>Collaborative Arrangements And Noncollaborative Arrangement Transactions [Line Items]</t>
        </is>
      </c>
    </row>
    <row r="3">
      <c r="A3" s="4" t="inlineStr">
        <is>
          <t>Remaining liability</t>
        </is>
      </c>
      <c r="E3" s="6" t="n">
        <v>3419000</v>
      </c>
      <c r="G3" s="6" t="n">
        <v>4482000</v>
      </c>
      <c r="H3" s="6" t="n">
        <v>6790000</v>
      </c>
      <c r="K3" s="6" t="n">
        <v>3419000</v>
      </c>
    </row>
    <row r="4">
      <c r="A4" s="4" t="inlineStr">
        <is>
          <t>Ordinary shares issued | shares</t>
        </is>
      </c>
      <c r="E4" s="5" t="n">
        <v>125674095</v>
      </c>
      <c r="G4" s="5" t="n">
        <v>98283603</v>
      </c>
      <c r="K4" s="5" t="n">
        <v>125674095</v>
      </c>
      <c r="M4" s="5" t="n">
        <v>125674095</v>
      </c>
      <c r="N4" s="5" t="n">
        <v>125674095</v>
      </c>
    </row>
    <row r="5">
      <c r="A5" s="4" t="inlineStr">
        <is>
          <t>Research and development</t>
        </is>
      </c>
      <c r="E5" s="6" t="n">
        <v>86977000</v>
      </c>
      <c r="G5" s="6" t="n">
        <v>93730000</v>
      </c>
    </row>
    <row r="6">
      <c r="A6" s="4" t="inlineStr">
        <is>
          <t>GSK Asset Purchase and License Agreement</t>
        </is>
      </c>
    </row>
    <row r="7">
      <c r="A7" s="3" t="inlineStr">
        <is>
          <t>Collaborative Arrangements And Noncollaborative Arrangement Transactions [Line Items]</t>
        </is>
      </c>
    </row>
    <row r="8">
      <c r="A8" s="4" t="inlineStr">
        <is>
          <t>Number of earlier stage clinical gene therapy program | Program</t>
        </is>
      </c>
      <c r="C8" s="5" t="n">
        <v>2</v>
      </c>
      <c r="D8" s="5" t="n">
        <v>2</v>
      </c>
    </row>
    <row r="9">
      <c r="A9" s="4" t="inlineStr">
        <is>
          <t>Number of earlier stage clinical gene therapy program | Program</t>
        </is>
      </c>
      <c r="C9" s="5" t="n">
        <v>1</v>
      </c>
      <c r="D9" s="5" t="n">
        <v>1</v>
      </c>
    </row>
    <row r="10">
      <c r="A10" s="4" t="inlineStr">
        <is>
          <t>Number of additional earlier-stage development programs | Program</t>
        </is>
      </c>
      <c r="C10" s="5" t="n">
        <v>3</v>
      </c>
      <c r="D10" s="5" t="n">
        <v>3</v>
      </c>
    </row>
    <row r="11">
      <c r="A11" s="4" t="inlineStr">
        <is>
          <t>Total consideration</t>
        </is>
      </c>
      <c r="C11" s="6" t="n">
        <v>133600000</v>
      </c>
      <c r="D11" s="13" t="n">
        <v>94200000</v>
      </c>
    </row>
    <row r="12">
      <c r="A12" s="4" t="inlineStr">
        <is>
          <t>Upfront payment</t>
        </is>
      </c>
      <c r="C12" s="5" t="n">
        <v>14200000</v>
      </c>
      <c r="D12" s="5" t="n">
        <v>10000000</v>
      </c>
    </row>
    <row r="13">
      <c r="A13" s="4" t="inlineStr">
        <is>
          <t>Remaining liability</t>
        </is>
      </c>
      <c r="C13" s="5" t="n">
        <v>18400000</v>
      </c>
      <c r="R13" s="13" t="n">
        <v>12900000</v>
      </c>
    </row>
    <row r="14">
      <c r="A14" s="4" t="inlineStr">
        <is>
          <t>Inventory purchase liability</t>
        </is>
      </c>
      <c r="C14" s="5" t="n">
        <v>6900000</v>
      </c>
      <c r="R14" s="5" t="n">
        <v>4900000</v>
      </c>
    </row>
    <row r="15">
      <c r="A15" s="4" t="inlineStr">
        <is>
          <t>Transaction costs</t>
        </is>
      </c>
      <c r="C15" s="5" t="n">
        <v>800000</v>
      </c>
      <c r="D15" s="5" t="n">
        <v>600000</v>
      </c>
    </row>
    <row r="16">
      <c r="A16" s="4" t="inlineStr">
        <is>
          <t>In-process research and development expense</t>
        </is>
      </c>
      <c r="C16" s="6" t="n">
        <v>133600000</v>
      </c>
      <c r="D16" s="13" t="n">
        <v>94200000</v>
      </c>
    </row>
    <row r="17">
      <c r="A17" s="4" t="inlineStr">
        <is>
          <t>Payment of tiered royalty, maximum percentage</t>
        </is>
      </c>
      <c r="E17" s="4" t="inlineStr">
        <is>
          <t>20.00%</t>
        </is>
      </c>
      <c r="K17" s="4" t="inlineStr">
        <is>
          <t>20.00%</t>
        </is>
      </c>
      <c r="M17" s="4" t="inlineStr">
        <is>
          <t>20.00%</t>
        </is>
      </c>
      <c r="N17" s="4" t="inlineStr">
        <is>
          <t>20.00%</t>
        </is>
      </c>
    </row>
    <row r="18">
      <c r="A18" s="4" t="inlineStr">
        <is>
          <t>Milestone payments payable upon achievement of certain sales milestones</t>
        </is>
      </c>
      <c r="E18" s="6" t="n">
        <v>35000000</v>
      </c>
      <c r="K18" s="6" t="n">
        <v>35000000</v>
      </c>
      <c r="M18" s="13" t="n">
        <v>90000000</v>
      </c>
      <c r="N18" s="14" t="n">
        <v>31</v>
      </c>
    </row>
    <row r="19">
      <c r="A19" s="4" t="inlineStr">
        <is>
          <t>Upfront payment description</t>
        </is>
      </c>
      <c r="E19"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To date, Telethon-OSR received €17.0 million in upfront and milestone payments from the Company upon entering into the agreement and shortly thereafter, resulting in $19.4 million in in-process research and development expense.</t>
        </is>
      </c>
      <c r="F19"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To date, Telethon-OSR received €17.0 million in upfront and milestone payments from the Company upon entering into the agreement and shortly thereafter, resulting in $19.4 million in in-process research and development expense.</t>
        </is>
      </c>
    </row>
    <row r="20">
      <c r="A20" s="4" t="inlineStr">
        <is>
          <t>GSK Asset Purchase and License Agreement | Convertible Preferred Shares</t>
        </is>
      </c>
    </row>
    <row r="21">
      <c r="A21" s="3" t="inlineStr">
        <is>
          <t>Collaborative Arrangements And Noncollaborative Arrangement Transactions [Line Items]</t>
        </is>
      </c>
    </row>
    <row r="22">
      <c r="A22" s="4" t="inlineStr">
        <is>
          <t>Shares issued for asset acquisition | shares</t>
        </is>
      </c>
      <c r="C22" s="5" t="n">
        <v>12455252</v>
      </c>
      <c r="D22" s="5" t="n">
        <v>12455252</v>
      </c>
    </row>
    <row r="23">
      <c r="A23" s="4" t="inlineStr">
        <is>
          <t>Aggregate value of shares issued for asset acquisition</t>
        </is>
      </c>
      <c r="C23" s="6" t="n">
        <v>93400000</v>
      </c>
      <c r="R23" s="13" t="n">
        <v>65800000</v>
      </c>
    </row>
    <row r="24">
      <c r="A24" s="4" t="inlineStr">
        <is>
          <t>Telethon O S R License Agreements</t>
        </is>
      </c>
    </row>
    <row r="25">
      <c r="A25" s="3" t="inlineStr">
        <is>
          <t>Collaborative Arrangements And Noncollaborative Arrangement Transactions [Line Items]</t>
        </is>
      </c>
    </row>
    <row r="26">
      <c r="A26" s="4" t="inlineStr">
        <is>
          <t>Upfront and milestone payments | €</t>
        </is>
      </c>
      <c r="L26" s="14" t="n">
        <v>17</v>
      </c>
    </row>
    <row r="27">
      <c r="A27" s="4" t="inlineStr">
        <is>
          <t>In-process research and development expense for upfront and milestone payments</t>
        </is>
      </c>
      <c r="K27" s="5" t="n">
        <v>19400000</v>
      </c>
    </row>
    <row r="28">
      <c r="A28" s="4" t="inlineStr">
        <is>
          <t>Milestone payments payable upon achievement of certain development regulatory and commercial milestones</t>
        </is>
      </c>
      <c r="E28" s="6" t="n">
        <v>31700000</v>
      </c>
      <c r="K28" s="6" t="n">
        <v>31700000</v>
      </c>
      <c r="N28" s="14" t="n">
        <v>28</v>
      </c>
    </row>
    <row r="29">
      <c r="A29" s="4" t="inlineStr">
        <is>
          <t>UCLB/UCLA Technology</t>
        </is>
      </c>
    </row>
    <row r="30">
      <c r="A30" s="3" t="inlineStr">
        <is>
          <t>Collaborative Arrangements And Noncollaborative Arrangement Transactions [Line Items]</t>
        </is>
      </c>
    </row>
    <row r="31">
      <c r="A31" s="4" t="inlineStr">
        <is>
          <t>Upfront cash payments</t>
        </is>
      </c>
      <c r="J31" s="6" t="n">
        <v>800000</v>
      </c>
    </row>
    <row r="32">
      <c r="A32" s="4" t="inlineStr">
        <is>
          <t>UCLB Technology and Manufacturing Technology</t>
        </is>
      </c>
    </row>
    <row r="33">
      <c r="A33" s="3" t="inlineStr">
        <is>
          <t>Collaborative Arrangements And Noncollaborative Arrangement Transactions [Line Items]</t>
        </is>
      </c>
    </row>
    <row r="34">
      <c r="A34" s="4" t="inlineStr">
        <is>
          <t>Upfront cash payments</t>
        </is>
      </c>
      <c r="J34" s="6" t="n">
        <v>1100000</v>
      </c>
    </row>
    <row r="35">
      <c r="A35" s="4" t="inlineStr">
        <is>
          <t>UCLB License Agreement</t>
        </is>
      </c>
    </row>
    <row r="36">
      <c r="A36" s="3" t="inlineStr">
        <is>
          <t>Collaborative Arrangements And Noncollaborative Arrangement Transactions [Line Items]</t>
        </is>
      </c>
    </row>
    <row r="37">
      <c r="A37" s="4" t="inlineStr">
        <is>
          <t>Ordinary shares issued | shares</t>
        </is>
      </c>
      <c r="I37" s="5" t="n">
        <v>1224094</v>
      </c>
      <c r="J37" s="5" t="n">
        <v>3441290</v>
      </c>
      <c r="O37" s="5" t="n">
        <v>4665384</v>
      </c>
    </row>
    <row r="38">
      <c r="A38" s="4" t="inlineStr">
        <is>
          <t>UCLB/UCLA License Agreement</t>
        </is>
      </c>
    </row>
    <row r="39">
      <c r="A39" s="3" t="inlineStr">
        <is>
          <t>Collaborative Arrangements And Noncollaborative Arrangement Transactions [Line Items]</t>
        </is>
      </c>
    </row>
    <row r="40">
      <c r="A40" s="4" t="inlineStr">
        <is>
          <t>Payments to acquire clinical data</t>
        </is>
      </c>
      <c r="I40" s="6" t="n">
        <v>800000</v>
      </c>
    </row>
    <row r="41">
      <c r="A41" s="4" t="inlineStr">
        <is>
          <t>Annual administration fee</t>
        </is>
      </c>
      <c r="E41" s="5" t="n">
        <v>100000</v>
      </c>
    </row>
    <row r="42">
      <c r="A42" s="4" t="inlineStr">
        <is>
          <t>Payments upon achievement of specified regulatory milestones</t>
        </is>
      </c>
      <c r="E42" s="6" t="n">
        <v>26800000</v>
      </c>
      <c r="F42" s="13" t="n">
        <v>19900000</v>
      </c>
    </row>
    <row r="43">
      <c r="A43" s="4" t="inlineStr">
        <is>
          <t>Research and development</t>
        </is>
      </c>
      <c r="G43" s="6" t="n">
        <v>100000</v>
      </c>
    </row>
    <row r="44">
      <c r="A44" s="4" t="inlineStr">
        <is>
          <t>Oxford BioMedica License, Development and Supply Agreement</t>
        </is>
      </c>
    </row>
    <row r="45">
      <c r="A45" s="3" t="inlineStr">
        <is>
          <t>Collaborative Arrangements And Noncollaborative Arrangement Transactions [Line Items]</t>
        </is>
      </c>
    </row>
    <row r="46">
      <c r="A46" s="4" t="inlineStr">
        <is>
          <t>Ordinary shares issued | shares</t>
        </is>
      </c>
      <c r="B46" s="5" t="n">
        <v>75413</v>
      </c>
      <c r="E46" s="5" t="n">
        <v>588220</v>
      </c>
      <c r="K46" s="5" t="n">
        <v>588220</v>
      </c>
      <c r="M46" s="5" t="n">
        <v>588220</v>
      </c>
      <c r="N46" s="5" t="n">
        <v>588220</v>
      </c>
      <c r="P46" s="5" t="n">
        <v>150826</v>
      </c>
      <c r="Q46" s="5" t="n">
        <v>150826</v>
      </c>
    </row>
    <row r="47">
      <c r="A47" s="4" t="inlineStr">
        <is>
          <t>Number of milestones met | Milestone</t>
        </is>
      </c>
      <c r="H47" s="5" t="n">
        <v>0</v>
      </c>
    </row>
    <row r="48">
      <c r="A48" s="4" t="inlineStr">
        <is>
          <t>Oxford BioMedica License, Development and Supply Agreement | Research and Development Expense</t>
        </is>
      </c>
    </row>
    <row r="49">
      <c r="A49" s="3" t="inlineStr">
        <is>
          <t>Collaborative Arrangements And Noncollaborative Arrangement Transactions [Line Items]</t>
        </is>
      </c>
    </row>
    <row r="50">
      <c r="A50" s="4" t="inlineStr">
        <is>
          <t>Milestone payment</t>
        </is>
      </c>
      <c r="B50" s="6" t="n">
        <v>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Agreement with Pharming Group N.V. - Additional Information (Details) - USD ($)</t>
        </is>
      </c>
      <c r="B1" s="2" t="inlineStr">
        <is>
          <t>Jul. 01, 2021</t>
        </is>
      </c>
      <c r="C1" s="2" t="inlineStr">
        <is>
          <t>Jul. 31, 2021</t>
        </is>
      </c>
      <c r="D1" s="2" t="inlineStr">
        <is>
          <t>Dec. 31, 2021</t>
        </is>
      </c>
      <c r="E1" s="2" t="inlineStr">
        <is>
          <t>Dec. 31, 2020</t>
        </is>
      </c>
    </row>
    <row r="2">
      <c r="A2" s="3" t="inlineStr">
        <is>
          <t>Collaborative Arrangements And Noncollaborative Arrangement Transactions [Line Items]</t>
        </is>
      </c>
    </row>
    <row r="3">
      <c r="A3" s="4" t="inlineStr">
        <is>
          <t>Total consideration</t>
        </is>
      </c>
      <c r="D3" s="6" t="n">
        <v>143645000</v>
      </c>
    </row>
    <row r="4">
      <c r="A4" s="4" t="inlineStr">
        <is>
          <t>Shares issued as part of license agreement</t>
        </is>
      </c>
      <c r="E4" s="6" t="n">
        <v>791000</v>
      </c>
    </row>
    <row r="5">
      <c r="A5" s="4" t="inlineStr">
        <is>
          <t>Strategic Collaboration Agreement with Pharming</t>
        </is>
      </c>
    </row>
    <row r="6">
      <c r="A6" s="3" t="inlineStr">
        <is>
          <t>Collaborative Arrangements And Noncollaborative Arrangement Transactions [Line Items]</t>
        </is>
      </c>
    </row>
    <row r="7">
      <c r="A7" s="4" t="inlineStr">
        <is>
          <t>Cash upfront payment received</t>
        </is>
      </c>
      <c r="B7" s="6" t="n">
        <v>10000000</v>
      </c>
    </row>
    <row r="8">
      <c r="A8" s="4" t="inlineStr">
        <is>
          <t>Non-refundable up-front payment</t>
        </is>
      </c>
      <c r="B8" s="5" t="n">
        <v>10000000</v>
      </c>
    </row>
    <row r="9">
      <c r="A9" s="4" t="inlineStr">
        <is>
          <t>Strategic Collaboration Agreement with Pharming | Maximum</t>
        </is>
      </c>
    </row>
    <row r="10">
      <c r="A10" s="3" t="inlineStr">
        <is>
          <t>Collaborative Arrangements And Noncollaborative Arrangement Transactions [Line Items]</t>
        </is>
      </c>
    </row>
    <row r="11">
      <c r="A11" s="4" t="inlineStr">
        <is>
          <t>Milestone payments receivable</t>
        </is>
      </c>
      <c r="B11" s="5" t="n">
        <v>189500000</v>
      </c>
    </row>
    <row r="12">
      <c r="A12" s="4" t="inlineStr">
        <is>
          <t>Share Purchase Agreement with Pharming</t>
        </is>
      </c>
    </row>
    <row r="13">
      <c r="A13" s="3" t="inlineStr">
        <is>
          <t>Collaborative Arrangements And Noncollaborative Arrangement Transactions [Line Items]</t>
        </is>
      </c>
    </row>
    <row r="14">
      <c r="A14" s="4" t="inlineStr">
        <is>
          <t>Total consideration</t>
        </is>
      </c>
      <c r="B14" s="6" t="n">
        <v>7500000</v>
      </c>
      <c r="C14" s="6" t="n">
        <v>7500000</v>
      </c>
    </row>
    <row r="15">
      <c r="A15" s="4" t="inlineStr">
        <is>
          <t>Issuance of ordinary shares</t>
        </is>
      </c>
      <c r="B15" s="5" t="n">
        <v>1227738</v>
      </c>
      <c r="C15" s="5" t="n">
        <v>1227738</v>
      </c>
    </row>
    <row r="16">
      <c r="A16" s="4" t="inlineStr">
        <is>
          <t>Common stock consideration</t>
        </is>
      </c>
      <c r="B16" s="6" t="n">
        <v>4100000</v>
      </c>
      <c r="C16" s="6" t="n">
        <v>4100000</v>
      </c>
    </row>
    <row r="17">
      <c r="A17" s="4" t="inlineStr">
        <is>
          <t>Premium consideration</t>
        </is>
      </c>
      <c r="B17" s="5" t="n">
        <v>3400000</v>
      </c>
      <c r="C17" s="6" t="n">
        <v>3400000</v>
      </c>
    </row>
    <row r="18">
      <c r="A18" s="4" t="inlineStr">
        <is>
          <t>Pharming Agreements</t>
        </is>
      </c>
    </row>
    <row r="19">
      <c r="A19" s="3" t="inlineStr">
        <is>
          <t>Collaborative Arrangements And Noncollaborative Arrangement Transactions [Line Items]</t>
        </is>
      </c>
    </row>
    <row r="20">
      <c r="A20" s="4" t="inlineStr">
        <is>
          <t>Total upfront payments</t>
        </is>
      </c>
      <c r="B20" s="5" t="n">
        <v>17500000</v>
      </c>
    </row>
    <row r="21">
      <c r="A21" s="4" t="inlineStr">
        <is>
          <t>Upfront payments attributed to equity sold</t>
        </is>
      </c>
      <c r="B21" s="5" t="n">
        <v>4100000</v>
      </c>
    </row>
    <row r="22">
      <c r="A22" s="4" t="inlineStr">
        <is>
          <t>Upfront payments attributed to research activities</t>
        </is>
      </c>
      <c r="B22" s="5" t="n">
        <v>13400000</v>
      </c>
    </row>
    <row r="23">
      <c r="A23" s="4" t="inlineStr">
        <is>
          <t>Shares issued as part of license agreement</t>
        </is>
      </c>
      <c r="B23" s="5" t="n">
        <v>4100000</v>
      </c>
    </row>
    <row r="24">
      <c r="A24" s="4" t="inlineStr">
        <is>
          <t>Excess proceeds from fair value of shares issued allocated to collaboration agreement</t>
        </is>
      </c>
      <c r="B24" s="6" t="n">
        <v>3400000</v>
      </c>
    </row>
    <row r="25">
      <c r="A25" s="4" t="inlineStr">
        <is>
          <t>Collaborative Arrangement</t>
        </is>
      </c>
    </row>
    <row r="26">
      <c r="A26" s="3" t="inlineStr">
        <is>
          <t>Collaborative Arrangements And Noncollaborative Arrangement Transactions [Line Items]</t>
        </is>
      </c>
    </row>
    <row r="27">
      <c r="A27" s="4" t="inlineStr">
        <is>
          <t>Contract liabilities</t>
        </is>
      </c>
      <c r="D27" s="5" t="n">
        <v>12900000</v>
      </c>
    </row>
    <row r="28">
      <c r="A28" s="4" t="inlineStr">
        <is>
          <t>Collaborative Arrangement | Accounts Receivable</t>
        </is>
      </c>
    </row>
    <row r="29">
      <c r="A29" s="3" t="inlineStr">
        <is>
          <t>Collaborative Arrangements And Noncollaborative Arrangement Transactions [Line Items]</t>
        </is>
      </c>
    </row>
    <row r="30">
      <c r="A30" s="4" t="inlineStr">
        <is>
          <t>Accounts receivable</t>
        </is>
      </c>
      <c r="D30" s="6" t="n">
        <v>800000</v>
      </c>
      <c r="E30" s="6" t="n">
        <v>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with Pharming Group N.V. - Summary of Research and Development Costs Incurred and Collaboration Revenue Recognized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Total revenues</t>
        </is>
      </c>
      <c r="B4" s="6" t="n">
        <v>1675</v>
      </c>
      <c r="C4" s="6" t="n">
        <v>2595</v>
      </c>
    </row>
    <row r="5">
      <c r="A5" s="4" t="inlineStr">
        <is>
          <t>Collaborative Arrangement</t>
        </is>
      </c>
    </row>
    <row r="6">
      <c r="A6" s="3" t="inlineStr">
        <is>
          <t>Collaborative Arrangements And Noncollaborative Arrangement Transactions [Line Items]</t>
        </is>
      </c>
    </row>
    <row r="7">
      <c r="A7" s="4" t="inlineStr">
        <is>
          <t>Total revenues</t>
        </is>
      </c>
      <c r="B7" s="5" t="n">
        <v>975</v>
      </c>
    </row>
    <row r="8">
      <c r="A8" s="4" t="inlineStr">
        <is>
          <t>Collaborative Arrangement | Reimbursement Revenue</t>
        </is>
      </c>
    </row>
    <row r="9">
      <c r="A9" s="3" t="inlineStr">
        <is>
          <t>Collaborative Arrangements And Noncollaborative Arrangement Transactions [Line Items]</t>
        </is>
      </c>
    </row>
    <row r="10">
      <c r="A10" s="4" t="inlineStr">
        <is>
          <t>Total revenues</t>
        </is>
      </c>
      <c r="B10" s="5" t="n">
        <v>843</v>
      </c>
    </row>
    <row r="11">
      <c r="A11" s="4" t="inlineStr">
        <is>
          <t>Collaborative Arrangement | Upfront and Milestone Payment Revenue</t>
        </is>
      </c>
    </row>
    <row r="12">
      <c r="A12" s="3" t="inlineStr">
        <is>
          <t>Collaborative Arrangements And Noncollaborative Arrangement Transactions [Line Items]</t>
        </is>
      </c>
    </row>
    <row r="13">
      <c r="A13" s="4" t="inlineStr">
        <is>
          <t>Total revenues</t>
        </is>
      </c>
      <c r="B13" s="6" t="n">
        <v>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K.</t>
        </is>
      </c>
      <c r="B4" s="6" t="n">
        <v>-147337</v>
      </c>
      <c r="C4" s="6" t="n">
        <v>-155614</v>
      </c>
    </row>
    <row r="5">
      <c r="A5" s="4" t="inlineStr">
        <is>
          <t>Non-U.K.</t>
        </is>
      </c>
      <c r="B5" s="5" t="n">
        <v>3581</v>
      </c>
      <c r="C5" s="5" t="n">
        <v>2904</v>
      </c>
    </row>
    <row r="6">
      <c r="A6" s="4" t="inlineStr">
        <is>
          <t>Net loss before income tax</t>
        </is>
      </c>
      <c r="B6" s="6" t="n">
        <v>-143756</v>
      </c>
      <c r="C6" s="6" t="n">
        <v>-1527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row>
    <row r="3">
      <c r="A3" s="3" t="inlineStr">
        <is>
          <t>Current (benefit) provision</t>
        </is>
      </c>
    </row>
    <row r="4">
      <c r="A4" s="4" t="inlineStr">
        <is>
          <t>Federal—United States</t>
        </is>
      </c>
      <c r="B4" s="6" t="n">
        <v>-1025</v>
      </c>
      <c r="C4" s="6" t="n">
        <v>1107</v>
      </c>
    </row>
    <row r="5">
      <c r="A5" s="4" t="inlineStr">
        <is>
          <t>State—United States</t>
        </is>
      </c>
      <c r="B5" s="5" t="n">
        <v>334</v>
      </c>
      <c r="C5" s="5" t="n">
        <v>189</v>
      </c>
    </row>
    <row r="6">
      <c r="A6" s="4" t="inlineStr">
        <is>
          <t>Other foreign</t>
        </is>
      </c>
      <c r="B6" s="5" t="n">
        <v>388</v>
      </c>
      <c r="C6" s="5" t="n">
        <v>230</v>
      </c>
    </row>
    <row r="7">
      <c r="A7" s="4" t="inlineStr">
        <is>
          <t>Total current (benefit) provision</t>
        </is>
      </c>
      <c r="B7" s="5" t="n">
        <v>-303</v>
      </c>
      <c r="C7" s="5" t="n">
        <v>1526</v>
      </c>
    </row>
    <row r="8">
      <c r="A8" s="3" t="inlineStr">
        <is>
          <t>Deferred provision (benefit)</t>
        </is>
      </c>
    </row>
    <row r="9">
      <c r="A9" s="4" t="inlineStr">
        <is>
          <t>Federal—United States</t>
        </is>
      </c>
      <c r="B9" s="5" t="n">
        <v>1099</v>
      </c>
      <c r="C9" s="5" t="n">
        <v>-1774</v>
      </c>
    </row>
    <row r="10">
      <c r="A10" s="4" t="inlineStr">
        <is>
          <t>State—United States</t>
        </is>
      </c>
      <c r="B10" s="5" t="n">
        <v>-312</v>
      </c>
      <c r="C10" s="5" t="n">
        <v>-103</v>
      </c>
    </row>
    <row r="11">
      <c r="A11" s="4" t="inlineStr">
        <is>
          <t>Other foreign</t>
        </is>
      </c>
      <c r="B11" s="5" t="n">
        <v>344</v>
      </c>
      <c r="C11" s="5" t="n">
        <v>-380</v>
      </c>
    </row>
    <row r="12">
      <c r="A12" s="4" t="inlineStr">
        <is>
          <t>Total deferred provision (benefit)</t>
        </is>
      </c>
      <c r="B12" s="5" t="n">
        <v>1131</v>
      </c>
      <c r="C12" s="5" t="n">
        <v>-2257</v>
      </c>
    </row>
    <row r="13">
      <c r="A13" s="4" t="inlineStr">
        <is>
          <t>Total provision (benefit) for income taxes</t>
        </is>
      </c>
      <c r="B13" s="6" t="n">
        <v>828</v>
      </c>
      <c r="C13" s="6" t="n">
        <v>-7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es at United Kingdom statutory rate</t>
        </is>
      </c>
      <c r="B4" s="6" t="n">
        <v>-27313</v>
      </c>
      <c r="C4" s="6" t="n">
        <v>-29015</v>
      </c>
    </row>
    <row r="5">
      <c r="A5" s="4" t="inlineStr">
        <is>
          <t>Change in valuation allowance</t>
        </is>
      </c>
      <c r="B5" s="5" t="n">
        <v>59691</v>
      </c>
      <c r="C5" s="5" t="n">
        <v>29302</v>
      </c>
    </row>
    <row r="6">
      <c r="A6" s="4" t="inlineStr">
        <is>
          <t>Reduction in research expense for credits granted</t>
        </is>
      </c>
      <c r="B6" s="5" t="n">
        <v>6674</v>
      </c>
      <c r="C6" s="5" t="n">
        <v>8435</v>
      </c>
    </row>
    <row r="7">
      <c r="A7" s="4" t="inlineStr">
        <is>
          <t>Change in tax rates</t>
        </is>
      </c>
      <c r="B7" s="5" t="n">
        <v>-38785</v>
      </c>
      <c r="C7" s="5" t="n">
        <v>-8105</v>
      </c>
    </row>
    <row r="8">
      <c r="A8" s="4" t="inlineStr">
        <is>
          <t>Tax credits</t>
        </is>
      </c>
      <c r="B8" s="5" t="n">
        <v>-2232</v>
      </c>
      <c r="C8" s="5" t="n">
        <v>-1369</v>
      </c>
    </row>
    <row r="9">
      <c r="A9" s="4" t="inlineStr">
        <is>
          <t>U.S. Deduction for foreign derived intangible income</t>
        </is>
      </c>
      <c r="B9" s="5" t="n">
        <v>-196</v>
      </c>
      <c r="C9" s="5" t="n">
        <v>-1254</v>
      </c>
    </row>
    <row r="10">
      <c r="A10" s="4" t="inlineStr">
        <is>
          <t>Permanent differences, including share-based compensation deduction shortfalls</t>
        </is>
      </c>
      <c r="B10" s="5" t="n">
        <v>2863</v>
      </c>
      <c r="C10" s="5" t="n">
        <v>1265</v>
      </c>
    </row>
    <row r="11">
      <c r="A11" s="4" t="inlineStr">
        <is>
          <t>U.S. state income taxes</t>
        </is>
      </c>
      <c r="B11" s="5" t="n">
        <v>17</v>
      </c>
      <c r="C11" s="5" t="n">
        <v>68</v>
      </c>
    </row>
    <row r="12">
      <c r="A12" s="4" t="inlineStr">
        <is>
          <t>Foreign rate differential</t>
        </is>
      </c>
      <c r="B12" s="5" t="n">
        <v>109</v>
      </c>
      <c r="C12" s="5" t="n">
        <v>-58</v>
      </c>
    </row>
    <row r="13">
      <c r="A13" s="4" t="inlineStr">
        <is>
          <t>Total provision (benefit) for income taxes</t>
        </is>
      </c>
      <c r="B13" s="6" t="n">
        <v>828</v>
      </c>
      <c r="C13" s="6" t="n">
        <v>-7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Accrued interest or penalties related to uncertain tax positions</t>
        </is>
      </c>
      <c r="B4" s="6" t="n">
        <v>0</v>
      </c>
      <c r="C4" s="6" t="n">
        <v>0</v>
      </c>
    </row>
    <row r="5">
      <c r="A5" s="4" t="inlineStr">
        <is>
          <t>Earliest Tax Year</t>
        </is>
      </c>
    </row>
    <row r="6">
      <c r="A6" s="3" t="inlineStr">
        <is>
          <t>Operating Loss Carryforwards [Line Items]</t>
        </is>
      </c>
    </row>
    <row r="7">
      <c r="A7" s="4" t="inlineStr">
        <is>
          <t>Income tax year open to examination</t>
        </is>
      </c>
      <c r="B7" s="4" t="inlineStr">
        <is>
          <t>2017</t>
        </is>
      </c>
    </row>
    <row r="8">
      <c r="A8" s="4" t="inlineStr">
        <is>
          <t>Latest Tax Year</t>
        </is>
      </c>
    </row>
    <row r="9">
      <c r="A9" s="3" t="inlineStr">
        <is>
          <t>Operating Loss Carryforwards [Line Items]</t>
        </is>
      </c>
    </row>
    <row r="10">
      <c r="A10" s="4" t="inlineStr">
        <is>
          <t>Income tax year open to examination</t>
        </is>
      </c>
      <c r="B10" s="4" t="inlineStr">
        <is>
          <t>2021</t>
        </is>
      </c>
    </row>
    <row r="11">
      <c r="A11" s="4" t="inlineStr">
        <is>
          <t>United Kingdom</t>
        </is>
      </c>
    </row>
    <row r="12">
      <c r="A12" s="3" t="inlineStr">
        <is>
          <t>Operating Loss Carryforwards [Line Items]</t>
        </is>
      </c>
    </row>
    <row r="13">
      <c r="A13" s="4" t="inlineStr">
        <is>
          <t>Corporation tax rate percentage</t>
        </is>
      </c>
      <c r="B13" s="4" t="inlineStr">
        <is>
          <t>25.00%</t>
        </is>
      </c>
    </row>
    <row r="14">
      <c r="A14" s="4" t="inlineStr">
        <is>
          <t>Increase in net deferred tax assets</t>
        </is>
      </c>
      <c r="B14" s="6" t="n">
        <v>38800000</v>
      </c>
    </row>
    <row r="15">
      <c r="A15" s="4" t="inlineStr">
        <is>
          <t>Increase in valuation allowance</t>
        </is>
      </c>
      <c r="B15" s="5" t="n">
        <v>38800000</v>
      </c>
    </row>
    <row r="16">
      <c r="A16" s="4" t="inlineStr">
        <is>
          <t>Operating loss carryforwards</t>
        </is>
      </c>
      <c r="B16" s="5" t="n">
        <v>126600000</v>
      </c>
      <c r="C16" s="5" t="n">
        <v>75100000</v>
      </c>
    </row>
    <row r="17">
      <c r="A17" s="4" t="inlineStr">
        <is>
          <t>US | Federal | Orphan Drug</t>
        </is>
      </c>
    </row>
    <row r="18">
      <c r="A18" s="3" t="inlineStr">
        <is>
          <t>Operating Loss Carryforwards [Line Items]</t>
        </is>
      </c>
    </row>
    <row r="19">
      <c r="A19" s="4" t="inlineStr">
        <is>
          <t>Tax credits carryforward, amount</t>
        </is>
      </c>
      <c r="B19" s="5" t="n">
        <v>600000</v>
      </c>
      <c r="C19" s="5" t="n">
        <v>0</v>
      </c>
    </row>
    <row r="20">
      <c r="A20" s="4" t="inlineStr">
        <is>
          <t>US | State | Research and Development</t>
        </is>
      </c>
    </row>
    <row r="21">
      <c r="A21" s="3" t="inlineStr">
        <is>
          <t>Operating Loss Carryforwards [Line Items]</t>
        </is>
      </c>
    </row>
    <row r="22">
      <c r="A22" s="4" t="inlineStr">
        <is>
          <t>Tax credits carryforward, amount</t>
        </is>
      </c>
      <c r="B22" s="6" t="n">
        <v>2400000</v>
      </c>
      <c r="C22" s="6" t="n">
        <v>2000000</v>
      </c>
    </row>
    <row r="23">
      <c r="A23" s="4" t="inlineStr">
        <is>
          <t>Tax credit carryforward expiration year</t>
        </is>
      </c>
      <c r="B23" s="4" t="inlineStr">
        <is>
          <t>204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Tax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126563</v>
      </c>
      <c r="C3" s="6" t="n">
        <v>75502</v>
      </c>
    </row>
    <row r="4">
      <c r="A4" s="4" t="inlineStr">
        <is>
          <t>Amortization</t>
        </is>
      </c>
      <c r="B4" s="5" t="n">
        <v>25206</v>
      </c>
      <c r="C4" s="5" t="n">
        <v>22599</v>
      </c>
    </row>
    <row r="5">
      <c r="A5" s="4" t="inlineStr">
        <is>
          <t>Research and development credits</t>
        </is>
      </c>
      <c r="B5" s="5" t="n">
        <v>2449</v>
      </c>
      <c r="C5" s="5" t="n">
        <v>1564</v>
      </c>
    </row>
    <row r="6">
      <c r="A6" s="4" t="inlineStr">
        <is>
          <t>Share-based compensation</t>
        </is>
      </c>
      <c r="B6" s="5" t="n">
        <v>9353</v>
      </c>
      <c r="C6" s="5" t="n">
        <v>7400</v>
      </c>
    </row>
    <row r="7">
      <c r="A7" s="4" t="inlineStr">
        <is>
          <t>Accruals</t>
        </is>
      </c>
      <c r="B7" s="5" t="n">
        <v>798</v>
      </c>
      <c r="C7" s="5" t="n">
        <v>1001</v>
      </c>
    </row>
    <row r="8">
      <c r="A8" s="4" t="inlineStr">
        <is>
          <t>Lease liability</t>
        </is>
      </c>
      <c r="B8" s="5" t="n">
        <v>6444</v>
      </c>
      <c r="C8" s="5" t="n">
        <v>6805</v>
      </c>
    </row>
    <row r="9">
      <c r="A9" s="4" t="inlineStr">
        <is>
          <t>Property and equipment</t>
        </is>
      </c>
      <c r="B9" s="5" t="n">
        <v>1022</v>
      </c>
      <c r="C9" s="5" t="n">
        <v>523</v>
      </c>
    </row>
    <row r="10">
      <c r="A10" s="4" t="inlineStr">
        <is>
          <t>Other</t>
        </is>
      </c>
      <c r="C10" s="5" t="n">
        <v>3</v>
      </c>
    </row>
    <row r="11">
      <c r="A11" s="4" t="inlineStr">
        <is>
          <t>Total deferred tax assets</t>
        </is>
      </c>
      <c r="B11" s="5" t="n">
        <v>171835</v>
      </c>
      <c r="C11" s="5" t="n">
        <v>115397</v>
      </c>
    </row>
    <row r="12">
      <c r="A12" s="4" t="inlineStr">
        <is>
          <t>Valuation allowance</t>
        </is>
      </c>
      <c r="B12" s="5" t="n">
        <v>-161573</v>
      </c>
      <c r="C12" s="5" t="n">
        <v>-103890</v>
      </c>
      <c r="D12" s="6" t="n">
        <v>-70153</v>
      </c>
    </row>
    <row r="13">
      <c r="A13" s="4" t="inlineStr">
        <is>
          <t>Fixed assets and right-of-use asset</t>
        </is>
      </c>
      <c r="B13" s="5" t="n">
        <v>-6176</v>
      </c>
      <c r="C13" s="5" t="n">
        <v>-6288</v>
      </c>
    </row>
    <row r="14">
      <c r="A14" s="4" t="inlineStr">
        <is>
          <t>Other non-current assets (net deferred tax assets and liabilities)</t>
        </is>
      </c>
      <c r="B14" s="6" t="n">
        <v>4086</v>
      </c>
      <c r="C14" s="6" t="n">
        <v>52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Related Primarily to Increase in U.K. Net Operating Loss Carryforward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year</t>
        </is>
      </c>
      <c r="B4" s="6" t="n">
        <v>-103890</v>
      </c>
      <c r="C4" s="6" t="n">
        <v>-70153</v>
      </c>
    </row>
    <row r="5">
      <c r="A5" s="4" t="inlineStr">
        <is>
          <t>Increases recorded to income tax provision</t>
        </is>
      </c>
      <c r="B5" s="5" t="n">
        <v>-59691</v>
      </c>
      <c r="C5" s="5" t="n">
        <v>-29302</v>
      </c>
    </row>
    <row r="6">
      <c r="A6" s="4" t="inlineStr">
        <is>
          <t>Effect of foreign currency translation</t>
        </is>
      </c>
      <c r="B6" s="5" t="n">
        <v>2008</v>
      </c>
      <c r="C6" s="5" t="n">
        <v>-4435</v>
      </c>
    </row>
    <row r="7">
      <c r="A7" s="4" t="inlineStr">
        <is>
          <t>Valuation allowance as of end of year</t>
        </is>
      </c>
      <c r="B7" s="6" t="n">
        <v>-161573</v>
      </c>
      <c r="C7" s="6" t="n">
        <v>-1038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Commitments Associated with the Contract (Details) $ in Thousands</t>
        </is>
      </c>
      <c r="B1" s="2" t="inlineStr">
        <is>
          <t>Dec. 31, 2021USD ($)</t>
        </is>
      </c>
    </row>
    <row r="2">
      <c r="A2" s="3" t="inlineStr">
        <is>
          <t>Other Commitments [Line Items]</t>
        </is>
      </c>
    </row>
    <row r="3">
      <c r="A3" s="4" t="inlineStr">
        <is>
          <t>2022</t>
        </is>
      </c>
      <c r="B3" s="6" t="n">
        <v>13632</v>
      </c>
    </row>
    <row r="4">
      <c r="A4" s="4" t="inlineStr">
        <is>
          <t>2023</t>
        </is>
      </c>
      <c r="B4" s="5" t="n">
        <v>13961</v>
      </c>
    </row>
    <row r="5">
      <c r="A5" s="4" t="inlineStr">
        <is>
          <t>2024</t>
        </is>
      </c>
      <c r="B5" s="5" t="n">
        <v>13961</v>
      </c>
    </row>
    <row r="6">
      <c r="A6" s="4" t="inlineStr">
        <is>
          <t>2025</t>
        </is>
      </c>
      <c r="B6" s="5" t="n">
        <v>6979</v>
      </c>
    </row>
    <row r="7">
      <c r="A7" s="4" t="inlineStr">
        <is>
          <t>Total manufacturing commitments</t>
        </is>
      </c>
      <c r="B7" s="5" t="n">
        <v>48533</v>
      </c>
    </row>
    <row r="8">
      <c r="A8" s="4" t="inlineStr">
        <is>
          <t>Product Manufacturing Commitments</t>
        </is>
      </c>
    </row>
    <row r="9">
      <c r="A9" s="3" t="inlineStr">
        <is>
          <t>Other Commitments [Line Items]</t>
        </is>
      </c>
    </row>
    <row r="10">
      <c r="A10" s="4" t="inlineStr">
        <is>
          <t>2022</t>
        </is>
      </c>
      <c r="B10" s="5" t="n">
        <v>2627</v>
      </c>
    </row>
    <row r="11">
      <c r="A11" s="4" t="inlineStr">
        <is>
          <t>2023</t>
        </is>
      </c>
      <c r="B11" s="5" t="n">
        <v>3051</v>
      </c>
    </row>
    <row r="12">
      <c r="A12" s="4" t="inlineStr">
        <is>
          <t>2024</t>
        </is>
      </c>
      <c r="B12" s="5" t="n">
        <v>3051</v>
      </c>
    </row>
    <row r="13">
      <c r="A13" s="4" t="inlineStr">
        <is>
          <t>2025</t>
        </is>
      </c>
      <c r="B13" s="5" t="n">
        <v>1525</v>
      </c>
    </row>
    <row r="14">
      <c r="A14" s="4" t="inlineStr">
        <is>
          <t>Total manufacturing commitments</t>
        </is>
      </c>
      <c r="B14" s="5" t="n">
        <v>10254</v>
      </c>
    </row>
    <row r="15">
      <c r="A15" s="4" t="inlineStr">
        <is>
          <t>Dedicated Manufacturing and Development Resources</t>
        </is>
      </c>
    </row>
    <row r="16">
      <c r="A16" s="3" t="inlineStr">
        <is>
          <t>Other Commitments [Line Items]</t>
        </is>
      </c>
    </row>
    <row r="17">
      <c r="A17" s="4" t="inlineStr">
        <is>
          <t>2022</t>
        </is>
      </c>
      <c r="B17" s="5" t="n">
        <v>8379</v>
      </c>
    </row>
    <row r="18">
      <c r="A18" s="4" t="inlineStr">
        <is>
          <t>2023</t>
        </is>
      </c>
      <c r="B18" s="5" t="n">
        <v>7831</v>
      </c>
    </row>
    <row r="19">
      <c r="A19" s="4" t="inlineStr">
        <is>
          <t>2024</t>
        </is>
      </c>
      <c r="B19" s="5" t="n">
        <v>7831</v>
      </c>
    </row>
    <row r="20">
      <c r="A20" s="4" t="inlineStr">
        <is>
          <t>2025</t>
        </is>
      </c>
      <c r="B20" s="5" t="n">
        <v>3915</v>
      </c>
    </row>
    <row r="21">
      <c r="A21" s="4" t="inlineStr">
        <is>
          <t>Total manufacturing commitments</t>
        </is>
      </c>
      <c r="B21" s="5" t="n">
        <v>27956</v>
      </c>
    </row>
    <row r="22">
      <c r="A22" s="4" t="inlineStr">
        <is>
          <t>Exclusive Transduction Suites</t>
        </is>
      </c>
    </row>
    <row r="23">
      <c r="A23" s="3" t="inlineStr">
        <is>
          <t>Other Commitments [Line Items]</t>
        </is>
      </c>
    </row>
    <row r="24">
      <c r="A24" s="4" t="inlineStr">
        <is>
          <t>2022</t>
        </is>
      </c>
      <c r="B24" s="5" t="n">
        <v>2626</v>
      </c>
    </row>
    <row r="25">
      <c r="A25" s="4" t="inlineStr">
        <is>
          <t>2023</t>
        </is>
      </c>
      <c r="B25" s="5" t="n">
        <v>3079</v>
      </c>
    </row>
    <row r="26">
      <c r="A26" s="4" t="inlineStr">
        <is>
          <t>2024</t>
        </is>
      </c>
      <c r="B26" s="5" t="n">
        <v>3079</v>
      </c>
    </row>
    <row r="27">
      <c r="A27" s="4" t="inlineStr">
        <is>
          <t>2025</t>
        </is>
      </c>
      <c r="B27" s="5" t="n">
        <v>1539</v>
      </c>
    </row>
    <row r="28">
      <c r="A28" s="4" t="inlineStr">
        <is>
          <t>Total manufacturing commitments</t>
        </is>
      </c>
      <c r="B28" s="6" t="n">
        <v>103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collaboration agreement milestones, operating lease assets and liabilities, and income taxes. Estimates are periodically reviewed in light of changes in circumstances, facts and experience. Actual results could differ from the Company’s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losses of $1.2 million, and gains of $3.4 million for the years ended December 31, 2021, and 2020, respectively, which is included in other income (expense) in the statements of operations and comprehensive loss. 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or United Kingdom. The Company had property and equipment of $3.6 million and $1.2 million located in the United Kingdom and United States, respectively, as of December 31, 2021. Cash equivalents The Company considers all highly liquid investments purchased with original maturities of 90 days or less at the date of acquisition to be cash equivalents. 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the estimate is limited to the amount by which fair value is less than amortized cost. The credit-related impairment amount is recognized in the consolidated statements of operations;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 Restricted cash and construction deposits Cash and cash equivalents that are restricted as to withdrawal or use under the terms of certain contractual agreements are recorded as restricted cash on our consolidated balance sheet. The Company has an outstanding letter of credit for $3.0 million associated with a lease, and is required to hold this amount in a standalone bank account at December 31, 2021 and 2020. The Company is also contractually required to maintain a cash collateral account associated with corporate credit cards and other leases in the amount of $1.3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As of December 31,
2021
2020
Cash and cash equivalents
$
55,912
$
55,135
Restricted cash
4,266
4,266
Total cash, cash equivalents and restricted cash shown in the statement of cash flows
$
60,178
$
59,401
The Company also has $7.9 million in an escrow account associated with the construction of the Company’s leased facility in Fremont, California, which the Company has ceased construction and build-out, and has subleased the facility to a third-party who intends to perform construction and build-out of the facility.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1. Prior to the initial date that regulatory approval is received, costs related to the production of inventory are recorded as research and development expense on the Company’s consolidated statements of operations and comprehensive income (loss) in the period incurred. In connection with the acquisition of Strimvelis in April 2018, and with the EMA approval of Libmeldy in December 2020, the Company subsequently began capitalizing inventory manufactured or purchased after these dates. Intangible assets, net Intangible assets, net consist milestones associated with the Company’s approved products, net of accumulated amortization. The Company amortizes its intangible assets using the straight-line method over their estimated economic lives and periodically reviews for impairment. The Company has not recognized any impairment charges related to intangible assets to date. 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consolidated statements of operations and other comprehensive los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the purchase of in-process research and development asset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 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There may be instances in which payments made to our vendors will exceed the level of services provided and result in a prepayment of the expense. Actual results could differ from the estimates made by the Company. The historical accrual estimates made by the Company have not been materially different from the actual costs. Share-based compensation The Company measures share-based awards granted to employees,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Comprehensive loss Comprehensive loss is composed of net loss and other comprehensive income (loss). Other comprehensive income (loss) consists of unrealized gains and losses on marketable securities and foreign currency translation gains and losses.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accounting policy elections are available to entities. Entities can elect accounting policies that would not separate lease and non-lease components. Rather, they would account for each lease component and the related non-lease component together as a single component. The Company has elected not to apply the accounting policy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 Strimvelis loss provision As part of the GSK transaction, the Company is required to maintain commercial availability of Strimvelis in the European Union until such time that an alternative gene therapy is available (see Note 15).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the Strimvelis program and the expected future net losses to be generated until such time as Strimvelis is no longer commercially available. The amortization of the provision is recorded as a credit to research and development expense. The Company has made an estimate of the expected future losses associated with Strimvelis and will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the updated future losses. The following table below outlines the changes to the Strimvelis loss provision for the periods ended December 31, 2021 and 2020:
Year Ended December 31,
2021
2020
Balance at beginning of period
$
4,482
$
6,790
Provisions
—
—
Amortization of loss provision
(1,037
)
(2,413
)
Foreign currency translation
(26
)
105
Balance at end of period
$
3,419
$
4,482
As of December 31, 2021, $0.7 million of the Strimvelis loss provision was classified as current, and $2.7 million was classified as non-current. As of December 31, 2020, $0.9 million of the Strimvelis loss provision was classified as current, and $3.6 million was classified as non-current. United Kingdom Research and development income tax credits As a company that carries out research and development activities, the Company is able to submit tax credit claims from two UK research and development tax relief programs, the SME program and the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outlines the changes to the research and development tax credit receivable, including amount recognized as an offset to research and development expense during the years ended December 31, 2021 and 2020:
Year Ended December 31,
2021
2020
Balance at beginning of period
$
17,344
$
28,644
Recognition of credit claims as offset to research and development expense
13,920
21,130
Receipt of credit claims
—
(33,771
)
Foreign currency translation
(541
)
1,341
Balance at end of period
$
30,723
$
17,344
During the year ended December 31, 2020, the Company recorded $4.8 million of additional tax credits related to a change in estimate associated with its UK research and development tax credit receivable claim for fiscal year 2019. The change in estimate was based on the results of a tax credit analysis associated with the Company’s qualified projects and research and development expenditures completed during the third quarter to finalize the 2019 UK tax return. As of December 31, 2021, the Company’s tax credit receivable from the UK was $30.7 million, all of which was classified as current. As of December 31, 2020, the Company’s tax incentive receivable from the UK was $17.3 million, all of which was classified as current. 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Product sales The Company’s product sales in 2021 and 2020 consist of sales of Strimvelis, which is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Collaboration revenue The terms of the Company’s collaboration agreements may include consideration such as non-refundable license fees, funding of research and development services, payments due upon the achievement of clinical and preclinical performance- based development milestones, regulatory milestones, manufacturing services, sales-based milestones and royalties on product sales. The Company first evaluates collaboration arrangements to determine whether the arrangement (or part of the arrangement) represents a collaborative arrangement pursuant to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s the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Pharming Agreement entitles the Company to additional payments upon the achievement of performance-based milestones. These milestones are generally categorized into three types: development milestones, regulatory milestones, and sales-based milestones. The Company is also eligible to receive from Pharming tiered royalty payments on worldwide net sale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the collaboration agreements are not subject to refund if the development activities are not successful. At the end of each subsequent reporting period, the Company the probability of a significant reversal of the cumulative revenue recognized for the milestones, and, if necessary, adjusts the estimate of the overall transaction price. Any such adjustments are recorded on a cumulative basis, which would affect revenues from collaborators in the period of adjustment. The Company may enter into an agreement that includes sales-based milestone payments and royalties in exchange for a license of intellectual property. The Company considers the underlying facts and circumstances of these agreements, noting whether the future payments are contingent upon future sales and whether they are dependent on a third party’s ability to successfully commercialize a product using the licensed intellectual property. The Company also considers whether the license is the only, or predominant, item to which the milestone payments and royalties relate. If the Company concludes the license is the predominant item in the agreement, therefore the primary driver of value, the Company excludes sales-based milestone payments and royalties from the transaction price until the sale occurs (or, if later, until the underlying performance obligation to which some or all of the royalty has been allocated has been satisfied or partially satisfied). Currently, the Company has not recognized any royalty revenue resulting from the Pharming Agreement.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which is recognized over time, it will utilize the cost-to-cost input method. Revenue will be recognized over time using the cost-to-cost input method, based on the total estimated costs to fulfill the obligations. The Company will recognize revenue as services are delivered. Significant management judgment is required in determining the estimate of total costs required under an arrangement and the period over which the Company is expected to complete its performance obligations under an arrangement. Consideration that does not meet the requirements to satisfy the above revenue recognition criteria is a contract liability and is recorded as deferred revenue in the consolidated balance sheets. Short-term deferred revenue consists of amounts that are expected to be recognized as revenue in the next 12 months. Amounts that the Company expects will not be recognized within the next 12 months are classified as long-term deferred revenue. The Company recognizes as revenue the amount of the transaction price that is allocated to the respective performance obligation when (or as) each performance obligation is satisfied, either at a point in time or over time. In particular, for the Company’s collaborations with Pharming,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Annual Commitments Associated with the Contract (Parenthetical) (Details)</t>
        </is>
      </c>
      <c r="B1" s="2" t="inlineStr">
        <is>
          <t>Dec. 31, 2021</t>
        </is>
      </c>
    </row>
    <row r="2">
      <c r="A2" s="3" t="inlineStr">
        <is>
          <t>Commitments And Contingencies Disclosure [Abstract]</t>
        </is>
      </c>
    </row>
    <row r="3">
      <c r="A3" s="4" t="inlineStr">
        <is>
          <t>Exchange rate, Euro to U.S. Dollar</t>
        </is>
      </c>
      <c r="B3" s="11" t="n">
        <v>1.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Shares, vest</t>
        </is>
      </c>
      <c r="B4" s="4" t="inlineStr">
        <is>
          <t>4 years</t>
        </is>
      </c>
    </row>
    <row r="5">
      <c r="A5" s="4" t="inlineStr">
        <is>
          <t>Ordinary Shares, Issued</t>
        </is>
      </c>
      <c r="B5" s="5" t="n">
        <v>125674095</v>
      </c>
      <c r="C5" s="5" t="n">
        <v>98283603</v>
      </c>
    </row>
    <row r="6">
      <c r="A6" s="4" t="inlineStr">
        <is>
          <t>Research and development</t>
        </is>
      </c>
      <c r="B6" s="6" t="n">
        <v>86977000</v>
      </c>
      <c r="C6" s="6" t="n">
        <v>93730000</v>
      </c>
    </row>
    <row r="7">
      <c r="A7" s="4" t="inlineStr">
        <is>
          <t>Compensation cost recognized</t>
        </is>
      </c>
      <c r="B7" s="6" t="n">
        <v>22536000</v>
      </c>
      <c r="C7" s="6" t="n">
        <v>27962000</v>
      </c>
    </row>
    <row r="8">
      <c r="A8" s="4" t="inlineStr">
        <is>
          <t>Consulting Agreement | Advisor</t>
        </is>
      </c>
    </row>
    <row r="9">
      <c r="A9" s="3" t="inlineStr">
        <is>
          <t>Other Commitments [Line Items]</t>
        </is>
      </c>
    </row>
    <row r="10">
      <c r="A10" s="4" t="inlineStr">
        <is>
          <t>Cash payments</t>
        </is>
      </c>
      <c r="D10" s="6" t="n">
        <v>100000</v>
      </c>
    </row>
    <row r="11">
      <c r="A11" s="4" t="inlineStr">
        <is>
          <t>Shares, issued</t>
        </is>
      </c>
      <c r="D11" s="5" t="n">
        <v>91034</v>
      </c>
    </row>
    <row r="12">
      <c r="A12" s="4" t="inlineStr">
        <is>
          <t>Shares, vest</t>
        </is>
      </c>
      <c r="D12" s="4" t="inlineStr">
        <is>
          <t>4 years</t>
        </is>
      </c>
    </row>
    <row r="13">
      <c r="A13" s="4" t="inlineStr">
        <is>
          <t>Ordinary Shares, Issued</t>
        </is>
      </c>
      <c r="B13" s="5" t="n">
        <v>22758</v>
      </c>
      <c r="C13" s="5" t="n">
        <v>22758</v>
      </c>
    </row>
    <row r="14">
      <c r="A14" s="4" t="inlineStr">
        <is>
          <t>Research and development</t>
        </is>
      </c>
      <c r="B14" s="6" t="n">
        <v>300000</v>
      </c>
      <c r="C14" s="6" t="n">
        <v>300000</v>
      </c>
    </row>
    <row r="15">
      <c r="A15" s="4" t="inlineStr">
        <is>
          <t>Compensation cost recognized</t>
        </is>
      </c>
      <c r="B15" s="6" t="n">
        <v>0</v>
      </c>
      <c r="C15" s="6" t="n">
        <v>0</v>
      </c>
    </row>
    <row r="16">
      <c r="A16" s="4" t="inlineStr">
        <is>
          <t>Agreement</t>
        </is>
      </c>
    </row>
    <row r="17">
      <c r="A17" s="3" t="inlineStr">
        <is>
          <t>Other Commitments [Line Items]</t>
        </is>
      </c>
    </row>
    <row r="18">
      <c r="A18" s="4" t="inlineStr">
        <is>
          <t>Initial term of agreement</t>
        </is>
      </c>
      <c r="B18" s="4" t="inlineStr">
        <is>
          <t>5 years</t>
        </is>
      </c>
    </row>
    <row r="19">
      <c r="A19" s="4" t="inlineStr">
        <is>
          <t>Agreement maturity date</t>
        </is>
      </c>
      <c r="B19" s="4" t="inlineStr">
        <is>
          <t>Jul. 2,
		2025</t>
        </is>
      </c>
    </row>
    <row r="20">
      <c r="A20" s="4" t="inlineStr">
        <is>
          <t>Agreement extension term</t>
        </is>
      </c>
      <c r="B20" s="4" t="inlineStr">
        <is>
          <t>2 years</t>
        </is>
      </c>
    </row>
    <row r="21">
      <c r="A21" s="4" t="inlineStr">
        <is>
          <t>Clinical Development And Regulatory Milestone | Consulting Agreement | Advisor</t>
        </is>
      </c>
    </row>
    <row r="22">
      <c r="A22" s="3" t="inlineStr">
        <is>
          <t>Other Commitments [Line Items]</t>
        </is>
      </c>
    </row>
    <row r="23">
      <c r="A23" s="4" t="inlineStr">
        <is>
          <t>Shares, issued</t>
        </is>
      </c>
      <c r="D23" s="5" t="n">
        <v>92035</v>
      </c>
    </row>
    <row r="24">
      <c r="A24" s="4" t="inlineStr">
        <is>
          <t>Ordinary Shares, Issued</t>
        </is>
      </c>
      <c r="B24" s="5" t="n">
        <v>22758</v>
      </c>
      <c r="C24" s="5" t="n">
        <v>227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Contribution expenses</t>
        </is>
      </c>
      <c r="B4" s="9" t="n">
        <v>1.7</v>
      </c>
      <c r="C4" s="9" t="n">
        <v>1.6</v>
      </c>
    </row>
    <row r="5">
      <c r="A5" s="4" t="inlineStr">
        <is>
          <t>Maximum annual contribution employer matches per employee, percent</t>
        </is>
      </c>
      <c r="B5" s="4" t="inlineStr">
        <is>
          <t>6.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Related Party Transactions - Additional Information (Details) $ in Thousands, £ in Millions</t>
        </is>
      </c>
      <c r="B1" s="2" t="inlineStr">
        <is>
          <t>1 Months Ended</t>
        </is>
      </c>
      <c r="D1" s="2" t="inlineStr">
        <is>
          <t>12 Months Ended</t>
        </is>
      </c>
    </row>
    <row r="2">
      <c r="B2" s="2" t="inlineStr">
        <is>
          <t>Apr. 30, 2018USD ($)shares</t>
        </is>
      </c>
      <c r="C2" s="2" t="inlineStr">
        <is>
          <t>Apr. 30, 2018GBP (£)</t>
        </is>
      </c>
      <c r="D2" s="2" t="inlineStr">
        <is>
          <t>Dec. 31, 2021USD ($)</t>
        </is>
      </c>
      <c r="E2" s="2" t="inlineStr">
        <is>
          <t>Dec. 31, 2020USD ($)</t>
        </is>
      </c>
      <c r="F2" s="2" t="inlineStr">
        <is>
          <t>Dec. 31, 2018USD ($)</t>
        </is>
      </c>
    </row>
    <row r="3">
      <c r="A3" s="3" t="inlineStr">
        <is>
          <t>Related Party Transaction [Line Items]</t>
        </is>
      </c>
    </row>
    <row r="4">
      <c r="A4" s="4" t="inlineStr">
        <is>
          <t>Loss provision associated with contract</t>
        </is>
      </c>
      <c r="F4" s="6" t="n">
        <v>18400</v>
      </c>
    </row>
    <row r="5">
      <c r="A5" s="4" t="inlineStr">
        <is>
          <t>Research and development</t>
        </is>
      </c>
      <c r="D5" s="6" t="n">
        <v>86977</v>
      </c>
      <c r="E5" s="6" t="n">
        <v>93730</v>
      </c>
    </row>
    <row r="6">
      <c r="A6" s="4" t="inlineStr">
        <is>
          <t>GSK Asset Purchase and License Agreement</t>
        </is>
      </c>
    </row>
    <row r="7">
      <c r="A7" s="3" t="inlineStr">
        <is>
          <t>Related Party Transaction [Line Items]</t>
        </is>
      </c>
    </row>
    <row r="8">
      <c r="A8" s="4" t="inlineStr">
        <is>
          <t>Transaction costs</t>
        </is>
      </c>
      <c r="B8" s="6" t="n">
        <v>800</v>
      </c>
      <c r="C8" s="15" t="n">
        <v>0.6</v>
      </c>
    </row>
    <row r="9">
      <c r="A9" s="4" t="inlineStr">
        <is>
          <t>GSK</t>
        </is>
      </c>
    </row>
    <row r="10">
      <c r="A10" s="3" t="inlineStr">
        <is>
          <t>Related Party Transaction [Line Items]</t>
        </is>
      </c>
    </row>
    <row r="11">
      <c r="A11" s="4" t="inlineStr">
        <is>
          <t>License upfront fee</t>
        </is>
      </c>
      <c r="B11" s="5" t="n">
        <v>14200</v>
      </c>
    </row>
    <row r="12">
      <c r="A12" s="4" t="inlineStr">
        <is>
          <t>Inventory purchased</t>
        </is>
      </c>
      <c r="B12" s="5" t="n">
        <v>6900</v>
      </c>
    </row>
    <row r="13">
      <c r="A13" s="4" t="inlineStr">
        <is>
          <t>Transaction costs</t>
        </is>
      </c>
      <c r="B13" s="6" t="n">
        <v>800</v>
      </c>
    </row>
    <row r="14">
      <c r="A14" s="4" t="inlineStr">
        <is>
          <t>Due to related party transactions, accounts payable</t>
        </is>
      </c>
      <c r="E14" s="5" t="n">
        <v>100</v>
      </c>
    </row>
    <row r="15">
      <c r="A15" s="4" t="inlineStr">
        <is>
          <t>Due to related party transactions, accrued expenses</t>
        </is>
      </c>
      <c r="E15" s="5" t="n">
        <v>100</v>
      </c>
    </row>
    <row r="16">
      <c r="A16" s="4" t="inlineStr">
        <is>
          <t>Payments on accounts payable</t>
        </is>
      </c>
      <c r="E16" s="5" t="n">
        <v>5800</v>
      </c>
    </row>
    <row r="17">
      <c r="A17" s="4" t="inlineStr">
        <is>
          <t>GSK | GSK Asset Purchase and License Agreement</t>
        </is>
      </c>
    </row>
    <row r="18">
      <c r="A18" s="3" t="inlineStr">
        <is>
          <t>Related Party Transaction [Line Items]</t>
        </is>
      </c>
    </row>
    <row r="19">
      <c r="A19" s="4" t="inlineStr">
        <is>
          <t>Research and development</t>
        </is>
      </c>
      <c r="E19" s="6" t="n">
        <v>1200</v>
      </c>
    </row>
    <row r="20">
      <c r="A20" s="4" t="inlineStr">
        <is>
          <t>GSK | Convertible Preferred Shares</t>
        </is>
      </c>
    </row>
    <row r="21">
      <c r="A21" s="3" t="inlineStr">
        <is>
          <t>Related Party Transaction [Line Items]</t>
        </is>
      </c>
    </row>
    <row r="22">
      <c r="A22" s="4" t="inlineStr">
        <is>
          <t>Ordinary shares Issuable Upon Conversion | shares</t>
        </is>
      </c>
      <c r="B22" s="5" t="n">
        <v>12455252</v>
      </c>
    </row>
    <row r="23">
      <c r="A23" s="4" t="inlineStr">
        <is>
          <t>Preferred stock, Value</t>
        </is>
      </c>
      <c r="B23" s="6" t="n">
        <v>93400</v>
      </c>
    </row>
    <row r="24">
      <c r="A24" s="4" t="inlineStr">
        <is>
          <t>Loss provision associated with contract</t>
        </is>
      </c>
      <c r="B24" s="6" t="n">
        <v>184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s - United Kingdom $ in Millions</t>
        </is>
      </c>
      <c r="B1" s="2" t="inlineStr">
        <is>
          <t>Mar. 30, 2022USD ($)</t>
        </is>
      </c>
    </row>
    <row r="2">
      <c r="A2" s="3" t="inlineStr">
        <is>
          <t>Subsequent Event [Line Items]</t>
        </is>
      </c>
    </row>
    <row r="3">
      <c r="A3" s="4" t="inlineStr">
        <is>
          <t>Number of positions eliminated, percent</t>
        </is>
      </c>
      <c r="B3" s="4" t="inlineStr">
        <is>
          <t>30.00%</t>
        </is>
      </c>
    </row>
    <row r="4">
      <c r="A4" s="4" t="inlineStr">
        <is>
          <t>Estimated aggregate restructuring charges in first half of 2022</t>
        </is>
      </c>
      <c r="B4" s="9"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08:56Z</dcterms:created>
  <dcterms:modified xmlns:dcterms="http://purl.org/dc/terms/" xmlns:xsi="http://www.w3.org/2001/XMLSchema-instance" xsi:type="dcterms:W3CDTF">2022-03-30T12:08:56Z</dcterms:modified>
</cp:coreProperties>
</file>